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Operating Real Estate" sheetId="10" state="visible" r:id="rId10"/>
    <sheet xmlns:r="http://schemas.openxmlformats.org/officeDocument/2006/relationships" name="Investments in Unconsolidated V" sheetId="11" state="visible" r:id="rId11"/>
    <sheet xmlns:r="http://schemas.openxmlformats.org/officeDocument/2006/relationships" name="Real Estate Debt Investments" sheetId="12" state="visible" r:id="rId12"/>
    <sheet xmlns:r="http://schemas.openxmlformats.org/officeDocument/2006/relationships" name="Healthcare-Related Securities" sheetId="13" state="visible" r:id="rId13"/>
    <sheet xmlns:r="http://schemas.openxmlformats.org/officeDocument/2006/relationships" name="Borrowings" sheetId="14" state="visible" r:id="rId14"/>
    <sheet xmlns:r="http://schemas.openxmlformats.org/officeDocument/2006/relationships" name="Related Party Arrangements" sheetId="15" state="visible" r:id="rId15"/>
    <sheet xmlns:r="http://schemas.openxmlformats.org/officeDocument/2006/relationships" name="Equity-Based Compensation"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Fair Value"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Operating Real Estate (Tables)" sheetId="25" state="visible" r:id="rId25"/>
    <sheet xmlns:r="http://schemas.openxmlformats.org/officeDocument/2006/relationships" name="Investments in Unconsolidated26" sheetId="26" state="visible" r:id="rId26"/>
    <sheet xmlns:r="http://schemas.openxmlformats.org/officeDocument/2006/relationships" name="Real Estate Debt Investments (T" sheetId="27" state="visible" r:id="rId27"/>
    <sheet xmlns:r="http://schemas.openxmlformats.org/officeDocument/2006/relationships" name="Healthcare-Related Securities (" sheetId="28" state="visible" r:id="rId28"/>
    <sheet xmlns:r="http://schemas.openxmlformats.org/officeDocument/2006/relationships" name="Borrowings (Tables)" sheetId="29" state="visible" r:id="rId29"/>
    <sheet xmlns:r="http://schemas.openxmlformats.org/officeDocument/2006/relationships" name="Related Party Arrangements (Tab" sheetId="30" state="visible" r:id="rId30"/>
    <sheet xmlns:r="http://schemas.openxmlformats.org/officeDocument/2006/relationships" name="Stockholders' Equity (Tables)" sheetId="31" state="visible" r:id="rId31"/>
    <sheet xmlns:r="http://schemas.openxmlformats.org/officeDocument/2006/relationships" name="Fair Value (Tables)" sheetId="32" state="visible" r:id="rId32"/>
    <sheet xmlns:r="http://schemas.openxmlformats.org/officeDocument/2006/relationships" name="Segment Reporting (Tables)" sheetId="33" state="visible" r:id="rId33"/>
    <sheet xmlns:r="http://schemas.openxmlformats.org/officeDocument/2006/relationships" name="Business and Organization (Deta"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Operating Real Estate - Identif" sheetId="42" state="visible" r:id="rId42"/>
    <sheet xmlns:r="http://schemas.openxmlformats.org/officeDocument/2006/relationships" name="Operating Real Estate - Narrati" sheetId="43" state="visible" r:id="rId43"/>
    <sheet xmlns:r="http://schemas.openxmlformats.org/officeDocument/2006/relationships" name="Investments in Unconsolidated44" sheetId="44" state="visible" r:id="rId44"/>
    <sheet xmlns:r="http://schemas.openxmlformats.org/officeDocument/2006/relationships" name="Investments in Unconsolidated45" sheetId="45" state="visible" r:id="rId45"/>
    <sheet xmlns:r="http://schemas.openxmlformats.org/officeDocument/2006/relationships" name="Real Estate Debt Investments - " sheetId="46" state="visible" r:id="rId46"/>
    <sheet xmlns:r="http://schemas.openxmlformats.org/officeDocument/2006/relationships" name="Real Estate Debt Investments 47" sheetId="47" state="visible" r:id="rId47"/>
    <sheet xmlns:r="http://schemas.openxmlformats.org/officeDocument/2006/relationships" name="Healthcare-Related Securities -" sheetId="48" state="visible" r:id="rId48"/>
    <sheet xmlns:r="http://schemas.openxmlformats.org/officeDocument/2006/relationships" name="Healthcare-Related Securities49" sheetId="49" state="visible" r:id="rId49"/>
    <sheet xmlns:r="http://schemas.openxmlformats.org/officeDocument/2006/relationships" name="Healthcare-Related Securities50" sheetId="50" state="visible" r:id="rId50"/>
    <sheet xmlns:r="http://schemas.openxmlformats.org/officeDocument/2006/relationships" name="Borrowings - Schedule of Borrow" sheetId="51" state="visible" r:id="rId51"/>
    <sheet xmlns:r="http://schemas.openxmlformats.org/officeDocument/2006/relationships" name="Borrowings - Maturity Schedule " sheetId="52" state="visible" r:id="rId52"/>
    <sheet xmlns:r="http://schemas.openxmlformats.org/officeDocument/2006/relationships" name="Borrowings - Narrative (Details" sheetId="53" state="visible" r:id="rId53"/>
    <sheet xmlns:r="http://schemas.openxmlformats.org/officeDocument/2006/relationships" name="Related Party Arrangements - Ad" sheetId="54" state="visible" r:id="rId54"/>
    <sheet xmlns:r="http://schemas.openxmlformats.org/officeDocument/2006/relationships" name="Related Party Arrangements - Fe" sheetId="55" state="visible" r:id="rId55"/>
    <sheet xmlns:r="http://schemas.openxmlformats.org/officeDocument/2006/relationships" name="Related Party Arrangements - Re" sheetId="56" state="visible" r:id="rId56"/>
    <sheet xmlns:r="http://schemas.openxmlformats.org/officeDocument/2006/relationships" name="Related Party Arrangements - De" sheetId="57" state="visible" r:id="rId57"/>
    <sheet xmlns:r="http://schemas.openxmlformats.org/officeDocument/2006/relationships" name="Related Party Arrangements - Su" sheetId="58" state="visible" r:id="rId58"/>
    <sheet xmlns:r="http://schemas.openxmlformats.org/officeDocument/2006/relationships" name="Related Party Arrangements - Is" sheetId="59" state="visible" r:id="rId59"/>
    <sheet xmlns:r="http://schemas.openxmlformats.org/officeDocument/2006/relationships" name="Related Party Arrangements - Sc" sheetId="60" state="visible" r:id="rId60"/>
    <sheet xmlns:r="http://schemas.openxmlformats.org/officeDocument/2006/relationships" name="Related Party Arrangements - In" sheetId="61" state="visible" r:id="rId61"/>
    <sheet xmlns:r="http://schemas.openxmlformats.org/officeDocument/2006/relationships" name="Related Party Arrangements - Or" sheetId="62" state="visible" r:id="rId62"/>
    <sheet xmlns:r="http://schemas.openxmlformats.org/officeDocument/2006/relationships" name="Related Party Arrangements - Co" sheetId="63" state="visible" r:id="rId63"/>
    <sheet xmlns:r="http://schemas.openxmlformats.org/officeDocument/2006/relationships" name="Equity-Based Compensation (Deta" sheetId="64" state="visible" r:id="rId64"/>
    <sheet xmlns:r="http://schemas.openxmlformats.org/officeDocument/2006/relationships" name="Stockholders' Equity - Common S" sheetId="65" state="visible" r:id="rId65"/>
    <sheet xmlns:r="http://schemas.openxmlformats.org/officeDocument/2006/relationships" name="Stockholders' Equity - Distribu" sheetId="66" state="visible" r:id="rId66"/>
    <sheet xmlns:r="http://schemas.openxmlformats.org/officeDocument/2006/relationships" name="Stockholders' Equity - Distri67" sheetId="67" state="visible" r:id="rId67"/>
    <sheet xmlns:r="http://schemas.openxmlformats.org/officeDocument/2006/relationships" name="Stockholder's Equity - Dividend" sheetId="68" state="visible" r:id="rId68"/>
    <sheet xmlns:r="http://schemas.openxmlformats.org/officeDocument/2006/relationships" name="Stockholders' Equity - Share Re" sheetId="69" state="visible" r:id="rId69"/>
    <sheet xmlns:r="http://schemas.openxmlformats.org/officeDocument/2006/relationships" name="Non-controlling Interests (Deta" sheetId="70" state="visible" r:id="rId70"/>
    <sheet xmlns:r="http://schemas.openxmlformats.org/officeDocument/2006/relationships" name="Fair Value - Schedule of Fair V" sheetId="71" state="visible" r:id="rId71"/>
    <sheet xmlns:r="http://schemas.openxmlformats.org/officeDocument/2006/relationships" name="Fair Value - Narrative (Details" sheetId="72" state="visible" r:id="rId72"/>
    <sheet xmlns:r="http://schemas.openxmlformats.org/officeDocument/2006/relationships" name="Fair Value - Change in Assets M" sheetId="73" state="visible" r:id="rId73"/>
    <sheet xmlns:r="http://schemas.openxmlformats.org/officeDocument/2006/relationships" name="Fair Value - Change in Liabilit" sheetId="74" state="visible" r:id="rId74"/>
    <sheet xmlns:r="http://schemas.openxmlformats.org/officeDocument/2006/relationships" name="Fair Value - Schedule of the Pr" sheetId="75" state="visible" r:id="rId75"/>
    <sheet xmlns:r="http://schemas.openxmlformats.org/officeDocument/2006/relationships" name="Segment Reporting - Narrative (" sheetId="76" state="visible" r:id="rId76"/>
    <sheet xmlns:r="http://schemas.openxmlformats.org/officeDocument/2006/relationships" name="Segment Reporting - Schedule of" sheetId="77" state="visible" r:id="rId77"/>
    <sheet xmlns:r="http://schemas.openxmlformats.org/officeDocument/2006/relationships" name="Segment Reporting - Segment Sta" sheetId="78" state="visible" r:id="rId78"/>
    <sheet xmlns:r="http://schemas.openxmlformats.org/officeDocument/2006/relationships" name="Segment Reporting - Summary of " sheetId="79" state="visible" r:id="rId79"/>
    <sheet xmlns:r="http://schemas.openxmlformats.org/officeDocument/2006/relationships" name="Commitment and Contingencies (D" sheetId="80" state="visible" r:id="rId80"/>
    <sheet xmlns:r="http://schemas.openxmlformats.org/officeDocument/2006/relationships" name="Subsequent Events - Distributio" sheetId="81" state="visible" r:id="rId81"/>
    <sheet xmlns:r="http://schemas.openxmlformats.org/officeDocument/2006/relationships" name="Subsequent Events - Share Repur" sheetId="82" state="visible" r:id="rId82"/>
  </sheets>
  <definedNames/>
  <calcPr calcId="124519" fullCalcOnLoad="1"/>
</workbook>
</file>

<file path=xl/sharedStrings.xml><?xml version="1.0" encoding="utf-8"?>
<sst xmlns="http://schemas.openxmlformats.org/spreadsheetml/2006/main" uniqueCount="841">
  <si>
    <t>Document and Entity Information - shares</t>
  </si>
  <si>
    <t>3 Months Ended</t>
  </si>
  <si>
    <t>Mar. 31, 2018</t>
  </si>
  <si>
    <t>May 10, 2018</t>
  </si>
  <si>
    <t>Document and Entity Information</t>
  </si>
  <si>
    <t>Entity Registrant Name</t>
  </si>
  <si>
    <t>NorthStar Healthcare Income, Inc.</t>
  </si>
  <si>
    <t>Entity Central Index Key</t>
  </si>
  <si>
    <t>Entity Current Reporting Status</t>
  </si>
  <si>
    <t>Yes</t>
  </si>
  <si>
    <t>Current Fiscal Year End Date</t>
  </si>
  <si>
    <t>--12-31</t>
  </si>
  <si>
    <t>Entity Filer Category</t>
  </si>
  <si>
    <t>Non-accelerated Filer</t>
  </si>
  <si>
    <t>Entity Common Stock, Shares Outstanding</t>
  </si>
  <si>
    <t>Amendment Flag</t>
  </si>
  <si>
    <t>false</t>
  </si>
  <si>
    <t>Document Type</t>
  </si>
  <si>
    <t>10-Q</t>
  </si>
  <si>
    <t>Document Period End Date</t>
  </si>
  <si>
    <t>Mar. 31,
		2018</t>
  </si>
  <si>
    <t>Document Fiscal Year Focus</t>
  </si>
  <si>
    <t>Document Fiscal Period Focus</t>
  </si>
  <si>
    <t>Q1</t>
  </si>
  <si>
    <t>CONSOLIDATED BALANCE SHEETS - USD ($) $ in Thousands</t>
  </si>
  <si>
    <t>Dec. 31, 2017</t>
  </si>
  <si>
    <t>Assets</t>
  </si>
  <si>
    <t>Cash and cash equivalents</t>
  </si>
  <si>
    <t>Restricted cash</t>
  </si>
  <si>
    <t>Operating real estate, net</t>
  </si>
  <si>
    <t>Investments in unconsolidated ventures (refer to Note 4)</t>
  </si>
  <si>
    <t>Real estate debt investments, net</t>
  </si>
  <si>
    <t>Senior housing mortgage loans held in a securitization trust, at fair value</t>
  </si>
  <si>
    <t>Assets held for sale</t>
  </si>
  <si>
    <t>Receivables, net</t>
  </si>
  <si>
    <t>Deferred costs and intangible assets, net</t>
  </si>
  <si>
    <t>Other assets</t>
  </si>
  <si>
    <t>Total assets</t>
  </si>
  <si>
    <t>[1]</t>
  </si>
  <si>
    <t>Liabilities</t>
  </si>
  <si>
    <t>Mortgage and other notes payable, net</t>
  </si>
  <si>
    <t>Senior housing mortgage obligations issued by a securitization trust, at fair value</t>
  </si>
  <si>
    <t>Due to related party</t>
  </si>
  <si>
    <t>Escrow deposits payable</t>
  </si>
  <si>
    <t>Distribution payable</t>
  </si>
  <si>
    <t>Accounts payable and accrued expenses</t>
  </si>
  <si>
    <t>Other liabilities</t>
  </si>
  <si>
    <t>Total liabilities</t>
  </si>
  <si>
    <t>Commitments and contingencies</t>
  </si>
  <si>
    <t xml:space="preserve"> </t>
  </si>
  <si>
    <t>NorthStar Healthcare Income, Inc. Stockholders’ Equity</t>
  </si>
  <si>
    <t>Preferred stock, $0.01 par value, 50,000,000 shares authorized, no shares issued and outstanding as of March 31, 2018 and December 31, 2017</t>
  </si>
  <si>
    <t>Common stock, $0.01 par value, 400,000,000 shares authorized, 187,229,084 and 186,709,303 shares issued and outstanding as of March 31, 2018 and December 31, 2017, respectively</t>
  </si>
  <si>
    <t>Additional paid-in capital</t>
  </si>
  <si>
    <t>Retained earnings (accumulated deficit)</t>
  </si>
  <si>
    <t>Accumulated other comprehensive income (loss)</t>
  </si>
  <si>
    <t>Total NorthStar Healthcare Income, Inc. stockholders’ equity</t>
  </si>
  <si>
    <t>Non-controlling interests</t>
  </si>
  <si>
    <t>Total equity</t>
  </si>
  <si>
    <t>Total liabilities and equity</t>
  </si>
  <si>
    <t>Primary Beneficiary</t>
  </si>
  <si>
    <t>Ownership interest in operating partnership</t>
  </si>
  <si>
    <t>99.99%</t>
  </si>
  <si>
    <t>Northstar Healthcare Income Operating Partnership, LP | Primary Beneficiary</t>
  </si>
  <si>
    <t>Assets of consolidated VIEs</t>
  </si>
  <si>
    <t>Liabilities of consolidated VIEs</t>
  </si>
  <si>
    <t>Represents the consolidated assets and liabilities of NorthStar Healthcare Income Operating Partnership, LP (the “Operating Partnership”). The Operating Partnership is a consolidated variable interest entity (“VIE”), of which the Company is the sole general partner and owns approximately 99.99%. As of March 31, 2018, the Operating Partnership includes $0.7 billion and $0.5 billion of assets and liabilities, respectively, of certain VIEs that are consolidated by the Operating Partnership. Refer to Note 2, “Summary of Significant Accounting Policies.”</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Mar. 31, 2017</t>
  </si>
  <si>
    <t>Property and other revenues</t>
  </si>
  <si>
    <t>Resident fee income</t>
  </si>
  <si>
    <t>Rental income</t>
  </si>
  <si>
    <t>Other revenue</t>
  </si>
  <si>
    <t>Total property and other revenues</t>
  </si>
  <si>
    <t>Net interest income</t>
  </si>
  <si>
    <t>Interest expense on mortgage obligations issued by a securitization trust</t>
  </si>
  <si>
    <t>Expenses</t>
  </si>
  <si>
    <t>Real estate properties - operating expenses</t>
  </si>
  <si>
    <t>Interest expense</t>
  </si>
  <si>
    <t>Other expenses related to securitization trust</t>
  </si>
  <si>
    <t>Transaction costs</t>
  </si>
  <si>
    <t>Asset management and other fees - related party</t>
  </si>
  <si>
    <t>General and administrative expenses</t>
  </si>
  <si>
    <t>Depreciation and amortization</t>
  </si>
  <si>
    <t>Impairment loss</t>
  </si>
  <si>
    <t>Total expenses</t>
  </si>
  <si>
    <t>Other income (loss)</t>
  </si>
  <si>
    <t>Unrealized gain (loss) on senior housing mortgage loans and debt held in securitization trust, net</t>
  </si>
  <si>
    <t>Realized gain (loss) on investments and other</t>
  </si>
  <si>
    <t>Income (loss) before equity in earnings (losses) of unconsolidated ventures and income tax benefit (expense)</t>
  </si>
  <si>
    <t>Equity in earnings (losses) of unconsolidated ventures</t>
  </si>
  <si>
    <t>Income tax benefit (expense)</t>
  </si>
  <si>
    <t>Net income (loss)</t>
  </si>
  <si>
    <t>Net (income) loss attributable to non-controlling interests</t>
  </si>
  <si>
    <t>Net income (loss) attributable to NorthStar Healthcare Income, Inc. common stockholders</t>
  </si>
  <si>
    <t>Net income (loss) per share of common stock, basic/diluted (in dollars per share)</t>
  </si>
  <si>
    <t>Weighted average number of shares of common stock outstanding, basic/diluted (in shares)</t>
  </si>
  <si>
    <t>Distributions declared per share of common stock (in dollars per share)</t>
  </si>
  <si>
    <t>Debt Investments</t>
  </si>
  <si>
    <t>Interest income</t>
  </si>
  <si>
    <t>Mortgage Loans Held in Securitized Trust</t>
  </si>
  <si>
    <t>CONSOLIDATED STATEMENTS OF COMPREHENSIVE INCOME (LOSS) - USD ($) $ in Thousands</t>
  </si>
  <si>
    <t>Statement of Comprehensive Income [Abstract]</t>
  </si>
  <si>
    <t>Other comprehensive income (loss)</t>
  </si>
  <si>
    <t>Foreign currency translation adjustments related to investment in unconsolidated venture</t>
  </si>
  <si>
    <t>Total other comprehensive income (loss)</t>
  </si>
  <si>
    <t>Comprehensive income (loss)</t>
  </si>
  <si>
    <t>Comprehensive (income) loss attributable to non-controlling interests</t>
  </si>
  <si>
    <t>Comprehensive income (loss) attributable to NorthStar Healthcare Income, Inc. common stockholders</t>
  </si>
  <si>
    <t>CONSOLIDATED STATEMENTS OF EQUITY - USD ($) $ in Thousands</t>
  </si>
  <si>
    <t>Total</t>
  </si>
  <si>
    <t>Total Company’s Stockholders’ Equity</t>
  </si>
  <si>
    <t>Common Stock</t>
  </si>
  <si>
    <t>Additional Paid-in Capital</t>
  </si>
  <si>
    <t>Retained Earnings (Accumulated Deficit)</t>
  </si>
  <si>
    <t>Accumulated Other Comprehensive Income (Loss)</t>
  </si>
  <si>
    <t>Non-controlling Interests</t>
  </si>
  <si>
    <t>Beginning Balance (in shares) at Dec. 31, 2016</t>
  </si>
  <si>
    <t>Beginning Balance at Dec. 31, 2016</t>
  </si>
  <si>
    <t>Increase (Decrease) in Stockholder's Equity</t>
  </si>
  <si>
    <t>Ending Balance (in shares) at Mar. 31, 2017</t>
  </si>
  <si>
    <t>Ending Balance at Mar. 31, 2017</t>
  </si>
  <si>
    <t>Issuance and amortization of equity-based compensation</t>
  </si>
  <si>
    <t>Non-controlling interests - contributions</t>
  </si>
  <si>
    <t>Non-controlling interests - distributions</t>
  </si>
  <si>
    <t>Shares redeemed for cash (in shares)</t>
  </si>
  <si>
    <t>Shares redeemed for cash</t>
  </si>
  <si>
    <t>Distributions declared</t>
  </si>
  <si>
    <t>Proceeds from distribution reinvestment plan (in shares)</t>
  </si>
  <si>
    <t>Proceeds from distribution reinvestment plan</t>
  </si>
  <si>
    <t>Ending Balance (in shares) at Dec. 31, 2017</t>
  </si>
  <si>
    <t>Ending Balance at Dec. 31, 2017</t>
  </si>
  <si>
    <t>Share-based payment of advisor asset management fees (in shares)</t>
  </si>
  <si>
    <t>Share-based payment of advisor asset management fees</t>
  </si>
  <si>
    <t>Ending Balance (in shares) at Mar. 31, 2018</t>
  </si>
  <si>
    <t>Ending Balance at Mar. 31, 2018</t>
  </si>
  <si>
    <t>CONSOLIDATED STATEMENTS OF CASH FLOWS - USD ($) $ in Thousands</t>
  </si>
  <si>
    <t>Cash flows from operating activities:</t>
  </si>
  <si>
    <t>Adjustments to reconcile net income (loss) to net cash provided by (used in) operating activities:</t>
  </si>
  <si>
    <t>Equity in (earnings) losses of unconsolidated ventures</t>
  </si>
  <si>
    <t>Amortization of below market debt</t>
  </si>
  <si>
    <t>Straight-line rental income, net</t>
  </si>
  <si>
    <t>Amortization of premium/accretion of discount on investments</t>
  </si>
  <si>
    <t>Amortization of deferred financing costs</t>
  </si>
  <si>
    <t>Amortization of equity-based compensation</t>
  </si>
  <si>
    <t>Realized (gain) loss on investments and other</t>
  </si>
  <si>
    <t>Unrealized (gain) loss on senior housing mortgage loans and debt held in securitization trust, net</t>
  </si>
  <si>
    <t>Allowance for uncollectible accounts</t>
  </si>
  <si>
    <t>Distributions of cumulative earnings from unconsolidated ventures</t>
  </si>
  <si>
    <t>Changes in assets and liabilities:</t>
  </si>
  <si>
    <t>Receivables</t>
  </si>
  <si>
    <t>Net cash provided by (used in) operating activities</t>
  </si>
  <si>
    <t>Cash flows from investing activities:</t>
  </si>
  <si>
    <t>Acquisition of operating real estate investments</t>
  </si>
  <si>
    <t>Improvement of operating real estate investments</t>
  </si>
  <si>
    <t>Sale of healthcare-related securities</t>
  </si>
  <si>
    <t>Investment in unconsolidated ventures</t>
  </si>
  <si>
    <t>Distributions in excess of cumulative earnings from unconsolidated ventures</t>
  </si>
  <si>
    <t>Net cash provided by (used in) investing activities</t>
  </si>
  <si>
    <t>Cash flows from financing activities:</t>
  </si>
  <si>
    <t>Borrowing from mortgage notes</t>
  </si>
  <si>
    <t>Repayment of mortgage notes</t>
  </si>
  <si>
    <t>Payment of deferred financing costs</t>
  </si>
  <si>
    <t>Payments under capital leases</t>
  </si>
  <si>
    <t>Distributions paid on common stock</t>
  </si>
  <si>
    <t>Contributions from non-controlling interests</t>
  </si>
  <si>
    <t>Distributions to non-controlling interests</t>
  </si>
  <si>
    <t>Net cash provided by (used in) financing activities</t>
  </si>
  <si>
    <t>Net increase (decrease) in cash, cash equivalents and restricted cash</t>
  </si>
  <si>
    <t>Cash, cash equivalents and restricted cash-beginning of period</t>
  </si>
  <si>
    <t>Cash, cash equivalents and restricted cash-end of period</t>
  </si>
  <si>
    <t>Supplemental disclosure of non-cash investing and financing activities:</t>
  </si>
  <si>
    <t>Accrued distribution payable</t>
  </si>
  <si>
    <t>Reclassification of assets held for sale</t>
  </si>
  <si>
    <t>Issuance of common stock as payment for asset management fees</t>
  </si>
  <si>
    <t>Deconsolidation of securitization trust (VIE asset/liability)</t>
  </si>
  <si>
    <t>Acquisition of operating real estate under capital lease obligations</t>
  </si>
  <si>
    <t>Change in carrying value of securitization trust (VIE asset/liability)</t>
  </si>
  <si>
    <t>Debt financing provided by seller for investment acquisition</t>
  </si>
  <si>
    <t>Business and Organization</t>
  </si>
  <si>
    <t>Organization, Consolidation and Presentation of Financial Statements [Abstract]</t>
  </si>
  <si>
    <t>Business and Organization NorthStar Healthcare Income, Inc. (the “Company”) was formed to acquire, originate and asset manage a diversified portfolio of equity, debt and securities investments in healthcare real estate, directly or through joint ventures, with a focus on the mid-acuity senior housing sector, which the Company defines as assisted living (“ALF”), memory care (“MCF”), skilled nursing (“SNF”), independent living (“ILF”) facilities and continuing care retirement communities (“CCRC”), which may have independent living, assisted living, skilled nursing and memory care available on one campus. The Company also invests in other healthcare property types, including medical office buildings (“MOB”), hospitals, rehabilitation facilities and ancillary healthcare services businesses. The Company’s investments are predominantly in the United States, but it also selectively makes international investments. The Company was formed in October 2010 as a Maryland corporation and commenced operations in February 2013. The Company elected to be taxed as a real estate investment trust (“REIT”) under the Internal Revenue Code of 1986, as amended (the “Internal Revenue Code”), commencing with the taxable year ended December 31, 2013. The Company conducts its operations so as to continue to qualify as a REIT for U.S. federal income tax purposes. Substantially all of the Company’s business is conducted through NorthStar Healthcare Income Operating Partnership, LP (the “Operating Partnership”). The Company is the sole general partner of the Operating Partnership. The limited partners of the Operating Partnership are NorthStar Healthcare Income Advisor, LLC (the “Prior Advisor”) and NorthStar Healthcare Income OP Holdings, LLC (the “Special Unit Holder”), each an affiliate of the Company’s sponsor. The Prior Advisor invested $1,000 in the Operating Partnership in exchange for common units and the Special Unit Holder invested $1,000 in the Operating Partnership and was issued a separate class of limited partnership units (the “Special Units”), which are collectively recorded as non-controlling interests on the accompanying consolidated balance sheets as of March 31, 2018 and December 31, 2017 . As the Company issued shares, it contributed substantially all of the proceeds from its continuous, public offerings to the Operating Partnership as a capital contribution. As of March 31, 2018 , the Company’s limited partnership interest in the Operating Partnership was 99.99% . The Company’s charter authorizes the issuance of up to 400.0 million shares of common stock with a par value of $0.01 per share and up to 50.0 million shares of preferred stock with a par value of $0.01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 The Company completed its initial public offering (the “Initial Offering”) on February 2, 2015 by raising gross proceeds of $1.1 billion , including 108.6 million shares issued in its initial primary offering (the “Initial Primary Offering”) and 2.0 million shares issued pursuant to its distribution reinvestment plan (the “DRP”). In addition, the Company completed its follow-on offering (the “Follow-On Offering”) on January 19, 2016 by raising gross proceeds of $700.0 million , including 64.9 million shares issued in its follow-on primary offering (the “Follow-on Primary Offering”) and 4.2 million shares issued pursuant to the DRP. The Company refers to its Initial Primary Offering and its Follow-on Primary Offering collectively as the “Primary Offering” and its Initial Offering and Follow-On Offering collectively as the “Offering.” In December 2015, the Company registered an additional 30.0 million shares to be offered pursuant to the DRP and continues to offer such shares. From inception through May 10, 2018 , the Company raised total gross proceeds of $2.0 billion , including $210.1 million in DRP proceeds. The Company is externally managed and has no employees. The Company is sponsored by Colony NorthStar, Inc. (NYSE: CLNS) (“Colony NorthStar” or the “Sponsor”), which was formed as a result of the mergers of NorthStar Asset Management Group Inc.(“NSAM”), its prior sponsor, with Colony Capital, Inc. (“Colony”) and NorthStar Realty Finance Corp. (“NorthStar Realty”) in January 2017. Following the mergers, the Sponsor became an internally-managed equity REIT, with a diversified real estate and investment management platform. Colony NorthStar manages capital on behalf of its stockholders, as well as institutional and retail investors in private funds, non-traded and traded REITs and registered investment companies. The Company’s advisor, CNI NSHC Advisors, LLC (the “Advisor”), is a subsidiary of Colony NorthStar and manages its day-to-day operations pursuant to an advisory agreement.</t>
  </si>
  <si>
    <t>Summary of Significant Accounting Policies</t>
  </si>
  <si>
    <t>Accounting Policies [Abstract]</t>
  </si>
  <si>
    <t>Summary of Significant Accounting Policies 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7 , which was filed with the SEC on April 2, 2018. Principles of Consolidation The consolidated financial statements include the accounts of the Company, the Operating Partnership and their consolidated subsidiaries. The Company consolidates variable interest entities (“VIEs”)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to determine whether each investment or financing is a VIE. The Company analyzes new investments and financings, as well as reconsideration events for existing investments and financings, which vary depending on type of investment or financing. As of March 31, 2018 , the Company has identified certain consolidated and unconsolidated VIEs. Assets of each of the VIEs, other than the Operating Partnership, may only be used to settle obligations of the respective VIE. Creditors of each of the VIEs have no recourse to the general credit of the Company. The Company identified several VIEs which were originally consolidated under the voting interest model prior to changes in the consolidation rules under U.S. GAAP. Consolidated VIEs The most significant consolidated VIEs are the Operating Partnership, an Investing VIE (as discussed below) and certain properties that have non-controlling interests. These entities are VIEs because the non-controlling interests do not have substantive kick-out or participating rights. The Operating Partnership consolidates certain properties that have non-controlling interests. Included in operating real estate, net on the Company’s consolidated balance sheet as of March 31, 2018 is $617.3 million related to such consolidated VIEs. Included in mortgage and other notes payable, net on the Company’s consolidated balance sheet as of March 31, 2018 is $477.2 million , collateralized by the real estate assets of the related consolidated VIEs. Investing VIEs The Company’s investment in a securitization financing entity (“Investing VIE”) consisted of subordinate first-loss certificates in a securitization trust, generally referred to as Class B certificates, which represents interests in such VIE. Investing VIEs are structured as pass through entities that receive principal and interest payments from the underlying debt collateral assets and distribute those payments to the securitization trust’s certificate holders, including the Class B certificates. A securitization trust will name a directing certificate holder, who is generally afforded the unilateral right to terminate and appoint a replacement for the special servicer, and as such may qualify as the primary beneficiary of the trust. If it is determined that the Company is the primary beneficiary of an Investing VIE as a result of acquiring the subordinate first-loss certificates in a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or of an Investing VIE, nor to any of the Company’s other consolidated entities. As of December 31, 2017 , the Company held Class B certificates in an Investing VIE for which the Company has determined it is the primary beneficiary because it has the power to direct the activities that most significantly impact the economic performance of the securitization trust. The Company’s Class B certificates, which represent the retained interest and related interest income were eliminated in consolidation. In accordance with the Financial Accounting Standards Board (“FASB”) Accounting Standards Codification (“ASC”) 810, Consolidation , the assets, liabilities (obligations to the certificate holders of the securitization trust, less the Company’s retained interest from the Class B certificates of the securitization), income and expense of the entire Investing VIE were presented in the consolidated financial statements of the Company. As a result, although the Company legally owned the Class B certificates only, U.S. GAAP required the Company to present the assets, liabilities, income and expenses of the entire securitization trust on its consolidated financial statements. Regardless of the presentation, the Company’s consolidated financial statements of operations ultimately reflect the net income attributable to its retained interest in the Class B certificates. Refer to Note 6, “Healthcare-Related Securities” for further detail. The Company elected the fair value option for the initial recognition of the assets and liabilities of its consolidated Investing VIE. Interest income and interest expense associated with this VIE is recorded separately on the consolidated statements of operations. The Company separately presented the assets and liabilities of its consolidated Investing VIE as “Senior housing mortgage loans held in a securitization trust, at fair value” and “Senior housing mortgage obligations issued by a securitization trust, at fair value,” respectively, on its consolidated balance sheets. Refer to Note 12, “Fair Value” for further detail. During the three months ended March 31, 2018 , the Company sold the Class B certificates of its consolidated Investing VIE, relinquishing its rights as directing certificate holder. As a result, as of March 31, 2018 , the Company was no longer deemed the primary beneficiary of the securitization trust and, accordingly, did not present the assets or liabilities of the securitization trust on its consolidated balance sheets. The Company presented the income and expenses of the securitization trust on its consolidated statements of operations for the period that the Company owned the Class B certificates and was considered the primary beneficiary during the three months ended March 31, 2018 . Unconsolidated VIEs As of March 31, 2018 , the Company identified unconsolidated VIEs related to its real estate equity investments with a carrying value of $319.3 million . The Company’s maximum exposure to loss as of March 31, 2018 would not exceed the carrying value of its investment in the VIEs and its investment in a mezzanine loan to a subsidiary of one of the VIEs. Based on management’s analysis, the Company determined that it is not the primary beneficiary of these VIEs and, accordingly, they are not consolidated in the Company’s financial statements as of March 31, 2018 . The Company did not provide financial support to its unconsolidated VIEs during the three months ended March 31, 2018 , except for funding its proportionate share of capital call contributions. As of March 31, 2018 , there were no explicit arrangements or implicit variable interests that could require the Company to provide financial support to its unconsolidated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or the cost method, and for either method, the Company may elect the fair value option. The Company may account for an investment in an unconsolidated entity that does not qualify for equity method accounting using the cost method if the Company determines that it does not have significant influence.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Under the cost method, equity in earnings is recorded as dividends are received to the extent they are not considered a return of capital, which is recorded as a reduction of cost of the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loss) (“OCI”). The only component of OCI for the Company is foreign currency translation adjustments related to its investment in an unconsolidated venture. Fair Value Option The fair value option provides an election that allows a company to irrevocably elect to record certain financial assets and liabilities at fair value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 The Company has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guidance issued by the FASB allowing the Company to measure both the financial assets and liabilities of a qualifying CFE it consolidates using the fair value of either the CFE’s financial assets or financial liabilities, whichever is more observable. Cash, Cash Equivalents and Restricted Cash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 Restricted cash consists of amounts related to loan origination (escrow deposits) and operating real estate (escrows for taxes, insurance, capital expenditures and payments required under certain lease agreements). The following table provides a reconciliation of cash, cash equivalents, and restricted cash as reported on the consolidated balance sheets to the total of such amounts as reported on the consolidated statements of cash flows (dollars in thousands): March 31, 2018 (Unaudited) December 31, 2017 Cash and cash equivalents $ 70,806 $ 50,046 Restricted cash 19,281 30,442 Total cash, cash equivalents, and restricted cash $ 90,087 $ 80,488 Operating Real Estate The Company accounts for purchases of operating real estate that qualify as business combinations using the acquisition method, where the purchase price is allocated to tangible assets such as land, building, furniture, fixtures, and equipment, improvements and other identified intangibles such as in-place leases, goodwill and above or below market mortgages assumed, as applicable.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 Construction costs incurred in connection with the Company’s investments are capitalized and included in operating real estate, net on the consolidated balance sheets. Construction in progress is not depreciated until the development is substantially completed. Costs directly related to an acquisition deemed to be a business combination are expensed and included in transaction costs in the consolidated statements of operations. The Company evaluates whether a real estate acquisition constitutes a business and whether business combination accounting is appropriate. When the Company acquires a controlling interest in an existing unconsolidated joint venture, the Company records the consolidated investment at the updated purchase price, which is reflective of fair value. The difference between the carrying value of the Company’s investment in the existing unconsolidated joint venture on the acquisition date and the Company’s share of the fair value of the investment’s purchase price is recorded in gain (loss) on consolidation of unconsolidated venture in the Company’s consolidated statements of operations. The Company may from time to time enter into capital leases in order to finance tangible assets, such as equipment, at properties. A lease is classified as a capital lease if it provides for transfer of ownership of the leased asset at the end of the lease term, contains a bargain purchase option, has a lease term greater than 75.0% of the economic life of the leased asset, or if the net present value of the future minimum lease payments are in excess of 90.0% of the fair value of the leased asset. Assets under capital leases are amortized over either the useful life of the asset or lease term, as appropriate, on a straight line basis. The present value of the related lease payments is recorded as a debt obligation. The Company has entered into capital leases for equipment totaling $2.7 million which is included within operating real estate on the Company’s consolidated balance sheets. The leased equipment is amortized on a straight line basis over seven years . The following table presents the future minimum lease payments under capital leases and the present value of the minimum lease payments as of March 31, 2018 , which is included in other liabilities on the Company’s consolidated balance sheets (dollars in thousands): April 1 to December 31, 2018 $ 477 Years Ending December 31: 2019 552 2020 513 2021 474 2022 382 Thereafter 1 Total minimum lease payments $ 2,399 Less: Amount representing interest $ (248 ) Present value of minimum lease payments $ 2,151 The interest rate related to the lease obligation is 5.3% with a final maturity date in January 2023. Assets Held For Sale The Company classifies certain long-lived assets as held for sale once the criteria, as defined by U.S. GAAP, have been met and are expected to sell within one year. Long-lived assets to be disposed of are reported at the lower of their carrying amount or fair value minus cost to sell, with any write-down recorded to impairment loss on the consolidated statements of operations. Depreciation and amortization is not recorded for assets classified as held for sale. As of March 31, 2018 , the Company reclassified one of its operating real estate properties as held for sale, as presented on its consolidated balance sheets. Real Estate Debt Investments Real estate debt investments are generally intended to be held to maturity and, accordingly, are carried at cost, net of unamortized loan fees, premium, discount and unfunded commitments. Debt investments that are deemed to be impaired are carried at amortized cost less a reserve, if deemed appropriate, which would approximate fair value. Debt investments where the Company does not have the intent to hold the loan for the foreseeable future or until its expected payoff are classified as held for sale and recorded at the lower of cost or estimated fair value. Healthcare-Related Securities The Company classifies its securities investments as available for sale on the acquisition date, which are carried at fair value. Unrealized gains (losses) on available for sale securities are recorded as a component of accumulated OCI in the consolidated statements of equity. However, the Company has elected the fair value option for its available for sale security, and as a result, any unrealized gains (losses) are recorded in unrealized gain (loss) on senior housing mortgage loans and debt held in securitization trust, net in the consolidated statements of operations. Refer to Note 6, “Healthcare-Related Securities” for further discussion. Deferred Costs and Intangible Assets Deferred Costs Deferred costs primarily include deferred financing costs and deferred lease costs. Deferred financing costs represent commitment fees, legal and other third-party costs associated with obtaining financing. These costs are recorded against the carrying value of such financing and are amortized to interest expense over the term of the financing using the effective interest method. Unamortized deferred financing costs are expensed to realized gain (loss) on investments and other, when the associated borrowing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Identified Intangibles The Company records acquired identified intangibles, which includes intangible assets (such as the value of the above-market leases, in-place leases, goodwill and other intangibles) and intangible liabilities (such as the value of below market leases), based on estimated fair value. The value allocated to the identified intangibles are amortized over the remaining lease term. Above/below-market leases for which the Company is the lessor are amortized into rental income, below-market leases for which the Company is the lessee are amortized into real estate properties-operating expense and in-place leases are amortized into depreciation and amortization expense.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During the three months ended March 31, 2018 , the Company reclassified an operating property as held for sale, which is part of a reporting unit with goodwill. The Company determined that the carrying value of the property was in excess of its fair value, which resulted in the partial impairment of goodwill totaling $0.7 million , proportionate to the fair value of the reporting unit. Identified intangible assets are recorded in deferred costs and intangible assets, net on the consolidated balance sheets. The following table presents a summary of deferred costs and intangible assets, net as of March 31, 2018 and December 31, 2017 (dollars in thousands): March 31, 2018 (Unaudited) December 31, 2017 Deferred costs and intangible assets, net: In-place lease value, net $ 47,809 $ 61,593 Goodwill 21,387 22,112 Other intangible assets 380 380 Subtotal intangible assets 69,576 84,085 Deferred costs, net 724 635 Total $ 70,300 $ 84,720 Acquisition Fees and Expenses The total of all acquisition fees and expenses for an investment, including acquisition fees to the Advisor, cannot exceed, in the aggregate, 6.0% of the contract purchase price of such investment unless such excess is approved by a majority of the Company’s directors, including a majority of its independent directors. In December 2017, the Company’s advisory agreement was amended and effective January 1, 2018, the Advisor no longer receives an acquisition fee in connection with the Company’s acquisitions of real estate properties or debt investments. For the three months ended March 31, 2018 , total acquisition fees and expenses incurred to third parti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real estate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 Other Assets The following table presents a summary of other assets as of March 31, 2018 and December 31, 2017 (dollars in thousands): March 31, 2018 (Unaudited) December 31, 2017 Other assets: Healthcare facility regulatory reserve deposit $ 6,000 $ 6,000 Remainder interest in condominium units (1) 3,704 3,704 Prepaid expenses 5,834 3,352 Lease inducements, net 1,355 1,691 Utility deposits 347 503 Construction deposit — 993 Other 399 1,231 Total $ 17,639 $ 17,474 _______________________________________ (1) Represents future interests in property subject to life estates (“Remainder Interest”). Revenue Recognition Operating Real Estate Rental income includes rental and escalation income from operating real estate and is derived from leasing of space to various types of tenants and healthcare operators. Rental revenue recognition commences when the tenant takes legal possession of the leased space and the leased space is substantially ready for its intended use. The leases are for fixed terms of varying length and generally provide for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receivables, net on the consolidated balance sheets. The Company amortizes any tenant inducements as a reduction of revenue utilizing the straight-line method over the term of the lease. Escalation income represents revenue from tenant/operator leases which provide for the recovery of all or a portion of the operating expenses and real estate taxes paid by the Company on behalf of the respective property. This revenue is recognized in the same period as the expenses are incurred. The Company also generates operating income from operating healthcare properties. Revenue related to operating healthcare properties includes resident room and care charges and other resident service charges. Rent is charged and revenue is recognized when such services are provided, generally defined per the resident agreement as the date upon which a resident occupies a room or uses the services and is recorded in resident fee income in the consolidated statements of operations. In a situation in which a net lease(s) associated with a significant tenant has been, or is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rental and other income for above- and below-market lease intangibles and depreciation and amortization for the remaining lease related asset groups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investment is reclassified to held for sale. Healthcare-Related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Credit Losses and Impairment on Investment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loss in the consolidated statements of operations. During the three months ended March 31, 2018 , the Company recognized an impair</t>
  </si>
  <si>
    <t>Operating Real Estate</t>
  </si>
  <si>
    <t>Real Estate [Abstract]</t>
  </si>
  <si>
    <t>Operating Real Estate The following table presents operating real estate, net as of March 31, 2018 and December 31, 2017 (dollars in thousands): March 31, 2018 (Unaudited) December 31, 2017 Land $ 237,340 $ 239,580 Land improvements 21,460 21,908 Buildings and improvements 1,598,469 1,608,180 Tenant improvements 9,284 8,291 Construction in progress 8,135 5,376 Furniture, fixtures and equipment 85,040 83,017 Subtotal 1,959,728 1,966,352 Less: Accumulated depreciation (127,403 ) (113,924 ) Operating real estate, net $ 1,832,325 $ 1,852,428 During the year ended December 31, 2017 , the Company recognized an impairment of $5.0 million related to one of the Company’s consolidated net lease properties, which is included within building and improvements in the table above.</t>
  </si>
  <si>
    <t>Investments in Unconsolidated Ventures</t>
  </si>
  <si>
    <t>Equity Method Investments and Joint Ventures [Abstract]</t>
  </si>
  <si>
    <t xml:space="preserve">Investments in Unconsolidated Ventures All investments in unconsolidated ventures are accounted for under the equity method. The following tables present the Company’s investments in unconsolidated ventures as of March 31, 2018 and December 31, 2017 and activity for the three months ended March 31, 2018 and 2017 (dollars in thousands): Properties as of March 31, 2018 (1) Portfolio Partner Acquisition Date Ownership Purchase Price (2) Equity Investment (3) Senior Housing Facilities MOB SNF Hospitals Total Eclipse Colony NorthStar/Formation Capital, LLC May-2014 5.6 % $ 1,048,000 $ 23,400 44 — 32 — 76 Envoy Formation Capital, LLC/Safanad Management Limited Sep-2014 11.4 % 145,000 5,000 — — 14 — 14 Griffin - American Colony NorthStar Dec-2014 14.3 % 3,238,547 206,143 90 108 41 14 253 Espresso Formation Capital, LLC/Safanad Management Limited Jul-2015 36.7 % 870,000 55,146 6 — 150 — 156 Trilogy Griffin-American Healthcare REIT III, Inc./Management Team of Trilogy Investors, LLC Dec-2015 29.0 % 1,162,613 233,290 8 — 67 — 75 Subtotal 6,464,160 522,979 148 108 304 14 574 Operator Platform (4) Jul-2017 20.0 % 2 2 — — — — — Total $ 6,464,162 $ 522,981 148 108 304 14 574 _______________________________________ (1) Excludes four properties sold and two properties designated as held for sale during the three months ended March 31, 2018 . (2) Purchase price represents the actual or implied gross purchase price for the joint venture on the acquisition date. Purchase price is not adjusted for subsequent acquisitions or dispositions of interest. (3) Represents initial and subsequent contributions to the underlying joint venture through March 31, 2018 . During the three months ended March 31, 2018 , the Company funded an additional capital contribution of $4.5 million into the Trilogy joint venture. The additional funding related to certain business initiatives, including the development of additional senior housing and SNFs. (4) Represents investment in Solstice Senior Living, LLC (“Solstice”). In November 2017, the Company completed the transition of operations of the Winterfell portfolio from the former manager, an affiliate of Holiday Retirement, to a new manager, Solstice. Solstice is a joint venture between affiliates of Integral Senior Living, LLC (“ISL”), a leading management company of ILF, ALF and MCF founded in 2000, which owns 80.0% , and the Company, which owns 20.0% . Three Months Ended March 31, 2018 Three Months Ended March 31, 2017 Carrying Value Select Revenues and Expenses, net (1) Select Revenues and Expenses, net (1) Portfolio Equity in Earnings (Losses) Cash Distributions Equity in Earnings (Losses) Cash Distributions March 31, 2018 (Unaudited) (2) December 31, 2017 (2) Eclipse $ 5 $ (400 ) $ 254 $ 148 $ (438 ) $ 288 $ 12,893 $ 13,143 Envoy (2 ) (1 ) — 177 — 179 5,036 5,037 Griffin - American (44 ) (3,686 ) 716 (2,117 ) (5,091 ) 1,478 134,203 134,219 Espresso (8,904 ) (9,892 ) — (247 ) (2,763 ) 1,973 (3,596 ) (3) 5,308 Trilogy 258 (3,806 ) 1,915 (3,583 ) (6,805 ) — 170,657 167,845 Subtotal (8,687 ) (17,785 ) 2,885 (5,622 ) (15,097 ) 3,918 319,193 325,552 Operator Platform (4) 61 — — — — — 91 30 Total $ (8,626 ) $ (17,785 ) $ 2,885 $ (5,622 ) $ (15,097 ) $ 3,918 $ 319,284 $ 325,582 _______________________________________ (1) Represents the net amount of the Company’s proportionate share of the following revenues and expenses: straight-line rental income (expense), (above)/below market lease and in-place lease amortization, (above)/below market debt and deferred financing costs amortization, depreciation and amortization expense, acquisition fees and transaction costs, loan loss reserves, impairment, as well as unrealized and realized gain (loss) from sales of real estate and investments. (2) Includes $1.3 million , $0.4 million , $13.4 million , $7.6 million , and $9.8 million of capitalized acquisition costs for the Company’s investments in the Eclipse, Envoy, Griffin-American, Espresso and Trilogy joint ventures, respectively. (3) As a result of a loan loss reserve recorded for a direct financing lease, which the Company’s proportionate share totaled $11.4 million , the Company’s investment in the Espresso joint venture has been reduced to a negative carrying value. Refer to “Credit Losses and Impairment on Investments” in Note 2, “Summary of Significant Accounting Policies” for further discussion. (4) Represents the Company’s investment in Solstice. Summarized Financial Data The Company evaluates whether disclosure of summarized financial statement information is required for any individually significant investment in unconsolidated ventures and determined one investment to be significant for the three months ended March 31, 2018 . The balance sheets as of March 31, 2018 and December 31, 2017 and statements of operations for the three months ended March 31, 2018 and 2017 for the Espresso unconsolidated venture are as follows (dollars in thousands): March 31, 2018 (Unaudited) December 31, 2017 Three Months Ended March 31, 2018 2017 Assets Total assets $ 717,032 $ 756,941 Total revenues $ 17,413 $ 24,672 Liabilities and equity Net income (loss) $ (24,309 ) $ (550 ) Total liabilities $ 747,416 $ 763,017 Equity (30,385 ) (6,076 ) Total liabilities and equity $ 717,031 $ 756,941 </t>
  </si>
  <si>
    <t>Real Estate Debt Investments</t>
  </si>
  <si>
    <t>Mortgage Loans on Real Estate [Abstract]</t>
  </si>
  <si>
    <t>Real Estate Debt Investments The following table presents the Company’s one debt investment as of March 31, 2018 and December 31, 2017 (dollars in thousands): Carrying Value Asset Type: Principal Amount March 31, 2018 (Unaudited) December 31, 2017 Fixed Rate Unlevered Current Yield Mezzanine loan (1) $ 75,000 $ 74,674 $ 74,650 10.0 % 10.3 % _______________________________________ (1) Loan has a final maturity date of January 30, 2021 . Credit Quality Monitoring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90 days on its contractual debt service payments, as a non-performing loan (“NPL”). The Company’s definition of an NPL may differ from that of other companies that track NPLs. As of March 31, 2018 , the Company’s debt investment was not performing in accordance with the contractual terms of its governing documents. The Company’s debt investment is a mezzanine loan on the Espresso portfolio that has several sub-portfolios, three of which have experienced tenant lease defaults and currently have operator transitions in process. The underlying tenant defaults resulted in defaults under the senior loans with respect to the applicable sub-portfolios, which in turn resulted in defaults under the mezzanine loan. The Company is actively monitoring the actions of the senior lenders of each sub-portfolio and assessing the Company’s rights and remedies. The Company is also actively monitoring the operator transitions and continues to assess the collectability of principal and interest. As of March 31, 2018 , contractual debt service has been paid in accordance with contractual terms and the Company expects to receive full payment of contractual principal and interest. Accordingly, the debt investment was categorized as a performing loan. For the three months ended March 31, 2018 , the debt investment contributed 100.0% of the Company’s interest income on debt investments as presented on the consolidated statement of operations.</t>
  </si>
  <si>
    <t>Healthcare-Related Securities</t>
  </si>
  <si>
    <t>Healthcare-Related Securities In October 2016, the Company purchased the Class B certificates in a $575.1 million securitization trust (Freddie Mac 2016-KS06 Mortgage Trust), which is secured by a pool of 41 mortgage loans related to senior housing facilities with a weighted average maturity of 9.8 years at the time of the acquisition. The securitization trust issued $ 517.6 million of permanent, non-recourse, investment grade securitization bonds, or Class A certificates, which were purchased by unrelated third parties, and $57.5 million of subordinate Class B certificates which were purchased by the Company at a discount to par of $27.0 million , or 47.0% , and have a fixed coupon of 4.47% , producing a bond equivalent yield of 13.1% . U.S. GAAP required the Company to consolidate the assets, liabilities, income and expenses of the securitization trust as an Investing VIE. Refer to Note 2, “Summary of Significant Accounting Policies” for further discussion on Investing VIEs. During the three months ended March 31, 2018 , the Company sold the Class B certificates of its consolidated Investing VIE. As of March 31, 2018 , the Company did not present the assets or liabilities of the entire securitization trust on its consolidated balance sheets. The Company has presented the income and expenses of the entire securitization trust on its consolidated statements of operations for the period that the Company owned the Class B certificates during the three months ended March 31, 2018 . The Company recorded a gain of $3.5 million related to the sale of the Class B certificates in realized gain (loss) on investments and other on its consolidated statement of operations for the three months ended March 31, 2018 . The following table presents the assets and liabilities recorded on the consolidated balance sheets attributable to the securitization trust as of December 31, 2017 (dollars in thousands): December 31, 2017 Assets Senior housing mortgage loans held in a securitization trust, at fair value $ 545,048 Receivables 2,127 Total assets $ 547,175 Liabilities Senior housing mortgage obligations issued by a securitization trust, at fair value $ 512,772 Accounts payable and accrued expenses 1,918 Total liabilities $ 514,690 The Company elected the fair value option to measure the assets and liabilities of the securitization trust, which requires that changes in valuations of the securitization trust be reflected in the Company’s consolidated statements of operations. The difference between the carrying values of the senior housing mortgage loans held in the securitization trust and the carrying value of the securitized mortgage obligations was $32.3 million as of December 31, 2017 and approximates the fair value of the Company’s underlying investment in Class B certificates of the securitization trust. Refer to Note 12, “Fair Value” for a description of the valuation techniques used to measure fair value of assets and liabilities of the Investing VIE. The following table presents the activity recorded for the three months ended March 31, 2018 and 2017 related to the consolidated securitization trust on the consolidated statements of operations. The Company generated net income of $0.5 million and $1.0 million from its investment in Class B certificates for the three months ended March 31, 2018 and 2017 , respectively. Three Months Ended March 31, 2018 2017 Statements of Operations Interest income on mortgage loans held in a securitized trust $ 5,149 $ 6,481 Interest expense on mortgage obligations issued by a securitization trust (3,824 ) (4,877 ) Net interest income 1,325 1,604 Other expenses related to securitization trust (811 ) (976 ) Unrealized gain (loss) on senior housing mortgage loans and debt held in securitization trust, net — 366 Net income attributable to NorthStar Healthcare Income, Inc. common stockholders $ 514 $ 994 For the three months ended March 31, 2018 , the consolidated securitization trust contributed 100.0% of the Company’s interest income on mortgage loans held in a securitized trust as presented on the consolidated statements of operations.</t>
  </si>
  <si>
    <t>Borrowings</t>
  </si>
  <si>
    <t>Debt Disclosure [Abstract]</t>
  </si>
  <si>
    <t>Borrowings The following table presents the Company’s borrowings as of March 31, 2018 and December 31, 2017 (dollars in thousands): March 31, 2018 (Unaudited) December 31, 2017 Recourse vs. Non-Recourse Final Maturity Contractual Interest Rate (1) Principal Amount (2) Carrying Value (2) Principal (2) Carrying (2) Mortgage notes payable, net Peregrine Portfolio (3) Various locations Non-recourse Dec-19 LIBOR + 3.50% $ 16,856 $ 16,581 $ 23,417 $ 23,030 Watermark Aqua Portfolio Denver, CO Non-recourse Feb-21 LIBOR + 2.92% 21,103 20,975 21,193 21,053 Frisco, TX Non-recourse Mar-21 LIBOR + 3.04% 19,674 19,560 19,755 19,630 Milford, OH Non-recourse Sep-26 LIBOR + 2.68% 18,760 18,234 18,760 18,216 Rochester Portfolio Rochester, NY Non-recourse Feb-25 4.25% 21,298 21,167 21,444 21,312 Rochester, NY (4) Non-recourse Aug-27 LIBOR + 2.34% 101,224 100,084 101,224 100,061 Arbors Portfolio (5) Various locations Non-recourse Feb-25 3.99% 91,987 90,554 92,407 90,913 Watermark Fountains Portfolio (6) Various locations Non-recourse Jun-22 3.92% 410,000 406,454 410,000 406,207 Various locations Non-recourse Jun-22 5.56% 75,401 74,776 75,401 74,776 Winterfell Portfolio (7) Various locations Non-recourse Jun-25 4.17% 648,211 625,376 648,211 624,656 Bonaventure Portfolio (8) Various locations Non-recourse Feb-27 4.66% 72,466 71,790 72,466 71,771 Subtotal mortgage notes payable, net 1,496,980 1,465,551 1,504,278 1,471,625 Other notes payable Oak Cottage Santa Barbara, CA Non-recourse Feb-22 6.00% 3,500 3,500 3,500 3,500 Rochester Portfolio Rochester, NY Non-recourse Aug-19 6.00% 12,355 12,355 12,355 12,355 Subtotal other notes payable, net 15,855 15,855 15,855 15,855 Total mortgage and other notes payable, net $ 1,512,835 $ 1,481,406 $ 1,520,133 $ 1,487,480 _______________________________________ (1) Floating rate borrowings are comprised of $160.8 million principal amount at one -month London Interbank Offered Rate (“LIBOR”) and $16.9 million principal amount at three -month LIBOR. (2) The difference between principal amount and carrying value of mortgage notes payable is attributable to deferred financing costs, net for all borrowings other than the Winterfell portfolio which is attributable to below market debt intangibles. (3) Mortgage note arrangement is secured and collateralized by three healthcare real estate properties. (4) Comprised of seven individual mortgage notes payable secured by seven healthcare real estate properties, cross-collateralized and cross-defaulted. (5) Comprised of four individual mortgage notes payable secured by four healthcare real estate properties, cross-collateralized and cross-defaulted. (6) Includes $410.0 million principal amount of fixed rate borrowings, secured by 15 healthcare real estate properties, cross-collateralized and cross-defaulted as well as a supplemental financing totaling $75.4 million of principal, secured by seven healthcare real estate properties, cross-collateralized and cross-defaulted. (7) Comprised of 32 individual mortgage notes payable secured by 32 healthcare real estate properties, cross-collateralized and cross-defaulted. (8) Comprised of five individual mortgage notes payable secured by five healthcare real estate properties, cross-collateralized and cross-defaulted. The following table presents scheduled principal payments on borrowings based on final maturity as of March 31, 2018 (dollars in thousands): April 1 to December 31, 2018 $ 9,731 Years Ending December 31: 2019 51,901 2020 24,009 2021 63,424 2022 475,251 Thereafter 888,519 Total $ 1,512,835 As of December 31, 2017 , the Company’s Peregrine portfolio did not maintain certain minimum financial coverage ratios required under the contractual terms of its mortgage note. Following a partial repayment of the mortgage note in January 2018, the Company was in compliance with the financial covenants as of March 31, 2018 . However, during the three months ended March 31, 2018 , an operator of the Peregrine portfolio failed to remit rental payments in a timely manner, which resulted in a cross-default under the mortgage note agreement. Colony NorthStar Line of Credit In October 2017, the Company obtained a revolving line of credit from an affiliate of Colony NorthStar, the Sponsor, for up to $15.0 million at an interest rate of 3.5% plus LIBOR (the “Sponsor Line”). The Sponsor Line had an initial one year term, with an extension option of six months. In November 2017, the borrowing capacity under the Sponsor Line was increased to $35.0 million . As of December 31, 2017 , the Company had drawn and fully repaid $25.0 million under the Sponsor Line and did not utilize the Sponsor Line during the three months ended March 31, 2018 . In March 2018, the Sponsor Line maturity was extended through December 2020. Corporate Credit Facility In December 2017, the Company executed a corporate credit facility with Key Bank (the “Corporate Facility”), for up to $25.0 million . The Corporate Facility has a three year term at interest rates ranging between 2.5% and 3.5% plus LIBOR and has not been utilized as of March 31, 2018 .</t>
  </si>
  <si>
    <t>Related Party Arrangements</t>
  </si>
  <si>
    <t>Related Party Transactions [Abstract]</t>
  </si>
  <si>
    <t>Related Party Arrangements Advisor Subject to certain restrictions and limitations, the Advisor is responsible for managing the Company’s affairs on a day-to-day basis and for identifying, acquiring, originating and asset managing investments on behalf of the Company. The Advisor may delegate certain of its obligations to affiliated entities, which may be organized under the laws of the United States or foreign jurisdictions. References to the Advisor include the Advisor and any such affiliated entities. For such services, to the extent permitted by law and regulations, the Advisor receives fees and reimbursements from the Company. Pursuant to the advisory agreement, the Advisor may defer or waive fees in its discretion. Below is a description and table of the fees and reimbursements incurred to the Advisor. In June 2017, the advisory agreement was renewed for an additional one -year term commencing on June 30, 2017, with terms identical to those in effect through June 30, 2017. In December 2017, the advisory agreement was amended with changes to the asset management and acquisition fee structure as further described below. Fees to Advisor Asset Management Fee From inception through December 31, 2017, the Advisor received a monthly asset management fee equal to one-twelfth of 1.0% of the sum of the amount funded or allocated for investments, including expenses and any financing attributable to such investments, less any principal received on debt and securities investments (or the proportionate share thereof in the case of an investment made through a joint venture). In December 2017, the Company’s advisory agreement was amended. Effective January 1, 2018, the Advisor receives a monthly asset management fee equal to one-twelfth of 1.5% of the Company’s most recently published aggregate estimated net asset value, as may be subsequently adjusted for any special distribution declared by the board of directors in connection with a sale, transfer or other disposition of a substantial portion of the Company’s assets, with $2.5 million per calendar quarter of such fee paid in shares of the Company’s common stock at a price per share equal to the most recently published net asset value per share. The Advisor has also agreed that all shares of the Company’s common stock issued to it in consideration of the asset management fee will be subordinate in the share repurchase program to shares of the Company’s common stock held by third party stockholders for a period of two years, unless the advisory agreement is earlier terminated. Incentive Fee The Advisor is entitled to receive distributions equal to 15.0% of net cash flows of the Company, whether from continuing operations, repayment of loans, disposition of assets or otherwise, but only after stockholders have received, in the aggregate, cumulative distributions equal to their invested capital plus a 6.75% cumulative, non-compounded annual pre-tax return on such invested capital. Acquisition Fee From inception through December 31, 2017, the Advisor received fees for providing structuring, diligence, underwriting advice and related services in connection with real estate acquisitions equal to 2.25% of each real estate property acquired by the Company, including acquisition costs and any financing attributable to an equity investment (or the proportionate share thereof in the case of an indirect equity investment made through a joint venture or other investment vehicle) and 1.0% of the amount funded or allocated by the Company to acquire or originate debt investments, including acquisition costs and any financing attributable to such investments (or the proportionate share thereof in the case of an indirect investment made through a joint venture or other investment vehicle). In December 2017, the Company’s advisory agreement was amended. Effective January 1, 2018, the Advisor no longer receives an acquisition fee in connection with the Company’s acquisitions of real estate properties or debt investments. Disposition Fee For substantial assistance in connection with the sale of investments and based on the services provided, as determined by the Company’s independent directors, the Advisor may receive a disposition fee of 2.0% of the contract sales price of each property sold and 1.0% of the contract sales price of each debt investment sold. The Company does not pay a disposition fee upon the maturity, prepayment, workout, modification or extension of a debt investment unless there is a corresponding fee paid by the borrower, in which case the disposition fee is the lesser of: (i) 1.0% of the principal amount of the debt investment prior to such transaction; or (ii) the amount of the fee paid by the borrower in connection with such transaction. If the Company takes ownership of a property as a result of a workout or foreclosure of a debt investment, the Company will pay a disposition fee upon the sale of such property. A disposition fee from the sale of an investment is generally expensed and included in asset management and other fees - related party in the Company’s consolidated statements of operations. A disposition fee for a debt investment incurred in a transaction other than a sale is included in debt investments, net on the consolidated balance sheets and is amortized to interest income over the life of the investment using the effective interest method. Reimbursements to Advisor Operating Costs The Advisor is entitled to receive reimbursement for direct and indirect operating costs incurred by the Advisor in connection with administrative services provided to the Company. The Advisor allocates, in good faith, indirect costs to the Company related to the Advisor’s and its affiliates’ employees, occupancy and other general and administrative costs and expenses in accordance with the terms of, and subject to the limitations contained in, the advisory agreement with the Advisor. The indirect costs include the Company’s allocable share of the Advisor’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travel and entertainment and other general and administrative costs and expenses. However, there is no reimbursement for personnel costs related to executive officers (although there may be reimbursement for certain executive officers of the Advisor) and other personnel involved in activities for which the Advisor receives an acquisition fee or a disposition fee. The Advisor allocates these costs to the Company relative to its and its affiliates’ other managed companies in good faith and has reviewed the allocation with the Company’s board of directors, including its independent directors. The Advisor updates the board of directors on a quarterly basis of any material changes to the expense allocation and provides a detailed review to the board of directors, at least annually, and as otherwise requested by the board of directors.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 -month period. Organization and Offering Costs The Advisor was entitled to receive reimbursement for organization and offering costs paid on behalf of the Company in connection with the Offering. The Company was obligated to reimburse the Advisor, as applicable, for organization and offering costs to the extent the aggregate of selling commissions, dealer manager fees and other organization and offering costs did not exceed 15.0% of gross proceeds from the Primary Offering. The Advisor did not expect reimbursable organization and offering costs, including costs incurred in connection with the Follow-on Offering but excluding selling commissions and dealer manager fees, to exceed $22.5 million , or 1.5% of the total proceeds available to be raised from the Primary Offering. Based on gross proceeds of $1.7 billion from the Primary Offering, the Company incurred reimbursable organizational and offering costs, excluding selling commissions and dealer manager fees, of 1.0% , which was less than the 1.5% expected. The Company’s independent directors did not determine that any of the organization and offering costs were unfair and commercially unreasonable. Dealer Manager Selling Commissions and Dealer Manager Fees Pursuant to a dealer manager agreement, the Company paid NorthStar Securities, LLC (the “Dealer Manager”) selling commissions of up to 7.0% of gross proceeds from the Primary Offering, all of which were reallowed to participating broker-dealers. In addition, the Company paid the Dealer Manager a dealer manager fee of up to 3.0% of gross proceeds from the Primary Offering, a portion of which was typically reallowed to participating broker-dealers and paid to certain employees of the Dealer Manager. No selling commissions or dealer manager fees are paid for sales pursuant to the DRP. Summary of Fees and Reimbursements The following table presents the fees and reimbursements incurred to the Advisor and the Dealer Manager for the three months ended March 31, 2018 and the amount due to related party as of March 31, 2018 and December 31, 2017 (dollars in thousands): Type of Fee or Reimbursement Due to Related Party as of December 31, 2017 Three Months Ended March 31, 2018 Due to Related Party as of March 31, 2018 (Unaudited) Financial Statement Location Incurred Paid Fees to Advisor Entities Asset management (1) Asset management and other fees-related party $ — $ 5,951 $ (5,951 ) (2) $ — Acquisition (2) Investments in unconsolidated ventures/Asset management and other fees-related party 8 (8 ) — — Reimbursements to Advisor Entities Operating costs (3) General and administrative expenses 1,038 3,200 (1,038 ) 3,200 Total $ 1,046 $ 9,143 $ (6,989 ) $ 3,200 _______________________________________ (1) Includes $2.5 million paid in shares of the Company’s common stock. (2) Acquisition/disposition fees incurred to the Advisor related to debt investments are generally offset by origination/exit fees paid to the Company by borrowers if such fees are required from the borrower. Acquisition fees related to equity investments are included in asset management and other fees-related party in the consolidated statements of operations. Acquisition fees related to investments in unconsolidated joint ventures are included in investments in unconsolidated ventures on the consolidated balance sheets. From inception through March 31, 2018 , the Advisor waived $0.3 million of acquisition fees related to healthcare-related securities. The Company did not incur any disposition fees during the three months ended March 31, 2018 , nor were any such fees outstanding as of December 31, 2017 . (3) As of March 31, 2018 , the Advisor does not have any unreimbursed operating costs which remain eligible to be allocated to the Company. Issuance of Common Stock to the Advisor Pursuant to the December 2017 amendment of the advisory agreement, for the three months ended March 31, 2018 , the Company issued 0.3 million shares totaling $2.5 million to an affiliate of the Advisor as part of its asset management fee. Investments in Joint Ventures The below table indicates the Company’s investments for which Colony NorthStar is also an equity partner in the joint venture. Each investment was approved by the Company’s board of directors, including all of its independent directors. Refer to Note 4, “Investments in Unconsolidated Ventures” for further discussion of these investments: Portfolio Partner(s) Acquisition Date Ownership Eclipse Colony NorthStar/Formation Capital, LLC May-2014 5.6% Griffin-American Colony NorthStar Dec-2014 14.3% In connection with the acquisition of the Griffin-American portfolio by NorthStar Realty, now a subsidiary of Colony NorthStar, and the Company, the Sponsor acquired a 43.0% , as adjusted, ownership interest in American Healthcare Investors, LLC (“AHI”) and Mr. James F. Flaherty III, a partner of the Sponsor, acquired a 12.3% ownership interest in AHI. AHI is a healthcare-focused real estate investment management firm that co-sponsored and advised Griffin-American, until Griffin-American was acquired by the Company and NorthStar Realty. In connection with the Sponsor’s acquisition of an interest in AHI, AHI provides certain asset management and related services, including property management, to the Advisor, NorthStar Realty and the Company. AHI provides such services to the Company with respect to its interest in the Griffin-American portfolio and the Winterfell portfolio. In December 2015, the Company, through a joint venture with Griffin-American Healthcare REIT III, Inc. (“GAHR3”), a REIT sponsored and advised by AHI, acquired a 29.0% interest in the Trilogy portfolio, a $1.2 billion healthcare portfolio and contributed $201.7 million for its interest. The purchase was approved by the Company’s board of directors, including all of its independent directors. In 2016 and 2017, the Company funded additional capital contributions of $18.8 million and $8.3 million , respectively, in accordance with the joint venture agreement. Additionally, in March 2018, the Company funded capital contributions of $4.5 million for a total contribution of $233.3 million . The additional fundings related to certain business initiatives, including the acquisition of additional senior housing and skilled nursing facilities and repayment of certain outstanding obligations. Origination of Mezzanine Loan In July 2015, the Company originated a $75.0 million mezzanine loan to a subsidiary of Espresso, which bears interest at a fixed rate of 10.0% per year and matures in January 2021. Refer to Note 5, “Real Estate Debt Investments” for further discussion. Colony NorthStar Line of Credit In October 2017, the Company obtained the Sponsor Line, which provides up to $35.0 million at an interest rate of 3.5% plus LIBOR. Refer to Note 7, “Borrowings” for further discussion.</t>
  </si>
  <si>
    <t>Equity-Based Compensation</t>
  </si>
  <si>
    <t>Disclosure of Compensation Related Costs, Share-based Payments [Abstract]</t>
  </si>
  <si>
    <t>Equity-Based Compensation The Company adopted a long-term incentive plan, as amended (the “Plan”), which it may use to attract and retain qualified officers, directors, employees and consultants, as well as an independent directors compensation plan, which is a component of the Plan. Pursuant to the Plan, as of March 31, 2018 , the Company’s independent directors were granted a total of 75,449 shares of restricted common stock for an aggregate $0.7 million , based on the share price on the date of each grant. The restricted stock granted prior to 2015 generally vests quarterly over four years and the restricted stock granted in and subsequent to 2015 generally vests quarterly over two years. However, the stock will become fully vested on the earlier occurrence of: (i) the termination of the independent director’s service as a director due to his or her death or disability; or (ii) a change in control of the Company. The Company recognized equity-based compensation expense of approximately $42,188 and $48,750 for the three months ended March 31, 2018 and 2017 , respectively, related to the issuance of restricted stock to the independent directors, which was recorded in general and administrative expenses in the consolidated statements of operations. Unvested shares totaled 14,569 and 19,248 as of March 31, 2018 and December 31, 2017 , respectively.</t>
  </si>
  <si>
    <t>Stockholders' Equity</t>
  </si>
  <si>
    <t>Equity [Abstract]</t>
  </si>
  <si>
    <t>Stockholders’ Equity Common Stock The Company stopped accepting subscriptions for the Follow-on Offering on December 17, 2015 and all of the shares initially registered for the Follow-on Offering were issued on or before January 19, 2016. From inception through March 31, 2018 , the Company issued 173.4 million shares of common stock generating gross proceeds of $1.7 billion in the Primary Offering. Distribution Reinvestment Plan The Company adopted the DRP through which common stockholders may elect to reinvest an amount equal to the distributions declared on their shares in additional shares of the Company’s common stock in lieu of receiving cash distributions. The purchase price under the Company’s Initial DRP was $9.50 . In connection with its determination of the offering price for shares of the Company’s common stock in the Follow-on Offering, the board of directors determined that distributions may be reinvested in shares of the Company’s common stock at a price of $9.69 per share, which was approximately 95% of the offering price of $10.20 per share established for purposes of the Follow-on Offering. In April 2016, in connection with its determination of the estimated value of the Company’s shares of common stock as of December 31, 2015, the board of directors determined that distributions may be reinvested in shares of the Company’s common stock at a price equal to the most recent estimated value per share of the shares of common stock. From April 2016 to December 2016, the purchase price per share under the DRP was $ 8.63 per share, which was equal to the estimated value per share of the Company shares of common stock as of December 31, 2015. From December 2016 to December 2017, the purchase price per share under the DRP was $ 9.10 per share, which was equal to the estimated value per share of the Company’s shares of common stock as of June 30, 2016. In December 2017, the purchase price per share under the DRP became $8.50 per share, which is equal to the estimated value per share as of June 30, 2017. No selling commissions or dealer manager fees are paid on shares issued pursuant to the DRP. The board of directors of the Company may amend, suspend or terminate the DRP for any reason upon ten -days’ notice to participants, except that the Company may not amend the DRP to eliminate a participant’s ability to withdraw from the DRP. For the three months ended March 31, 2018 , the Company issued 1.3 million shares of common stock totaling $10.8 million of gross offering proceeds pursuant to the DRP. For the year ended December 31, 2017 , the Company issued 7.4 million shares of common stock totaling $67.2 million of gross offering proceeds pursuant to the DRP. From inception through March 31, 2018 , the Company issued 22.4 million shares of common stock, generating gross offering proceeds of $204.9 million pursuant to the DRP. Distributions From inception through December 31, 2017 , distributions to stockholders were declared quarterly by the board of directors of the Company and paid monthly based on a daily amount of $0.00184932 per share, which is equivalent to an annualized distribution amount of $0.675 per share of the Company’s common stock. During the fourth quarter of 2017, the Company’s board of directors approved a daily cash distribution of $0.000924658 per share of common stock, equivalent to an annualized distribution amount of $0.3375 per share, for each of the three months ended March 31, 2018. Distributions are generally paid to stockholders on the first business day of the month following the month for which the distribution has accrued. The following table presents distributions declared for the three months ended March 31, 2018 (dollars in thousands): Distributions (1) Period Cash DRP Total 2018 January $ 2,603 $ 2,767 $ 5,370 February 2,384 2,448 4,832 March 2,697 2,661 5,358 Total $ 7,684 $ 7,876 $ 15,560 _________________________________________________ (1) Represents distributions declared for the period, even though such distributions are actually paid to stockholders in the month following such period. In order to continue to qualify as a REIT, the Company must distribute annually at least 90% of its REIT taxable income. For the three months ended March 31, 2018 , the Company generated net operating losses for tax purposes and, accordingly, was not required to make distributions to its stockholders to qualify as a REIT. Share Repurchase Program The Company adopted a share repurchase program that may enable stockholders to sell their shares to the Company in limited circumstances (the “Share Repurchase Program”). The Company may not repurchase shares unless a stockholder has held shares for one year. However, the Company may repurchase shares held less than one year in connection with a stockholder’s death or qualifying disability. The Company is not obligated to repurchase shares under the Share Repurchase Program. The Company may amend, suspend or terminate the Share Repurchase Program at its discretion at any time, subject to certain notice requirements. In December 2017, the Company’s board of directors approved the following amendments to the Share Repurchase Program: • Limit the amount of shares that may be repurchased pursuant to the Share Repurchase Program (including repurchases in the case of death or qualifying disability) as follows: (a) for repurchase requests made during the calendar quarter ending December 31, 2017, $ 8.0 million in aggregate repurchases and (b) for repurchase requests made in 2018 and thereafter, the lesser of (1) 5% of the weighted average number of shares of the Company’s common stock outstanding during the prior calendar year, less shares repurchased during the current calendar year, or (2) the net proceeds received by the Company during the calendar quarter in which such repurchase requests were made from the sale of shares pursuant to the Company’s DRP; • Beginning with repurchases made in the calendar quarter ending March 31, 2018, the price paid for shares will be: (a) for shares repurchased in connection with a death or disability, the lesser of the price paid for the shares or the most recently published estimated value per share, which is currently $8.50 and (b) for all other shares, 90.0% of the Company’s most recently published estimated value per share, which is currently $7.65 ; and • In the event all repurchase requests in a given quarter cannot be satisfied, the Company will first repurchase shares submitted in connection with a stockholder’s qualifying death or disability and thereafter repurchase shares pro rata, and the Company will seek to honor any unredeemed shares in a future quarter (unless the stockholder withdraws its request). For the three months ended March 31, 2018 , the Company repurchased 1.0 million shares of common stock for $8.2 million at an average price of $7.83 per share. For the year ended December 31, 2017 , the Company repurchased 5.7 million shares of common stock for $52.8 million at an average price of $9.22 per share pursuant to the Share Repurchase Program. The Company has funded repurchase requests received during a quarter with cash on hand, borrowings or other available capital. Repurchase requests have not exceeded proceeds received from its DRP. As of March 31, 2018 , the Company had a total of $12.1 million in unfulfilled repurchase requests.</t>
  </si>
  <si>
    <t>Noncontrolling Interest [Abstract]</t>
  </si>
  <si>
    <t>Non-controlling Interests Operating Partnership 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three months ended March 31, 2018 and 2017 was de minimis. Other Other non-controlling interests represent third-party equity interests in ventures that are consolidated with the Company’s financial statements. Net loss attributable to the other non-controlling interests was approximately $220,000 for the three months ended March 31, 2018 . Net income attributable to the other non-controlling interests was approximately $37,000 for the three months ended March 31, 2017 .</t>
  </si>
  <si>
    <t>Fair Value</t>
  </si>
  <si>
    <t>Fair Value Disclosures [Abstract]</t>
  </si>
  <si>
    <t>Fair Value Fair Value Measurement The fair value of financial instruments is categorized based on the priority of the inputs to the valuation technique and categorized into a three -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sets and Liabilities Measured at Fair Value on a Recurring Basis The following is a description of the valuation techniques used to measure fair value of assets and liabilities accounted for at fair value on a recurring basis and the general classification of these instruments pursuant to the fair value hierarchy. Healthcare-Related Securities Investing VIEs As discussed in Note 6, “Healthcare-Related Securities,” the Company elected the fair value option for the financial assets and liabilities of its consolidated Investing VIE. The Investing VIE was “static”; that is, no reinvestment was permitted and there was very limited active management of the underlying assets. The Company was required to determine whether the fair value of the financial assets or the fair value of the financial liabilities of the Investing VIE were more observable, but in either case, the methodology resulted in the fair value of the assets of the securitization trust being equal to the fair value of their liabilities. The Company determined that the fair value of the liabilities of the securitization trust were more observable, since market prices for the liabilities were available from a third-party pricing service or were based on quoted prices provided by dealers who make markets in similar financial instruments. The financial assets of the securitization trust were not readily marketable and their fair value measurement required information that may be limited in availability. In determining the fair value of the securitization trust’s financial liabilitie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The Company’s senior housing collateralized mortgage obligations were classified as Level 2 fair values. In accordance with ASC 810, Consolidation , the assets of the securitization trust was an aggregate value derived from the fair value of the trust liabilities. The Company determined that the valuation of the trust assets in their entirety, including its retained interests from the securitization, (eliminated in consolidation in accordance with U.S. GAAP) should be classified as Level 3 valuations. During the three months ended March 31, 2018 , the Company sold the Class B certificates of its consolidated Investing VIE. As of March 31, 2018 , the Company did not present the assets or liabilities of the entire securitization trust on its consolidated balance sheets. The Company has presented the income and expenses of the entire securitization trust on its consolidated statements of operations for the period that the Company owned the Class B certificates during the three months ended March 31, 2018 . Fair Value Hierarchy Financial assets and liabilities recorded at fair value on a recurring basis are classified in their entirety based on the lowest level of input that is significant to the fair value measurement. There were no assets or liabilities accounted for at fair value on a recurring basis as of March 31, 2018 . The following table presents financial assets and liabilities that were accounted for at fair value on a recurring basis as of December 31, 2017 by level within the fair value hierarchy (dollars in thousands): December 31, 2017 Level 1 Level 2 Level 3 Total Financial Assets Senior housing mortgage loans held in a securitization trust, at fair value $ — $ — $ 545,048 $ 545,048 Financial Liabilities Senior housing mortgage obligations issued by a securitization trust, at fair value $ — $ 512,772 $ — $ 512,772 As of March 31, 2018 , the Company had no financial assets and liabilities that were accounted for at fair value on a non-recurring basis. The following table presents the changes in fair value of financial assets which are measured at fair value on a recurring basis using Level 3 inputs to determine fair value for the three months ended March 31, 2018 and year ended December 31, 2017 (dollars in thousands): Three Months Ended March 31, 2018 (Unaudited) Year Ended December 31,2017 Beginning balance $ 545,048 $ 553,707 Purchases/contributions — — Paydowns/distributions (4,058 ) Derecognition (545,048 ) — Unrealized gain (loss) — (4,601 ) Ending balance $ — $ 545,048 There were no financial liabilities measured at fair value on a recurring basing using Level 3 inputs during the three months ended March 31, 2018 . The following table presents the changes in fair value of financial liabilities which are measured at fair value on a recurring basis using Level 3 inputs to determine fair value for the year ended December 31, 2017 (dollars in thousands): Year Ended December 31, 2017 Beginning balance $ 522,933 Transfers to Level 2 (1) (522,933 ) Paydowns/distributions — Sale of investment — Unrealized (gain) loss — Ending balance $ — _______________________________________ (1) Transfers to Level 2 from Level 3 represent a fair value measurement from a third-party pricing service or broker quotations that have become more observable during the period. Transfers are assumed to occur at the beginning of the year. For the year ended December 31, 2017 , the key unobservable inputs used in the fair value analysis included a weighted average yield of 13.1% and a weighted average life of 9.6 years. Significant increases (decreases) in any one of the inputs described above in isolation may result in a significantly different fair value for the financial assets using such Level 3 inputs. Fair Value Option The Company may elect to apply the fair value option of accounting for certain of its financial assets or liabilities due to the nature of the instrument at the time of the initial recognition of the investment. In the case of its healthcare-related securities, the Company elected the fair value option because management believes it is a more useful presentation for such investments. Fair Value of Financial Instruments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March 31, 2018 and December 31, 2017 (dollars in thousands): March 31, 2018 (Unaudited) December 31, 2017 Principal Amount Carrying Value Fair Value Principal Amount Carrying Value Fair Value Financial assets: (1) Real estate debt investments, net $ 75,000 $ 74,674 $ 75,000 $ 75,000 $ 74,650 $ 75,000 Financial liabilities: (1) Mortgage and other notes payable, net $ 1,512,835 $ 1,481,406 $ 1,470,451 $ 1,520,133 $ 1,487,480 $ 1,480,407 _______________________________________ (1) The fair value of other financial instruments not included in this table is estimated to approximate their carrying value.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Net For commercial real estate (“CRE”) debt investments, fair values were determined by comparing the current yield to the estimated yield for newly originated loans with similar credit risk or the market yield at which a third party might expect to purchase such investment; or based on discounted cash flow projections of principal and interest expected to be collected, which includes consideration of the financial standing of the borrower or sponsor as well as operating results of the underlying collateral. As of the reporting date, the Company believes that principal amount approximates fair value. These fair value measurements of CRE debt are generally based on unobservable inputs, and as such, are classified as Level 3 of the fair value hierarchy. Mortgage and Other Notes Payable, Net For mortgage and other notes payable,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t>
  </si>
  <si>
    <t>Segment Reporting</t>
  </si>
  <si>
    <t>Segment Reporting [Abstract]</t>
  </si>
  <si>
    <t>Segment Reporting The Company conducts its business through the following four segments, which are based on how management reviews and manages its business: • Real Estate Equity - Focused on equity investments, directly or through joint ventures, with a focus on properties in the mid-acuity senior housing sector, which the Company defines as ALF, MCF, SNF, ILF and CCRC. The Company’s equity investments may also include MOB, hospitals, rehabilitation facilities and ancillary healthcare services businesses. The Company’s investments are predominantly in the United States, but it also selectively makes international investments. The Company’s healthcare properties generally operate under net leases or through management agreements with independent third-party operators. • Real Estate Debt - Focused on originating, acquiring and asset managing healthcare-related debt investments and may include first mortgage loans, subordinate interests and mezzanine loans and participations in such loans, as well as preferred equity interests. • Healthcare-Related Securities - Focused on investing in and asset managing healthcare-related securities primarily consisting of CMBS, commercial mortgage obligations and other securities backed primarily by loans secured by healthcare properties. • Corporate - The corporate segment includes corporate level asset management and other fees - related party and general and administrative expenses. The Company primarily generates rental and resident fee income from real estate equity investments and net interest income on real estate debt and securities investments. The Company’s healthcare-related securities represent its investment in the Class B certificates of the securitization trust which are eliminated in consolidation. The following table presents the operators and tenants of the Company’s properties, excluding properties owned through unconsolidated joint ventures as of March 31, 2018 (dollars in thousands): Three Months Ended March 31, 2018 Operator / Tenant Properties Under Management Units Under Management (1) Property and Other Revenues % of Total Property and Other Revenues Watermark Retirement Communities 29 5,225 $ 38,155 51.3 % Solstice Senior Living (2) 32 4,000 27,019 36.4 % Avamere Health Services (3) 5 453 4,270 5.7 % Arcadia Management 4 572 2,654 3.6 % Integral Senior Living (2) 3 162 1,551 2.1 % Peregrine Senior Living 2 114 353 0.5 % Senior Lifestyle Corporation (4) 2 115 209 0.3 % Other (5) — — 92 0.1 % Total 77 10,641 $ 74,303 100.0 % ______________________________________ (1) Represents rooms for ALF and ILF and beds for MCF and SNF, based predominant type. (2) Solstice Senior Living, LLC is a joint venture of which affiliates of Integral Senior Living own 80%. (3) Effective February 2018, properties under the management of Bonaventure were transitioned to Avamere Health Services. (4) The two properties currently managed by Peregrine Senior Living are expected to be transitioned in 2018 to Senior Lifestyle Corporation, following receipt of regulatory approval. (5) Represents interest income earned on corporate-level cash accounts. The following tables present segment reporting for the three months ended March 31, 2018 and 2017 (dollars in thousands): Statement of Operations: Three Months Ended March 31, 2018 Real Estate Equity Real Estate Debt Healthcare-Related Securities Corporate (1) Subtotal Investing VIE (2) Total Rental and resident fee income $ 73,556 $ — $ — $ — $ 73,556 $ — $ 73,556 Net interest income on debt and securities — 1,899 828 (3) (314 ) (3) 2,413 811 3,224 Other revenue 655 — — 92 747 — 747 Property operating expenses (46,424 ) — — — (46,424 ) — (46,424 ) Interest expense (17,010 ) — — (28 ) (17,038 ) — (17,038 ) Other expenses related to securitization trust — — — — — (811 ) (811 ) Transaction costs (763 ) — — — (763 ) — (763 ) Asset management and other fees - related party — — — (5,943 ) (5,943 ) — (5,943 ) General and administrative expenses (317 ) (9 ) (5 ) (3,356 ) (3,687 ) — (3,687 ) Depreciation and amortization (28,820 ) — — — (28,820 ) — (28,820 ) Impairment loss (2,783 ) — — — (2,783 ) — (2,783 ) Unrealized gain (loss) on senior housing mortgage loans and debt held in securitization trust, net — — (314 ) 314 — — — Realized gain (loss) on investments and other — — 3,495 — 3,495 — 3,495 Income (loss) before equity in earnings (losses) of unconsolidated ventures and income tax benefit (expense) (21,906 ) 1,890 4,004 (9,235 ) (25,247 ) — (25,247 ) Equity in earnings (losses) of unconsolidated ventures (8,626 ) — — — (8,626 ) — (8,626 ) Income tax benefit (expense) (15 ) — — — (15 ) — (15 ) Net income (loss) $ (30,547 ) $ 1,890 $ 4,004 $ (9,235 ) $ (33,888 ) $ — $ (33,888 ) _______________________________________ (1) Includes unallocated asset management fee-related party and general and administrative expenses. (2) Investing VIEs are not considered to be a segment that the Company conducts its business through, however U.S. GAAP requires the Company, as the primary beneficiary, to present the assets and liabilities of the securitization trust on its consolidated balance sheets and recognize the related interest income and interest expense, as net interest income on the consolidated statements of operations. Though U.S. GAAP requires this presentation, the Company views its investment in the securitization trust as a net investment in healthcare-related securities. (3) Represents income earned from the healthcare-related securities purchased at a discount, recognized using the effective interest method had the transaction been recorded as an available for sale security, at amortized cost. During the three months ended March 31, 2018 , $0.3 million was attributable to discount accretion income and was eliminated in consolidation in the corporate segment. Statement of Operations: Three Months Ended March 31, 2017 Real Estate Equity Real Estate Debt Healthcare-Related Securities Corporate (1) Subtotal Investing VIE (2) Total Rental and resident fee income $ 65,868 $ — $ — $ — $ 65,868 $ — $ 65,868 Net interest income on debt and securities — 1,897 977 (3) (349 ) (3) 2,525 976 3,501 Other revenue 426 — — 151 577 — 577 Property operating expenses (37,311 ) — — — (37,311 ) — (37,311 ) Interest expense (14,028 ) — — — (14,028 ) — (14,028 ) Other expenses related to securitization trust — — — — — (976 ) (976 ) Transaction costs (1,018 ) — — — (1,018 ) — (1,018 ) Asset management and other fees - related party — — — (10,980 ) (10,980 ) — (10,980 ) General and administrative expenses (130 ) (9 ) — (2,364 ) (2,503 ) — (2,503 ) Depreciation and amortization (24,918 ) — — — (24,918 ) — (24,918 ) Unrealized gain (loss) on senior housing mortgage loans and debt held in securitization trust, net — — 17 349 366 — 366 Realized gain (loss) on investments and other 28 — — — 28 — 28 Gain (loss) on consolidation of unconsolidated venture — — — — — — — Income (loss) before equity in earnings (losses) of unconsolidated ventures and income tax benefit (expense) (11,083 ) 1,888 994 (13,193 ) (21,394 ) — (21,394 ) Equity in earnings (losses) of unconsolidated ventures (5,622 ) — — — (5,622 ) — (5,622 ) Income tax benefit (expense) (26 ) — — — (26 ) — (26 ) Net income (loss) $ (16,731 ) $ 1,888 $ 994 $ (13,193 ) $ (27,042 ) $ — $ (27,042 ) _________________________________________________ (1) Includes unallocated asset management fee-related party and general and administrative expenses. (2) Investing VIEs are not considered to be a segment that the Company conducts its business through, however U.S. GAAP requires the Company, as the primary beneficiary, to present the assets and liabilities of the securitization trust on its consolidated balance sheets and recognize the related interest income and interest expense, as net interest income on the consolidated statement of operations. Though U.S. GAAP requires this presentation, the Company views its investment in the securitization trust as a net investment in healthcare-related securities. (3) Represents income earned from the healthcare-related securities purchased at a discount, recognized using the effective interest method had the transaction been recorded as an available for sale security, at amortized cost. During the three months ended March 31, 2017 , $0.3 million was attributable to discount accretion income and was eliminated in consolidation in the corporate segment. The following table presents total assets by segment as of March 31, 2018 and December 31, 2017 (dollars in thousands): Total Assets: Real Estate Equity (1) Real Estate Debt Healthcare-Related Securities Corporate (2) Subtotal Investing VIEs (3) Total March 31, 2018 (Unaudited) $ 2,300,726 $ 75,320 $ 2 $ 56,540 $ 2,432,588 $ — $ 2,432,588 December 31, 2017 2,339,873 75,296 32,484 3,925 2,451,578 547,175 2,998,753 _______________________________________ (1) Includes investments in unconsolidated joint ventures totaling $319.3 million and $325.6 million as of March 31, 2018 and December 31, 2017 , respectively. (2) Represents corporate cash and cash equivalent balances. These balances are partially offset by elimination of healthcare-related securities in consolidation as of December 31, 2017 . (3) Investing VIEs are not considered to be a segment through which the Company conducts business, however U.S. GAAP requires the Company, as the primary beneficiary, to present the assets and liabilities of the securitization trust on its consolidated balance sheets and recognize the related interest income and interest expense, as net interest income on the consolidated statements of operations. Though U.S. GAAP requires this presentation, the Company’s management and chief decision makers view the Company’s investment in the securitization trust as a net investment in healthcare-related securities. As such, the Company has presented the statements of operations and balance sheets within this note in a manner consistent with the views of the Company’s management and chief decision makers.</t>
  </si>
  <si>
    <t>Commitments and Contingencies</t>
  </si>
  <si>
    <t>Commitments and Contingencies Disclosure [Abstract]</t>
  </si>
  <si>
    <t>Commitments and Contingencies The purchase price of an operating real estate portfolio acquired in November 2017 includes $1.8 million in contingent consideration, which is payable dependent upon the future operating performance of the portfolio. The purchase price contingency was included in the asset allocation of the purchase price during the year ended December 31, 2017 and is included in other liabilities on the consolidated balance sheets as of March 31, 2018 . There was no change to the fair value of the contingent consideration for the three months ended March 31, 2018 . Litigation and Claims The Company may be involved in various litigation matters arising in the ordinary course of its business. Although the Company is unable to predict with certainty the eventual outcome of any litigation, any current legal proceedings are not expected to have a material adverse effect on its financial position or results of operations. The Company’s tenants, operators and managers may be involved in various litigation matters arising in the ordinary course of their busines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the Company, which, in turn, could have a material adverse effect on the Company.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consolidated financial position, results of operations or cash flows. Further, the Company is not aware of any material environmental liability or any unasserted claim or assessment with respect to an environmental liability that it believes would require additional disclosure or the recording of a loss contingency. General Uninsured Losses The Company obtains various types of insurance to mitigate the impact of property, business interruption, liability, flood, windstorm, earthquake, environmental and terrorism related losses. The Company attempts to obtain appropriate policy terms, conditions, limits and deductibles considering the relative risk of loss, the cost of such coverage and current industry practice. There are, however, certain types of extraordinary losses, such as those due to acts of war or other events that may be either uninsurable or not economically insurable.</t>
  </si>
  <si>
    <t>Subsequent Events</t>
  </si>
  <si>
    <t>Subsequent Events [Abstract]</t>
  </si>
  <si>
    <t>Subsequent Events Distribution Reinvestment Plan For the period from April 1, 2018 through May 10, 2018 , the Company issued 0.6 million shares pursuant to the DRP, representing gross proceeds of $5.2 million . Share Repurchases On May 14, 2018, the Company repurchased 1.0 million shares for a total of $7.9 million or a weighted average price of $7.84 per share under the Share Repurchase Program. The Company funds repurchase requests received during a quarter with cash from proceeds of the DRP. As of May 14, 2018, the Company had a total of $43.8 million in unfulfilled repurchase requests. Refer to Note 10, “Stockholders’ Equity” for additional information regarding the Share Repurchase Program.</t>
  </si>
  <si>
    <t>Summary of Significant Accounting Policies (Policies)</t>
  </si>
  <si>
    <t>Basis of Quarterly Presentation</t>
  </si>
  <si>
    <t>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7 , which was filed with the SEC on April 2, 2018.</t>
  </si>
  <si>
    <t>Principles of Consolidation</t>
  </si>
  <si>
    <t>The consolidated financial statements include the accounts of the Company, the Operating Partnership and their consolidated subsidiaries. The Company consolidates variable interest entities (“VIEs”) where the Company is the primary beneficiary and voting interest entities which are generally majority owned or otherwise controlled by the Company. All significant intercompany balances are eliminated in consolidation.</t>
  </si>
  <si>
    <t>Variable Interest Entities</t>
  </si>
  <si>
    <t xml:space="preserve">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to determine whether each investment or financing is a VIE. The Company analyzes new investments and financings, as well as reconsideration events for existing investments and financings, which vary depending on type of investment or financing. As of March 31, 2018 , the Company has identified certain consolidated and unconsolidated VIEs. Assets of each of the VIEs, other than the Operating Partnership, may only be used to settle obligations of the respective VIE. Creditors of each of the VIEs have no recourse to the general credit of the Company. The Company identified several VIEs which were originally consolidated under the voting interest model prior to changes in the consolidation rules under U.S. GAAP. Consolidated VIEs The most significant consolidated VIEs are the Operating Partnership, an Investing VIE (as discussed below) and certain properties that have non-controlling interests. These entities are VIEs because the non-controlling interests do not have substantive kick-out or participating rights. The Operating Partnership consolidates certain properties that have non-controlling interests. Included in operating real estate, net on the Company’s consolidated balance sheet as of March 31, 2018 is $617.3 million related to such consolidated VIEs. Included in mortgage and other notes payable, net on the Company’s consolidated balance sheet as of March 31, 2018 is $477.2 million , collateralized by the real estate assets of the related consolidated VIEs. Investing VIEs The Company’s investment in a securitization financing entity (“Investing VIE”) consisted of subordinate first-loss certificates in a securitization trust, generally referred to as Class B certificates, which represents interests in such VIE. Investing VIEs are structured as pass through entities that receive principal and interest payments from the underlying debt collateral assets and distribute those payments to the securitization trust’s certificate holders, including the Class B certificates. A securitization trust will name a directing certificate holder, who is generally afforded the unilateral right to terminate and appoint a replacement for the special servicer, and as such may qualify as the primary beneficiary of the trust. If it is determined that the Company is the primary beneficiary of an Investing VIE as a result of acquiring the subordinate first-loss certificates in a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or of an Investing VIE, nor to any of the Company’s other consolidated entities. As of December 31, 2017 , the Company held Class B certificates in an Investing VIE for which the Company has determined it is the primary beneficiary because it has the power to direct the activities that most significantly impact the economic performance of the securitization trust. The Company’s Class B certificates, which represent the retained interest and related interest income were eliminated in consolidation. In accordance with the Financial Accounting Standards Board (“FASB”) Accounting Standards Codification (“ASC”) 810, Consolidation , the assets, liabilities (obligations to the certificate holders of the securitization trust, less the Company’s retained interest from the Class B certificates of the securitization), income and expense of the entire Investing VIE were presented in the consolidated financial statements of the Company. As a result, although the Company legally owned the Class B certificates only, U.S. GAAP required the Company to present the assets, liabilities, income and expenses of the entire securitization trust on its consolidated financial statements. Regardless of the presentation, the Company’s consolidated financial statements of operations ultimately reflect the net income attributable to its retained interest in the Class B certificates. Refer to Note 6, “Healthcare-Related Securities” for further detail. The Company elected the fair value option for the initial recognition of the assets and liabilities of its consolidated Investing VIE. Interest income and interest expense associated with this VIE is recorded separately on the consolidated statements of operations. The Company separately presented the assets and liabilities of its consolidated Investing VIE as “Senior housing mortgage loans held in a securitization trust, at fair value” and “Senior housing mortgage obligations issued by a securitization trust, at fair value,” respectively, on its consolidated balance sheets. Refer to Note 12, “Fair Value” for further detail. During the three months ended March 31, 2018 , the Company sold the Class B certificates of its consolidated Investing VIE, relinquishing its rights as directing certificate holder. As a result, as of March 31, 2018 , the Company was no longer deemed the primary beneficiary of the securitization trust and, accordingly, did not present the assets or liabilities of the securitization trust on its consolidated balance sheets. The Company presented the income and expenses of the securitization trust on its consolidated statements of operations for the period that the Company owned the Class B certificates and was considered the primary beneficiary during the three months ended March 31, 2018 . Unconsolidated VIEs As of March 31, 2018 , the Company identified unconsolidated VIEs related to its real estate equity investments with a carrying value of $319.3 million . The Company’s maximum exposure to loss as of March 31, 2018 would not exceed the carrying value of its investment in the VIEs and its investment in a mezzanine loan to a subsidiary of one of the VIEs. Based on management’s analysis, the Company determined that it is not the primary beneficiary of these VIEs and, accordingly, they are not consolidated in the Company’s financial statements as of March 31, 2018 . The Company did not provide financial support to its unconsolidated VIEs during the three months ended March 31, 2018 , except for funding its proportionate share of capital call contributions. As of March 31, 2018 , there were no explicit arrangements or implicit variable interests that could require the Company to provide financial support to its unconsolidated VIEs. </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si>
  <si>
    <t>Investments in Unconsolidated Ventures A non-controlling, unconsolidated ownership interest in an entity may be accounted for using the equity method or the cost method, and for either method, the Company may elect the fair value option. The Company may account for an investment in an unconsolidated entity that does not qualify for equity method accounting using the cost method if the Company determines that it does not have significant influence.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Under the cost method, equity in earnings is recorded as dividends are received to the extent they are not considered a return of capital, which is recorded as a reduction of cost of the investment.</t>
  </si>
  <si>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Comprehensive Income (Loss)</t>
  </si>
  <si>
    <t>The Company reports consolidated comprehensive income (loss) in separate statements following the consolidated statements of operations. Comprehensive income (loss) is defined as the change in equity resulting from net income (loss) and other comprehensive income (loss) (“OCI”). The only component of OCI for the Company is foreign currency translation adjustments related to its investment in an unconsolidated venture.</t>
  </si>
  <si>
    <t>Fair Value Option</t>
  </si>
  <si>
    <t xml:space="preserve">The fair value option provides an election that allows a company to irrevocably elect to record certain financial assets and liabilities at fair value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 The Company has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guidance issued by the FASB allowing the Company to measure both the financial assets and liabilities of a qualifying CFE it consolidates using the fair value of either the CFE’s financial assets or financial liabilities, whichever is more observable. </t>
  </si>
  <si>
    <t>Cash and Cash Equivalents</t>
  </si>
  <si>
    <t>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t>
  </si>
  <si>
    <t>Restricted Cash</t>
  </si>
  <si>
    <t xml:space="preserve">Restricted cash consists of amounts related to loan origination (escrow deposits) and operating real estate (escrows for taxes, insurance, capital expenditures and payments required under certain lease agreements). </t>
  </si>
  <si>
    <t>The Company accounts for purchases of operating real estate that qualify as business combinations using the acquisition method, where the purchase price is allocated to tangible assets such as land, building, furniture, fixtures, and equipment, improvements and other identified intangibles such as in-place leases, goodwill and above or below market mortgages assumed, as applicable.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 Construction costs incurred in connection with the Company’s investments are capitalized and included in operating real estate, net on the consolidated balance sheets. Construction in progress is not depreciated until the development is substantially completed. Costs directly related to an acquisition deemed to be a business combination are expensed and included in transaction costs in the consolidated statements of operations. The Company evaluates whether a real estate acquisition constitutes a business and whether business combination accounting is appropriate. When the Company acquires a controlling interest in an existing unconsolidated joint venture, the Company records the consolidated investment at the updated purchase price, which is reflective of fair value. The difference between the carrying value of the Company’s investment in the existing unconsolidated joint venture on the acquisition date and the Company’s share of the fair value of the investment’s purchase price is recorded in gain (loss) on consolidation of unconsolidated venture in the Company’s consolidated statements of operations. The Company may from time to time enter into capital leases in order to finance tangible assets, such as equipment, at properties. A lease is classified as a capital lease if it provides for transfer of ownership of the leased asset at the end of the lease term, contains a bargain purchase option, has a lease term greater than 75.0% of the economic life of the leased asset, or if the net present value of the future minimum lease payments are in excess of 90.0% of the fair value of the leased asset. Assets under capital leases are amortized over either the useful life of the asset or lease term, as appropriate, on a straight line basis. The present value of the related lease payments is recorded as a debt obligation.</t>
  </si>
  <si>
    <t>Assets Held for Sale</t>
  </si>
  <si>
    <t>The Company classifies certain long-lived assets as held for sale once the criteria, as defined by U.S. GAAP, have been met and are expected to sell within one year. Long-lived assets to be disposed of are reported at the lower of their carrying amount or fair value minus cost to sell, with any write-down recorded to impairment loss on the consolidated statements of operations. Depreciation and amortization is not recorded for assets classified as held for sale.</t>
  </si>
  <si>
    <t>Real estate debt investments are generally intended to be held to maturity and, accordingly, are carried at cost, net of unamortized loan fees, premium, discount and unfunded commitments. Debt investments that are deemed to be impaired are carried at amortized cost less a reserve, if deemed appropriate, which would approximate fair value. Debt investments where the Company does not have the intent to hold the loan for the foreseeable future or until its expected payoff are classified as held for sale and recorded at the lower of cost or estimated fair value.</t>
  </si>
  <si>
    <t>The Company classifies its securities investments as available for sale on the acquisition date, which are carried at fair value. Unrealized gains (losses) on available for sale securities are recorded as a component of accumulated OCI in the consolidated statements of equity. However, the Company has elected the fair value option for its available for sale security, and as a result, any unrealized gains (losses) are recorded in unrealized gain (loss) on senior housing mortgage loans and debt held in securitization trust, net in the consolidated statements of operations. Refer to Note 6, “Healthcare-Related Securities” for further discussion.</t>
  </si>
  <si>
    <t>Deferred Costs</t>
  </si>
  <si>
    <t xml:space="preserve">Deferred Costs Deferred costs primarily include deferred financing costs and deferred lease costs. Deferred financing costs represent commitment fees, legal and other third-party costs associated with obtaining financing. These costs are recorded against the carrying value of such financing and are amortized to interest expense over the term of the financing using the effective interest method. Unamortized deferred financing costs are expensed to realized gain (loss) on investments and other, when the associated borrowing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t>
  </si>
  <si>
    <t>Identified Intangibles</t>
  </si>
  <si>
    <t>Identified Intangibles The Company records acquired identified intangibles, which includes intangible assets (such as the value of the above-market leases, in-place leases, goodwill and other intangibles) and intangible liabilities (such as the value of below market leases), based on estimated fair value. The value allocated to the identified intangibles are amortized over the remaining lease term. Above/below-market leases for which the Company is the lessor are amortized into rental income, below-market leases for which the Company is the lessee are amortized into real estate properties-operating expense and in-place leases are amortized into depreciation and amortization expense.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During the three months ended March 31, 2018 , the Company reclassified an operating property as held for sale, which is part of a reporting unit with goodwill. The Company determined that the carrying value of the property was in excess of its fair value, which resulted in the partial impairment of goodwill totaling $0.7 million , proportionate to the fair value of the reporting unit. Identified intangible assets are recorded in deferred costs and intangible assets, net on the consolidated balance sheets.</t>
  </si>
  <si>
    <t>Acquisition Fees and Expenses</t>
  </si>
  <si>
    <t>The total of all acquisition fees and expenses for an investment, including acquisition fees to the Advisor, cannot exceed, in the aggregate, 6.0% of the contract purchase price of such investment unless such excess is approved by a majority of the Company’s directors, including a majority of its independent directors. In December 2017, the Company’s advisory agreement was amended and effective January 1, 2018, the Advisor no longer receives an acquisition fee in connection with the Company’s acquisitions of real estate properties or debt investments. For the three months ended March 31, 2018 , total acquisition fees and expenses incurred to third parti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real estate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t>
  </si>
  <si>
    <t>Revenue Recognition</t>
  </si>
  <si>
    <t>Operating Real Estate Rental income includes rental and escalation income from operating real estate and is derived from leasing of space to various types of tenants and healthcare operators. Rental revenue recognition commences when the tenant takes legal possession of the leased space and the leased space is substantially ready for its intended use. The leases are for fixed terms of varying length and generally provide for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receivables, net on the consolidated balance sheets. The Company amortizes any tenant inducements as a reduction of revenue utilizing the straight-line method over the term of the lease. Escalation income represents revenue from tenant/operator leases which provide for the recovery of all or a portion of the operating expenses and real estate taxes paid by the Company on behalf of the respective property. This revenue is recognized in the same period as the expenses are incurred. The Company also generates operating income from operating healthcare properties. Revenue related to operating healthcare properties includes resident room and care charges and other resident service charges. Rent is charged and revenue is recognized when such services are provided, generally defined per the resident agreement as the date upon which a resident occupies a room or uses the services and is recorded in resident fee income in the consolidated statements of operations. In a situation in which a net lease(s) associated with a significant tenant has been, or is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rental and other income for above- and below-market lease intangibles and depreciation and amortization for the remaining lease related asset groups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investment is reclassified to held for sale. Healthcare-Related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 xml:space="preserve">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loss in the consolidated statements of operations. During the three months ended March 31, 2018 , the Company recognized an impairment of $2.1 million , excluding the impairment of goodwill, to one of its consolidated operating properties as a result of the Company designating the property and its operations as held for sale and reducing the carrying value of the property to its estimated fair value. As of December 31, 2017 , the Company had recognized an impairment of $5.0 million related to one of the Company’s consolidated net lease properties due to deteriorating operating results of the tenant. An allowance for a doubtful account for a tenant/operator/resident receivable is established based on a periodic review of aged receivables resulting from estimated losses due to the inability of tenant/operator/resident to make required rent and other payments contractually due. Additionally, the Company establishes, on a current basis, an allowance for future tenant/operator/resident credit losses on unbilled rent receivable based on an evaluation of the collectability of such amounts. Real Estate Debt Investments Real estate debt investments are considered impaired when, based on current information and events, it is probable that the Company will not be able to collect all principal and interest amounts due according to the contractual terms. The Company assesses the credit quality of the portfolio and adequacy of reserves on a quarterly basis or more frequently as necessary. Significant judgment of the Company is required in this analysis. The Company considers the estimated net recoverable value of the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investment, a reserve is recorded with a corresponding charge to a credit provision. The reserve for each investment is maintained at a level that is determined to be adequate by management to absorb probable losses. Income recognition is suspended for an investment at the earlier of the date at which payments become 90 -days past due or when, in the opinion of the Company, a full recovery of income and principal becomes doubtful. When the ultimate collectability of the principal of an impaired investment is in doubt, all payments are applied to principal under the cost recovery method. When the ultimate collectability of the principal of an impaired investment is not in doubt, contractual interest is recorded as interest income when received, under the cash basis method until an accrual is resumed when the investment becomes contractually current and performance is demonstrated to be resumed. Interest accrued and not collected will be reversed against interest income. An investment is written off when it is no longer realizable and/or legally discharged. As of March 31, 2018 , the Company did not have any impaired real estate debt investments.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equity in earnings (losses) of unconsolidated ventures in the consolidated statements of operations. As of March 31, 2018 , the unconsolidated ventures in which the Company invests have recorded impairments and the Company has concluded that no additional impairment of its investments in unconsolidated ventures is required. The Company’s proportionate ownership share of a loan loss reserve within the Espresso portfolio totaled $11.4 million and was recognized through equity in earnings (losses) of unconsolidated ventures during the year ended December 31, 2017 . During the third quarter of 2017, the Espresso sub-portfolio associated with the direct financing lease commenced an operator transition and determined that certain future cash flows of the direct financing lease are believed to be uncollectible. The cash flows deemed uncollectible primarily impact distributions on mandatorily redeemable units issued at the time of the original acquisition that allowed the seller to participate in certain future cash flows from the direct financing lease following the closing of the original acquisition. Pursuant to ASC 480, Distinguishing Liabilities from Equity , the redemption value of the corresponding unconsolidated venture’s liability for the units issued to the seller has not been assessed in connection with the commencement of the operator transition, but will be assessed upon modification or termination of the lease, which is expected to occur at the completion of the operator transition. Healthcare-Related Securities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Securities for which the fair value option is not elected are evaluated for OTTI quarterly. </t>
  </si>
  <si>
    <t>Foreign Currency</t>
  </si>
  <si>
    <t>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nsolidated statements of operations.</t>
  </si>
  <si>
    <t>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s in the consolidated statements of operations.</t>
  </si>
  <si>
    <t>Income Taxes</t>
  </si>
  <si>
    <t>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0% of its REIT taxable income to its stockholders and meet certain other requirement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may also be subject to certain state, local and franchise taxes. Under certain circumstances, federal income and excise taxes may be due on its undistributed taxable income. The Company made a joint election to treat certain subsidiaries as taxable REIT subsidiaries (“TRS”) which may be subject to U.S. federal, state and local income taxes. In general, a TRS of the Company may perform non-customary services for tenants/operators/residents of the Company, hold assets that the Company cannot hold directly and may engage in any real estate or non-real estate-related business. Certain subsidiaries of the Company are subject to taxation by federal, state and foreign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Current and deferred taxes are provided on the portion of earnings (losses) recognized by the Company with respect to its interest in the TRS. Deferred income tax assets and liabilities are calculated based on temporary differences between the Company’s U.S. GAAP consolidated financial statements and the federal and state income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benefit (expense) in the consolidated statements of operations.</t>
  </si>
  <si>
    <t>Recent Accounting Pronouncements</t>
  </si>
  <si>
    <t>Revenue Recognition - In May 2014, the FASB issued Accounting Standards Update (“ASU”) No. 2014-09, Revenue from Contracts with Customers (“New Revenue Recognition Standard”), requiring a company to recognize as revenue the amount of consideration it expects to be entitled to in connection with the transfer of promised goods or services to customers. The Company has adopted the New Revenue Recognition Standard on its required effective date of January 1, 2018 using the modified retrospective approach, and has applied the guidance to contracts not yet completed as of the date of adoption. The New Revenue Recognition Standard specifically excludes revenue streams for which specific guidance is stipulated in other sections of the codification, therefore it will not impact rental income and interest income generated on financial instruments such as real estate debt investment and securities. The Company is the lessor for triple net and gross leases classified as operating leases in which rental income and tenant reimbursements are recorded. The revenue from these leases are scoped out of the New Revenue Recognition Standard guidance. All leases are accounted for under ASC 840 until the adoption of the new leasing guidance within ASC 842. Within resident fee income, the Company records room, care and other resident service revenue for operating healthcare properties. Such revenues include skilled nursing services provided at CCRCs, which were deemed to fall under the New Revenue Recognition Standard. These services are a series of distinct services satisfied over time and revenue is recognized monthly. There were no significant changes as a result of the New Revenue Recognition Standard. Financial Instruments- In January 2016, the FASB issued ASU No. 2016-01, Recognition and Measurement of Financial Assets and Financial Liabilities . ASU No. 2016-01 addresses certain aspects of accounting and disclosure requirements of financial instruments, including the requirement that equity investments with readily determinable fair value be measured at fair value with changes in fair value recognized in results of operations. The new guidance is effective for fiscal years, and interim periods within those years, beginning after December 15, 2017. The Company does not have any equity investments with readily determinable fair value recorded as available-for-sale. The Company has adopted this guidance on its required effective date and it did not impact its consolidated financial statements and related disclosures. Cash Flow Classifications - In August 2016, the FASB issued ASU No. 2016-15, Statement of Cash Flows: Classification of Certain Cash Receipts and Cash Payments, which makes eight targeted changes to how cash receipts and cash payments are presented and classified in the statement of cash flows. The guidance is effective for fiscal years beginning after December 15, 2017 and interim periods within those fiscal years. If an entity early adopts the amendments in an interim period, any adjustments should be reflected as of the beginning of the fiscal year that includes that interim period. The new guidance requires adoption on a retrospective basis unless it is impracticable to apply, in which case the company would be required to apply the amendments prospectively as of the earliest date practicable. The Company has adopted this guidance and it did not have a material impact on its consolidated financial statements and related disclosures. Restricted Cash- In November 2016, the FASB issued ASU No. 2016-18, Statement of Cash Flows: Restricted Cash, which requires that cash and cash equivalent balances in the statement of cash flows include restricted cash and restricted cash equivalent amounts, and therefore, changes in restricted cash and restricted cash equivalents be presented in the statement of cash flows. This will eliminate the presentation of transfers between cash and cash equivalents, restricted cash and restricted cash equivalents in the statement of cash flows. When cash, cash equivalents, restricted cash and restricted cash equivalents are presented in more than one line item of the balance sheet, this ASU requires disclosure of a reconciliation between the totals in the statement of cash flows and the related captions on the balance sheet. The new guidance also requires disclosure of the nature of the restricted cash and restricted cash equivalents, similar to the existing requirements under Regulation S-X, however, it does not define restricted cash and restricted cash equivalents. The Company adopted ASU 2016-18 on January 1, 2018 and the required retrospective application of this new standard resulted in changes to the previously reported statement of cash flows as follows (dollars in thousands): Three Months Ended March 31, 2017 Cash flow provided by (used in): As Previously Reported After Adoption of ASU 2016-18 Operating activities $ 3,496 $ 2,986 Investing activities (117,182 ) (116,716 ) Financing activities 50,983 48,693 Business Combination - In January 2017, the FASB issued ASU No. 2017-01, Clarifying the Definition of a Business , which amends the guidance for determining whether a transaction involves the purchase or disposal of a business or an asset. The amendments clarify that when substantially all of the fair value of the gross assets acquired or disposed of is concentrated in a single identifiable asset or a group of similar identifiable assets, the set of transferred assets and activities is not a business. The guidance is effective for fiscal years, and interim periods within those years, beginning December 15, 2017. The amendments in this update will be applied on a prospective basis. The Company expects that mos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A significant difference between the accounting for an asset acquisition and a business combination is that transaction costs are capitalized for an asset acquisition, rather than expensed for a business combination. The Company adopted the standard on its required effective date of January 1, 2018. This guidance did not have a material impact on its consolidated financial statements and related disclosures. Derecognition and Partial Sales of Nonfinancial Assets- In February 2017, the FASB issued ASU No. 2017-05, Clarifying the Scope of Asset Derecognition and Accounting for Partial Sales of Nonfinancial Assets, which clarifies the scope and application of recently established guidance on recognition of gains and losses from derecognition of non-financial assets, and defines in-substance non-financial assets. In addition, the guidance clarifies the accounting for partial sales of non-financial assets to be more consistent with the accounting for sale of a business. Specifically, in a partial sale to a non-customer, when a non-controlling interest is received or retained, the latter is considered a non-cash consideration and measured at fair value, which would result in full gain or loss recognized upon sale. This guidance has the same effective date as the new revenue guidance, which is January 1, 2018, with early adoption permitted beginning January 1, 2017. Both the revenue guidance and this update must be adopted concurrently. While the transition method is similar to the new revenue guidance, either full retrospective or modified retrospective, the transition approach need not be aligned between both updates. The Company has adopted the standard on its required effective date of January 1, 2018 using the modified retrospective approach. Under the new standard, if the Company sells a partial interest in its real estate assets to non-customers or contributes real estate assets to unconsolidated ventures, and the Company retains a noncontrolling interest in the asset, such transactions could result in a larger gain on sale. The adoption of this standard could have a material impact to the Company’s results of operations in a period if the Company sells a significant partial interest in a real estate asset. There were no such sales for the three months ended March 31, 2018 . Pending Adoption Leases - In February 2016, the FASB issued ASU No. 2016-02, Leases , which sets out the principles for the recognition, measurement, presentation, and disclosure of leases for both parties to a contract (i.e., lessees and lessors). The update will require that lessees and lessors capitalize, as initial direct costs, only those costs that are incurred due to the execution of a lease. The new guidance is to be applied using a modified retrospective approach at the beginning of the earliest comparative period in the financial statements and is effective for fiscal years beginning after December 15, 2018, including interim periods within those fiscal years. The Company expects to adopt the package of practical expedients under the guidance and the Company will not need to reassess whether any expired or expiring contracts contain leases; will not need to revisit lease classification for any expired or expiring leases; and will not need to reassess initial direct costs for any existing leases. In addition, the Company expects to adopt the practical expedient which allows lessors to consider lease and non-lease components as a single performance obligation to the extent that the timing and pattern of transfer is the same and the lease is classified an operating lease. The Company continues to assess the potential effect the adoption of this guidance will have on its consolidated financial statements and related disclosures. Credit Losses - In June 2016, the FASB issued ASU No. 2016-13, Financial Instruments- Credit Losses , which changes the impairment model for certain financial instruments by requiring companies to recognize an allowance for expected losses, rather than incurred losses as required currently by the incurred loss approach. The guidance will apply to most financial assets measured at amortized cost and certain other instruments, including trade and other receivables, loans, held-to-maturity debt securities, net investments in leases and off-balance-sheet credit exposures (e.g., loan commitments). The new guidance is effective for reporting periods beginning after December 15, 2019 and will be applied as a cumulative adjustment to retained earnings as of the effective date. The Company is currently assessing the potential effect the adoption of this guidance will have on its consolidated financial statements and related disclosures. Goodwill Impairment - In January 2017, the FASB issued ASU No. 2017-04, Intangibles- Goodwill and Other (Topic 350): Simplifying the Test for Goodwill Impairment, which removes Step 2 from the goodwill impairment test that requires a hypothetical purchase price allocation. Goodwill impairment is now measured as the excess in carrying value over fair value of the reporting unit, with the loss recognized not to exceed the amount of goodwill assigned to that reporting unit. The guidance is effective for annual or any interim goodwill impairment tests in fiscal years beginning after December 15, 2019, to be applied prospectively. Early adoption is permitted as of the first interim or annual impairment test of goodwill after January 1, 2017. The Company is currently assessing the potential effect the adoption of this guidance will have on its consolidated financial statements and related disclosures.</t>
  </si>
  <si>
    <t>Summary of Significant Accounting Policies (Tables)</t>
  </si>
  <si>
    <t>Reconciliation of Cash, Cash Equivalents and Restricted Cash</t>
  </si>
  <si>
    <t>The following table provides a reconciliation of cash, cash equivalents, and restricted cash as reported on the consolidated balance sheets to the total of such amounts as reported on the consolidated statements of cash flows (dollars in thousands): March 31, 2018 (Unaudited) December 31, 2017 Cash and cash equivalents $ 70,806 $ 50,046 Restricted cash 19,281 30,442 Total cash, cash equivalents, and restricted cash $ 90,087 $ 80,488</t>
  </si>
  <si>
    <t>Schedule of Operating Real Estate Estimated Useful Life</t>
  </si>
  <si>
    <t>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t>
  </si>
  <si>
    <t>Summary of Deferred Costs and Intangible Assets</t>
  </si>
  <si>
    <t>The following table presents a summary of deferred costs and intangible assets, net as of March 31, 2018 and December 31, 2017 (dollars in thousands): March 31, 2018 (Unaudited) December 31, 2017 Deferred costs and intangible assets, net: In-place lease value, net $ 47,809 $ 61,593 Goodwill 21,387 22,112 Other intangible assets 380 380 Subtotal intangible assets 69,576 84,085 Deferred costs, net 724 635 Total $ 70,300 $ 84,720</t>
  </si>
  <si>
    <t>Schedule of Other Assets</t>
  </si>
  <si>
    <t>The following table presents a summary of other assets as of March 31, 2018 and December 31, 2017 (dollars in thousands): March 31, 2018 (Unaudited) December 31, 2017 Other assets: Healthcare facility regulatory reserve deposit $ 6,000 $ 6,000 Remainder interest in condominium units (1) 3,704 3,704 Prepaid expenses 5,834 3,352 Lease inducements, net 1,355 1,691 Utility deposits 347 503 Construction deposit — 993 Other 399 1,231 Total $ 17,639 $ 17,474 _______________________________________ (1) Represents future interests in property subject to life estates (“Remainder Interest”).</t>
  </si>
  <si>
    <t>Schedule of New Accounting Pronouncements and Changes in Accounting Principles [Table Text Block]</t>
  </si>
  <si>
    <t>The Company adopted ASU 2016-18 on January 1, 2018 and the required retrospective application of this new standard resulted in changes to the previously reported statement of cash flows as follows (dollars in thousands): Three Months Ended March 31, 2017 Cash flow provided by (used in): As Previously Reported After Adoption of ASU 2016-18 Operating activities $ 3,496 $ 2,986 Investing activities (117,182 ) (116,716 ) Financing activities 50,983 48,693</t>
  </si>
  <si>
    <t>Schedule of Future Minimum Lease Payments for Capital Leases</t>
  </si>
  <si>
    <t>The following table presents the future minimum lease payments under capital leases and the present value of the minimum lease payments as of March 31, 2018 , which is included in other liabilities on the Company’s consolidated balance sheets (dollars in thousands): April 1 to December 31, 2018 $ 477 Years Ending December 31: 2019 552 2020 513 2021 474 2022 382 Thereafter 1 Total minimum lease payments $ 2,399 Less: Amount representing interest $ (248 ) Present value of minimum lease payments $ 2,151</t>
  </si>
  <si>
    <t>Operating Real Estate (Tables)</t>
  </si>
  <si>
    <t>Schedule of Operating Real Estate</t>
  </si>
  <si>
    <t>The following table presents operating real estate, net as of March 31, 2018 and December 31, 2017 (dollars in thousands): March 31, 2018 (Unaudited) December 31, 2017 Land $ 237,340 $ 239,580 Land improvements 21,460 21,908 Buildings and improvements 1,598,469 1,608,180 Tenant improvements 9,284 8,291 Construction in progress 8,135 5,376 Furniture, fixtures and equipment 85,040 83,017 Subtotal 1,959,728 1,966,352 Less: Accumulated depreciation (127,403 ) (113,924 ) Operating real estate, net $ 1,832,325 $ 1,852,428</t>
  </si>
  <si>
    <t>Investments in Unconsolidated Ventures (Tables)</t>
  </si>
  <si>
    <t>Equity Method Investments</t>
  </si>
  <si>
    <t>The Company evaluates whether disclosure of summarized financial statement information is required for any individually significant investment in unconsolidated ventures and determined one investment to be significant for the three months ended March 31, 2018 . The balance sheets as of March 31, 2018 and December 31, 2017 and statements of operations for the three months ended March 31, 2018 and 2017 for the Espresso unconsolidated venture are as follows (dollars in thousands): March 31, 2018 (Unaudited) December 31, 2017 Three Months Ended March 31, 2018 2017 Assets Total assets $ 717,032 $ 756,941 Total revenues $ 17,413 $ 24,672 Liabilities and equity Net income (loss) $ (24,309 ) $ (550 ) Total liabilities $ 747,416 $ 763,017 Equity (30,385 ) (6,076 ) Total liabilities and equity $ 717,031 $ 756,941 The following tables present the Company’s investments in unconsolidated ventures as of March 31, 2018 and December 31, 2017 and activity for the three months ended March 31, 2018 and 2017 (dollars in thousands): Properties as of March 31, 2018 (1) Portfolio Partner Acquisition Date Ownership Purchase Price (2) Equity Investment (3) Senior Housing Facilities MOB SNF Hospitals Total Eclipse Colony NorthStar/Formation Capital, LLC May-2014 5.6 % $ 1,048,000 $ 23,400 44 — 32 — 76 Envoy Formation Capital, LLC/Safanad Management Limited Sep-2014 11.4 % 145,000 5,000 — — 14 — 14 Griffin - American Colony NorthStar Dec-2014 14.3 % 3,238,547 206,143 90 108 41 14 253 Espresso Formation Capital, LLC/Safanad Management Limited Jul-2015 36.7 % 870,000 55,146 6 — 150 — 156 Trilogy Griffin-American Healthcare REIT III, Inc./Management Team of Trilogy Investors, LLC Dec-2015 29.0 % 1,162,613 233,290 8 — 67 — 75 Subtotal 6,464,160 522,979 148 108 304 14 574 Operator Platform (4) Jul-2017 20.0 % 2 2 — — — — — Total $ 6,464,162 $ 522,981 148 108 304 14 574 _______________________________________ (1) Excludes four properties sold and two properties designated as held for sale during the three months ended March 31, 2018 . (2) Purchase price represents the actual or implied gross purchase price for the joint venture on the acquisition date. Purchase price is not adjusted for subsequent acquisitions or dispositions of interest. (3) Represents initial and subsequent contributions to the underlying joint venture through March 31, 2018 . During the three months ended March 31, 2018 , the Company funded an additional capital contribution of $4.5 million into the Trilogy joint venture. The additional funding related to certain business initiatives, including the development of additional senior housing and SNFs. (4) Represents investment in Solstice Senior Living, LLC (“Solstice”). In November 2017, the Company completed the transition of operations of the Winterfell portfolio from the former manager, an affiliate of Holiday Retirement, to a new manager, Solstice. Solstice is a joint venture between affiliates of Integral Senior Living, LLC (“ISL”), a leading management company of ILF, ALF and MCF founded in 2000, which owns 80.0% , and the Company, which owns 20.0% . Three Months Ended March 31, 2018 Three Months Ended March 31, 2017 Carrying Value Select Revenues and Expenses, net (1) Select Revenues and Expenses, net (1) Portfolio Equity in Earnings (Losses) Cash Distributions Equity in Earnings (Losses) Cash Distributions March 31, 2018 (Unaudited) (2) December 31, 2017 (2) Eclipse $ 5 $ (400 ) $ 254 $ 148 $ (438 ) $ 288 $ 12,893 $ 13,143 Envoy (2 ) (1 ) — 177 — 179 5,036 5,037 Griffin - American (44 ) (3,686 ) 716 (2,117 ) (5,091 ) 1,478 134,203 134,219 Espresso (8,904 ) (9,892 ) — (247 ) (2,763 ) 1,973 (3,596 ) (3) 5,308 Trilogy 258 (3,806 ) 1,915 (3,583 ) (6,805 ) — 170,657 167,845 Subtotal (8,687 ) (17,785 ) 2,885 (5,622 ) (15,097 ) 3,918 319,193 325,552 Operator Platform (4) 61 — — — — — 91 30 Total $ (8,626 ) $ (17,785 ) $ 2,885 $ (5,622 ) $ (15,097 ) $ 3,918 $ 319,284 $ 325,582 _______________________________________ (1) Represents the net amount of the Company’s proportionate share of the following revenues and expenses: straight-line rental income (expense), (above)/below market lease and in-place lease amortization, (above)/below market debt and deferred financing costs amortization, depreciation and amortization expense, acquisition fees and transaction costs, loan loss reserves, impairment, as well as unrealized and realized gain (loss) from sales of real estate and investments. (2) Includes $1.3 million , $0.4 million , $13.4 million , $7.6 million , and $9.8 million of capitalized acquisition costs for the Company’s investments in the Eclipse, Envoy, Griffin-American, Espresso and Trilogy joint ventures, respectively. (3) As a result of a loan loss reserve recorded for a direct financing lease, which the Company’s proportionate share totaled $11.4 million , the Company’s investment in the Espresso joint venture has been reduced to a negative carrying value. Refer to “Credit Losses and Impairment on Investments” in Note 2, “Summary of Significant Accounting Policies” for further discussion. (4) Represents the Company’s investment in Solstice. The below table indicates the Company’s investments for which Colony NorthStar is also an equity partner in the joint venture. Each investment was approved by the Company’s board of directors, including all of its independent directors. Refer to Note 4, “Investments in Unconsolidated Ventures” for further discussion of these investments: Portfolio Partner(s) Acquisition Date Ownership Eclipse Colony NorthStar/Formation Capital, LLC May-2014 5.6% Griffin-American Colony NorthStar Dec-2014 14.3%</t>
  </si>
  <si>
    <t>Real Estate Debt Investments (Tables)</t>
  </si>
  <si>
    <t>Schedule of the Company's Real Estate Debt Investments</t>
  </si>
  <si>
    <t xml:space="preserve">The following table presents the Company’s one debt investment as of March 31, 2018 and December 31, 2017 (dollars in thousands): Carrying Value Asset Type: Principal Amount March 31, 2018 (Unaudited) December 31, 2017 Fixed Rate Unlevered Current Yield Mezzanine loan (1) $ 75,000 $ 74,674 $ 74,650 10.0 % 10.3 % _______________________________________ (1) Loan has a final maturity date of January 30, 2021 . </t>
  </si>
  <si>
    <t>Healthcare-Related Securities (Tables)</t>
  </si>
  <si>
    <t>Schedule of Consolidated Financial Information of Variable Interest Entities</t>
  </si>
  <si>
    <t>The following table presents the assets and liabilities recorded on the consolidated balance sheets attributable to the securitization trust as of December 31, 2017 (dollars in thousands): December 31, 2017 Assets Senior housing mortgage loans held in a securitization trust, at fair value $ 545,048 Receivables 2,127 Total assets $ 547,175 Liabilities Senior housing mortgage obligations issued by a securitization trust, at fair value $ 512,772 Accounts payable and accrued expenses 1,918 Total liabilities $ 514,690 The following table presents the activity recorded for the three months ended March 31, 2018 and 2017 related to the consolidated securitization trust on the consolidated statements of operations. The Company generated net income of $0.5 million and $1.0 million from its investment in Class B certificates for the three months ended March 31, 2018 and 2017 , respectively. Three Months Ended March 31, 2018 2017 Statements of Operations Interest income on mortgage loans held in a securitized trust $ 5,149 $ 6,481 Interest expense on mortgage obligations issued by a securitization trust (3,824 ) (4,877 ) Net interest income 1,325 1,604 Other expenses related to securitization trust (811 ) (976 ) Unrealized gain (loss) on senior housing mortgage loans and debt held in securitization trust, net — 366 Net income attributable to NorthStar Healthcare Income, Inc. common stockholders $ 514 $ 994</t>
  </si>
  <si>
    <t>Borrowings (Tables)</t>
  </si>
  <si>
    <t>Summary of borrowings</t>
  </si>
  <si>
    <t>The following table presents the Company’s borrowings as of March 31, 2018 and December 31, 2017 (dollars in thousands): March 31, 2018 (Unaudited) December 31, 2017 Recourse vs. Non-Recourse Final Maturity Contractual Interest Rate (1) Principal Amount (2) Carrying Value (2) Principal (2) Carrying (2) Mortgage notes payable, net Peregrine Portfolio (3) Various locations Non-recourse Dec-19 LIBOR + 3.50% $ 16,856 $ 16,581 $ 23,417 $ 23,030 Watermark Aqua Portfolio Denver, CO Non-recourse Feb-21 LIBOR + 2.92% 21,103 20,975 21,193 21,053 Frisco, TX Non-recourse Mar-21 LIBOR + 3.04% 19,674 19,560 19,755 19,630 Milford, OH Non-recourse Sep-26 LIBOR + 2.68% 18,760 18,234 18,760 18,216 Rochester Portfolio Rochester, NY Non-recourse Feb-25 4.25% 21,298 21,167 21,444 21,312 Rochester, NY (4) Non-recourse Aug-27 LIBOR + 2.34% 101,224 100,084 101,224 100,061 Arbors Portfolio (5) Various locations Non-recourse Feb-25 3.99% 91,987 90,554 92,407 90,913 Watermark Fountains Portfolio (6) Various locations Non-recourse Jun-22 3.92% 410,000 406,454 410,000 406,207 Various locations Non-recourse Jun-22 5.56% 75,401 74,776 75,401 74,776 Winterfell Portfolio (7) Various locations Non-recourse Jun-25 4.17% 648,211 625,376 648,211 624,656 Bonaventure Portfolio (8) Various locations Non-recourse Feb-27 4.66% 72,466 71,790 72,466 71,771 Subtotal mortgage notes payable, net 1,496,980 1,465,551 1,504,278 1,471,625 Other notes payable Oak Cottage Santa Barbara, CA Non-recourse Feb-22 6.00% 3,500 3,500 3,500 3,500 Rochester Portfolio Rochester, NY Non-recourse Aug-19 6.00% 12,355 12,355 12,355 12,355 Subtotal other notes payable, net 15,855 15,855 15,855 15,855 Total mortgage and other notes payable, net $ 1,512,835 $ 1,481,406 $ 1,520,133 $ 1,487,480 _______________________________________ (1) Floating rate borrowings are comprised of $160.8 million principal amount at one -month London Interbank Offered Rate (“LIBOR”) and $16.9 million principal amount at three -month LIBOR. (2) The difference between principal amount and carrying value of mortgage notes payable is attributable to deferred financing costs, net for all borrowings other than the Winterfell portfolio which is attributable to below market debt intangibles. (3) Mortgage note arrangement is secured and collateralized by three healthcare real estate properties. (4) Comprised of seven individual mortgage notes payable secured by seven healthcare real estate properties, cross-collateralized and cross-defaulted. (5) Comprised of four individual mortgage notes payable secured by four healthcare real estate properties, cross-collateralized and cross-defaulted. (6) Includes $410.0 million principal amount of fixed rate borrowings, secured by 15 healthcare real estate properties, cross-collateralized and cross-defaulted as well as a supplemental financing totaling $75.4 million of principal, secured by seven healthcare real estate properties, cross-collateralized and cross-defaulted. (7) Comprised of 32 individual mortgage notes payable secured by 32 healthcare real estate properties, cross-collateralized and cross-defaulted. (8) Comprised of five individual mortgage notes payable secured by five healthcare real estate properties, cross-collateralized and cross-defaulted.</t>
  </si>
  <si>
    <t>Schedule of principal on borrowings based on final maturity</t>
  </si>
  <si>
    <t>The following table presents scheduled principal payments on borrowings based on final maturity as of March 31, 2018 (dollars in thousands): April 1 to December 31, 2018 $ 9,731 Years Ending December 31: 2019 51,901 2020 24,009 2021 63,424 2022 475,251 Thereafter 888,519 Total $ 1,512,835</t>
  </si>
  <si>
    <t>Related Party Arrangements (Tables)</t>
  </si>
  <si>
    <t>Schedule of the Fees and Reimbursements Incurred to the Advisor and Dealer Manager</t>
  </si>
  <si>
    <t>The following table presents the fees and reimbursements incurred to the Advisor and the Dealer Manager for the three months ended March 31, 2018 and the amount due to related party as of March 31, 2018 and December 31, 2017 (dollars in thousands): Type of Fee or Reimbursement Due to Related Party as of December 31, 2017 Three Months Ended March 31, 2018 Due to Related Party as of March 31, 2018 (Unaudited) Financial Statement Location Incurred Paid Fees to Advisor Entities Asset management (1) Asset management and other fees-related party $ — $ 5,951 $ (5,951 ) (2) $ — Acquisition (2) Investments in unconsolidated ventures/Asset management and other fees-related party 8 (8 ) — — Reimbursements to Advisor Entities Operating costs (3) General and administrative expenses 1,038 3,200 (1,038 ) 3,200 Total $ 1,046 $ 9,143 $ (6,989 ) $ 3,200 _______________________________________ (1) Includes $2.5 million paid in shares of the Company’s common stock. (2) Acquisition/disposition fees incurred to the Advisor related to debt investments are generally offset by origination/exit fees paid to the Company by borrowers if such fees are required from the borrower. Acquisition fees related to equity investments are included in asset management and other fees-related party in the consolidated statements of operations. Acquisition fees related to investments in unconsolidated joint ventures are included in investments in unconsolidated ventures on the consolidated balance sheets. From inception through March 31, 2018 , the Advisor waived $0.3 million of acquisition fees related to healthcare-related securities. The Company did not incur any disposition fees during the three months ended March 31, 2018 , nor were any such fees outstanding as of December 31, 2017 . (3) As of March 31, 2018 , the Advisor does not have any unreimbursed operating costs which remain eligible to be allocated to the Company.</t>
  </si>
  <si>
    <t>Schedule of Joint Ventures</t>
  </si>
  <si>
    <t>Stockholders' Equity (Tables)</t>
  </si>
  <si>
    <t>Schedule of Dividends Declared</t>
  </si>
  <si>
    <t xml:space="preserve">The following table presents distributions declared for the three months ended March 31, 2018 (dollars in thousands): Distributions (1) Period Cash DRP Total 2018 January $ 2,603 $ 2,767 $ 5,370 February 2,384 2,448 4,832 March 2,697 2,661 5,358 Total $ 7,684 $ 7,876 $ 15,560 _________________________________________________ (1) Represents distributions declared for the period, even though such distributions are actually paid to stockholders in the month following such period. </t>
  </si>
  <si>
    <t>Fair Value (Tables)</t>
  </si>
  <si>
    <t>Schedule of Financial Assets and Liabilities Measured at Fair Value on a Recurring Basis</t>
  </si>
  <si>
    <t>The following table presents financial assets and liabilities that were accounted for at fair value on a recurring basis as of December 31, 2017 by level within the fair value hierarchy (dollars in thousands): December 31, 2017 Level 1 Level 2 Level 3 Total Financial Assets Senior housing mortgage loans held in a securitization trust, at fair value $ — $ — $ 545,048 $ 545,048 Financial Liabilities Senior housing mortgage obligations issued by a securitization trust, at fair value $ — $ 512,772 $ — $ 512,772</t>
  </si>
  <si>
    <t>Change in Assets Measured at Fair Value on a Recurring Basis Using Level 3 Inputs</t>
  </si>
  <si>
    <t>The following table presents the changes in fair value of financial assets which are measured at fair value on a recurring basis using Level 3 inputs to determine fair value for the three months ended March 31, 2018 and year ended December 31, 2017 (dollars in thousands): Three Months Ended March 31, 2018 (Unaudited) Year Ended December 31,2017 Beginning balance $ 545,048 $ 553,707 Purchases/contributions — — Paydowns/distributions (4,058 ) Derecognition (545,048 ) — Unrealized gain (loss) — (4,601 ) Ending balance $ — $ 545,048</t>
  </si>
  <si>
    <t>Change in Liabilities Measured at Fair Value on a Recurring Basis Using Level 3 Inputs</t>
  </si>
  <si>
    <t>The following table presents the changes in fair value of financial liabilities which are measured at fair value on a recurring basis using Level 3 inputs to determine fair value for the year ended December 31, 2017 (dollars in thousands): Year Ended December 31, 2017 Beginning balance $ 522,933 Transfers to Level 2 (1) (522,933 ) Paydowns/distributions — Sale of investment — Unrealized (gain) loss — Ending balance $ — _______________________________________ (1) Transfers to Level 2 from Level 3 represent a fair value measurement from a third-party pricing service or broker quotations that have become more observable during the period. Transfers are assumed to occur at the beginning of the year.</t>
  </si>
  <si>
    <t>Schedule of the Principal Amount, Carrying Value and Fair Value of Certain Financial Assets and Liabilities</t>
  </si>
  <si>
    <t>The following table presents the principal amount, carrying value and fair value of certain financial assets and liabilities as of March 31, 2018 and December 31, 2017 (dollars in thousands): March 31, 2018 (Unaudited) December 31, 2017 Principal Amount Carrying Value Fair Value Principal Amount Carrying Value Fair Value Financial assets: (1) Real estate debt investments, net $ 75,000 $ 74,674 $ 75,000 $ 75,000 $ 74,650 $ 75,000 Financial liabilities: (1) Mortgage and other notes payable, net $ 1,512,835 $ 1,481,406 $ 1,470,451 $ 1,520,133 $ 1,487,480 $ 1,480,407 _______________________________________ (1) The fair value of other financial instruments not included in this table is estimated to approximate their carrying value.</t>
  </si>
  <si>
    <t>Segment Reporting (Tables)</t>
  </si>
  <si>
    <t>Schedule of Real Estate Properties</t>
  </si>
  <si>
    <t>The following table presents the operators and tenants of the Company’s properties, excluding properties owned through unconsolidated joint ventures as of March 31, 2018 (dollars in thousands): Three Months Ended March 31, 2018 Operator / Tenant Properties Under Management Units Under Management (1) Property and Other Revenues % of Total Property and Other Revenues Watermark Retirement Communities 29 5,225 $ 38,155 51.3 % Solstice Senior Living (2) 32 4,000 27,019 36.4 % Avamere Health Services (3) 5 453 4,270 5.7 % Arcadia Management 4 572 2,654 3.6 % Integral Senior Living (2) 3 162 1,551 2.1 % Peregrine Senior Living 2 114 353 0.5 % Senior Lifestyle Corporation (4) 2 115 209 0.3 % Other (5) — — 92 0.1 % Total 77 10,641 $ 74,303 100.0 % ______________________________________ (1) Represents rooms for ALF and ILF and beds for MCF and SNF, based predominant type. (2) Solstice Senior Living, LLC is a joint venture of which affiliates of Integral Senior Living own 80%. (3) Effective February 2018, properties under the management of Bonaventure were transitioned to Avamere Health Services. (4) The two properties currently managed by Peregrine Senior Living are expected to be transitioned in 2018 to Senior Lifestyle Corporation, following receipt of regulatory approval. (5) Represents interest income earned on corporate-level cash accounts.</t>
  </si>
  <si>
    <t>Summary of Segment Reporting</t>
  </si>
  <si>
    <t>The following tables present segment reporting for the three months ended March 31, 2018 and 2017 (dollars in thousands): Statement of Operations: Three Months Ended March 31, 2018 Real Estate Equity Real Estate Debt Healthcare-Related Securities Corporate (1) Subtotal Investing VIE (2) Total Rental and resident fee income $ 73,556 $ — $ — $ — $ 73,556 $ — $ 73,556 Net interest income on debt and securities — 1,899 828 (3) (314 ) (3) 2,413 811 3,224 Other revenue 655 — — 92 747 — 747 Property operating expenses (46,424 ) — — — (46,424 ) — (46,424 ) Interest expense (17,010 ) — — (28 ) (17,038 ) — (17,038 ) Other expenses related to securitization trust — — — — — (811 ) (811 ) Transaction costs (763 ) — — — (763 ) — (763 ) Asset management and other fees - related party — — — (5,943 ) (5,943 ) — (5,943 ) General and administrative expenses (317 ) (9 ) (5 ) (3,356 ) (3,687 ) — (3,687 ) Depreciation and amortization (28,820 ) — — — (28,820 ) — (28,820 ) Impairment loss (2,783 ) — — — (2,783 ) — (2,783 ) Unrealized gain (loss) on senior housing mortgage loans and debt held in securitization trust, net — — (314 ) 314 — — — Realized gain (loss) on investments and other — — 3,495 — 3,495 — 3,495 Income (loss) before equity in earnings (losses) of unconsolidated ventures and income tax benefit (expense) (21,906 ) 1,890 4,004 (9,235 ) (25,247 ) — (25,247 ) Equity in earnings (losses) of unconsolidated ventures (8,626 ) — — — (8,626 ) — (8,626 ) Income tax benefit (expense) (15 ) — — — (15 ) — (15 ) Net income (loss) $ (30,547 ) $ 1,890 $ 4,004 $ (9,235 ) $ (33,888 ) $ — $ (33,888 ) _______________________________________ (1) Includes unallocated asset management fee-related party and general and administrative expenses. (2) Investing VIEs are not considered to be a segment that the Company conducts its business through, however U.S. GAAP requires the Company, as the primary beneficiary, to present the assets and liabilities of the securitization trust on its consolidated balance sheets and recognize the related interest income and interest expense, as net interest income on the consolidated statements of operations. Though U.S. GAAP requires this presentation, the Company views its investment in the securitization trust as a net investment in healthcare-related securities. (3) Represents income earned from the healthcare-related securities purchased at a discount, recognized using the effective interest method had the transaction been recorded as an available for sale security, at amortized cost. During the three months ended March 31, 2018 , $0.3 million was attributable to discount accretion income and was eliminated in consolidation in the corporate segment. Statement of Operations: Three Months Ended March 31, 2017 Real Estate Equity Real Estate Debt Healthcare-Related Securities Corporate (1) Subtotal Investing VIE (2) Total Rental and resident fee income $ 65,868 $ — $ — $ — $ 65,868 $ — $ 65,868 Net interest income on debt and securities — 1,897 977 (3) (349 ) (3) 2,525 976 3,501 Other revenue 426 — — 151 577 — 577 Property operating expenses (37,311 ) — — — (37,311 ) — (37,311 ) Interest expense (14,028 ) — — — (14,028 ) — (14,028 ) Other expenses related to securitization trust — — — — — (976 ) (976 ) Transaction costs (1,018 ) — — — (1,018 ) — (1,018 ) Asset management and other fees - related party — — — (10,980 ) (10,980 ) — (10,980 ) General and administrative expenses (130 ) (9 ) — (2,364 ) (2,503 ) — (2,503 ) Depreciation and amortization (24,918 ) — — — (24,918 ) — (24,918 ) Unrealized gain (loss) on senior housing mortgage loans and debt held in securitization trust, net — — 17 349 366 — 366 Realized gain (loss) on investments and other 28 — — — 28 — 28 Gain (loss) on consolidation of unconsolidated venture — — — — — — — Income (loss) before equity in earnings (losses) of unconsolidated ventures and income tax benefit (expense) (11,083 ) 1,888 994 (13,193 ) (21,394 ) — (21,394 ) Equity in earnings (losses) of unconsolidated ventures (5,622 ) — — — (5,622 ) — (5,622 ) Income tax benefit (expense) (26 ) — — — (26 ) — (26 ) Net income (loss) $ (16,731 ) $ 1,888 $ 994 $ (13,193 ) $ (27,042 ) $ — $ (27,042 ) _________________________________________________ (1) Includes unallocated asset management fee-related party and general and administrative expenses. (2) Investing VIEs are not considered to be a segment that the Company conducts its business through, however U.S. GAAP requires the Company, as the primary beneficiary, to present the assets and liabilities of the securitization trust on its consolidated balance sheets and recognize the related interest income and interest expense, as net interest income on the consolidated statement of operations. Though U.S. GAAP requires this presentation, the Company views its investment in the securitization trust as a net investment in healthcare-related securities. (3) Represents income earned from the healthcare-related securities purchased at a discount, recognized using the effective interest method had the transaction been recorded as an available for sale security, at amortized cost. During the three months ended March 31, 2017 , $0.3 million was attributable to discount accretion income and was eliminated in consolidation in the corporate segment.</t>
  </si>
  <si>
    <t>Summary of Assets by Segment</t>
  </si>
  <si>
    <t>The following table presents total assets by segment as of March 31, 2018 and December 31, 2017 (dollars in thousands): Total Assets: Real Estate Equity (1) Real Estate Debt Healthcare-Related Securities Corporate (2) Subtotal Investing VIEs (3) Total March 31, 2018 (Unaudited) $ 2,300,726 $ 75,320 $ 2 $ 56,540 $ 2,432,588 $ — $ 2,432,588 December 31, 2017 2,339,873 75,296 32,484 3,925 2,451,578 547,175 2,998,753 _______________________________________ (1) Includes investments in unconsolidated joint ventures totaling $319.3 million and $325.6 million as of March 31, 2018 and December 31, 2017 , respectively. (2) Represents corporate cash and cash equivalent balances. These balances are partially offset by elimination of healthcare-related securities in consolidation as of December 31, 2017 . (3) Investing VIEs are not considered to be a segment through which the Company conducts business, however U.S. GAAP requires the Company, as the primary beneficiary, to present the assets and liabilities of the securitization trust on its consolidated balance sheets and recognize the related interest income and interest expense, as net interest income on the consolidated statements of operations. Though U.S. GAAP requires this presentation, the Company’s management and chief decision makers view the Company’s investment in the securitization trust as a net investment in healthcare-related securities. As such, the Company has presented the statements of operations and balance sheets within this note in a manner consistent with the views of the Company’s management and chief decision makers.</t>
  </si>
  <si>
    <t>Business and Organization (Details)</t>
  </si>
  <si>
    <t>Feb. 02, 2015USD ($)shares</t>
  </si>
  <si>
    <t>Mar. 31, 2018USD ($)employee$ / sharesshares</t>
  </si>
  <si>
    <t>Dec. 31, 2017USD ($)$ / sharesshares</t>
  </si>
  <si>
    <t>Jan. 19, 2016USD ($)shares</t>
  </si>
  <si>
    <t>May 10, 2018USD ($)</t>
  </si>
  <si>
    <t>Dec. 31, 2015shares</t>
  </si>
  <si>
    <t>Class of Stock [Line Items]</t>
  </si>
  <si>
    <t>Common stock, shares authorized (in shares) | shares</t>
  </si>
  <si>
    <t>Common stock, par value (in dollars per share) | $ / shares</t>
  </si>
  <si>
    <t>Preferred stock, shares authorized (in shares) | shares</t>
  </si>
  <si>
    <t>Preferred stock, par value (in dollars per share) | $ / shares</t>
  </si>
  <si>
    <t>Proceeds from initial offering | $</t>
  </si>
  <si>
    <t>Number of shares issued (in shares) | shares</t>
  </si>
  <si>
    <t>Follow-on public offering | $</t>
  </si>
  <si>
    <t>Number of employees | employee</t>
  </si>
  <si>
    <t>Subsequent event</t>
  </si>
  <si>
    <t>Net proceeds from issuance of common stock | $</t>
  </si>
  <si>
    <t>Dividend Reinvestment Plan</t>
  </si>
  <si>
    <t>Shares available (in shares) | shares</t>
  </si>
  <si>
    <t>Dividend Reinvestment Plan | Subsequent event</t>
  </si>
  <si>
    <t>Follow-on Primary Offering</t>
  </si>
  <si>
    <t>Limited partnership interest in operating partnership</t>
  </si>
  <si>
    <t>Advisor</t>
  </si>
  <si>
    <t>Non-controlling interest investment in operating partnership | $</t>
  </si>
  <si>
    <t>Special Unit Holder</t>
  </si>
  <si>
    <t>Summary of Significant Accounting Policies - Narrative (Details) - USD ($) $ in Thousands</t>
  </si>
  <si>
    <t>12 Months Ended</t>
  </si>
  <si>
    <t>VIE carrying value</t>
  </si>
  <si>
    <t>Capital Lease Obligations</t>
  </si>
  <si>
    <t>Capital leases for equipment</t>
  </si>
  <si>
    <t>Lease amortization period (in years)</t>
  </si>
  <si>
    <t>7 years</t>
  </si>
  <si>
    <t>Assets Held For Sale</t>
  </si>
  <si>
    <t>Impairment of goodwill</t>
  </si>
  <si>
    <t>Acquisition fee and expense cap</t>
  </si>
  <si>
    <t>6.00%</t>
  </si>
  <si>
    <t>Period past due for suspension of income recognition (in days)</t>
  </si>
  <si>
    <t>90 days</t>
  </si>
  <si>
    <t>Impairment recognized</t>
  </si>
  <si>
    <t>Deferred tax asset</t>
  </si>
  <si>
    <t>Variable Interest Entity, Primary Beneficiary | Operating Real Estate</t>
  </si>
  <si>
    <t>Variable Interest Entity, Primary Beneficiary | Mortgage Notes Payable</t>
  </si>
  <si>
    <t>Capital Lease</t>
  </si>
  <si>
    <t>Lease obligation interest rate</t>
  </si>
  <si>
    <t>5.30%</t>
  </si>
  <si>
    <t>Summary of Significant Accounting Policies - Estimated Useful Lives (Details)</t>
  </si>
  <si>
    <t>Building | Minimum</t>
  </si>
  <si>
    <t>Property, Plant and Equipment [Line Items]</t>
  </si>
  <si>
    <t>Estimated useful life (in years)</t>
  </si>
  <si>
    <t>30 years</t>
  </si>
  <si>
    <t>Building | Maximum</t>
  </si>
  <si>
    <t>50 years</t>
  </si>
  <si>
    <t>Land improvements | Minimum</t>
  </si>
  <si>
    <t>9 years</t>
  </si>
  <si>
    <t>Land improvements | Maximum</t>
  </si>
  <si>
    <t>15 years</t>
  </si>
  <si>
    <t>Furniture and fixtures | Minimum</t>
  </si>
  <si>
    <t>5 years</t>
  </si>
  <si>
    <t>Furniture and fixtures | Maximum</t>
  </si>
  <si>
    <t>14 years</t>
  </si>
  <si>
    <t>Summary of Significant Accounting Policies - Future Minimum Lease Payments from Capital Leases (Details) $ in Thousands</t>
  </si>
  <si>
    <t>Mar. 31, 2018USD ($)</t>
  </si>
  <si>
    <t>April 1 to December 31, 2018</t>
  </si>
  <si>
    <t>Thereafter</t>
  </si>
  <si>
    <t>Total minimum lease payments</t>
  </si>
  <si>
    <t>Less: Amount representing interest</t>
  </si>
  <si>
    <t>Present value of minimum lease payments</t>
  </si>
  <si>
    <t>Summary of Significant Accounting Policies - Deferred Costs and Intangible Assets (Details) - USD ($) $ in Thousands</t>
  </si>
  <si>
    <t>Deferred costs and intangible assets, net:</t>
  </si>
  <si>
    <t>In-place lease value, net</t>
  </si>
  <si>
    <t>Goodwill</t>
  </si>
  <si>
    <t>Other intangible assets</t>
  </si>
  <si>
    <t>Subtotal intangible assets</t>
  </si>
  <si>
    <t>Deferred costs, net</t>
  </si>
  <si>
    <t>Summary of Significant Accounting Policies - Other Assets and Other Liabilities (Details) - USD ($) $ in Thousands</t>
  </si>
  <si>
    <t>Other assets:</t>
  </si>
  <si>
    <t>Healthcare facility regulatory reserve deposit</t>
  </si>
  <si>
    <t>Remainder interest in condominium units</t>
  </si>
  <si>
    <t>Prepaid expenses</t>
  </si>
  <si>
    <t>Lease inducements, net</t>
  </si>
  <si>
    <t>Utility deposits</t>
  </si>
  <si>
    <t>Construction deposit</t>
  </si>
  <si>
    <t>Other</t>
  </si>
  <si>
    <t>Summary of Significant Accounting Policies - Reconciliation of Cash, Cash Equivalents and Restricted Cash (Details) - USD ($) $ in Thousands</t>
  </si>
  <si>
    <t>Dec. 31, 2016</t>
  </si>
  <si>
    <t>Total cash, cash equivalents, and restricted cash</t>
  </si>
  <si>
    <t>Summary of Significant Accounting Policies Summary of Significant Accounting Policies - Cash Flows After Adoption of ASU (Details) - USD ($) $ in Thousands</t>
  </si>
  <si>
    <t>Revenue, Initial Application Period Cumulative Effect Transition [Line Items]</t>
  </si>
  <si>
    <t>As Previously Reported</t>
  </si>
  <si>
    <t>Operating Real Estate - Identifiable Assets and Liabilities (Details) - USD ($) $ in Thousands</t>
  </si>
  <si>
    <t>Land</t>
  </si>
  <si>
    <t>Land improvements</t>
  </si>
  <si>
    <t>Buildings and improvements</t>
  </si>
  <si>
    <t>Tenant improvements</t>
  </si>
  <si>
    <t>Construction in progress</t>
  </si>
  <si>
    <t>Furniture, fixtures and equipment</t>
  </si>
  <si>
    <t>Subtotal</t>
  </si>
  <si>
    <t>Less: Accumulated depreciation</t>
  </si>
  <si>
    <t>Operating Real Estate - Narrative (Details) - USD ($) $ in Millions</t>
  </si>
  <si>
    <t>Investments in Unconsolidated Ventures - Summary of Unconsolidated Ventures (Details) $ in Thousands</t>
  </si>
  <si>
    <t>1 Months Ended</t>
  </si>
  <si>
    <t>14 Months Ended</t>
  </si>
  <si>
    <t>Dec. 31, 2015USD ($)</t>
  </si>
  <si>
    <t>Mar. 31, 2018USD ($)propertyfacility</t>
  </si>
  <si>
    <t>Mar. 31, 2017USD ($)</t>
  </si>
  <si>
    <t>Dec. 31, 2017USD ($)</t>
  </si>
  <si>
    <t>Dec. 31, 2016USD ($)</t>
  </si>
  <si>
    <t>Jan. 31, 2017USD ($)</t>
  </si>
  <si>
    <t>Jul. 31, 2017USD ($)</t>
  </si>
  <si>
    <t>Jul. 31, 2015USD ($)</t>
  </si>
  <si>
    <t>Dec. 31, 2014USD ($)</t>
  </si>
  <si>
    <t>Sep. 30, 2014USD ($)</t>
  </si>
  <si>
    <t>May 31, 2014USD ($)</t>
  </si>
  <si>
    <t>Schedule of Equity Method Investments [Line Items]</t>
  </si>
  <si>
    <t>Purchase Price</t>
  </si>
  <si>
    <t>Number of properties sold | property</t>
  </si>
  <si>
    <t>Number of properties held for sale | property</t>
  </si>
  <si>
    <t>Payments to acquire interest in joint venture</t>
  </si>
  <si>
    <t>Equity in Earnings (Losses)</t>
  </si>
  <si>
    <t>Select Revenues and Expenses, net</t>
  </si>
  <si>
    <t>Cash Distributions</t>
  </si>
  <si>
    <t>Carry Value, total</t>
  </si>
  <si>
    <t>Eclipse</t>
  </si>
  <si>
    <t>Ownership interest (as a percentage)</t>
  </si>
  <si>
    <t>5.60%</t>
  </si>
  <si>
    <t>Equity Investment</t>
  </si>
  <si>
    <t>Properties as of March 31, 2018 | facility</t>
  </si>
  <si>
    <t>Carrying Value</t>
  </si>
  <si>
    <t>Capitalized acquisition costs</t>
  </si>
  <si>
    <t>Eclipse | Senior Housing Facilities</t>
  </si>
  <si>
    <t>Eclipse | MOB</t>
  </si>
  <si>
    <t>Eclipse | SNF</t>
  </si>
  <si>
    <t>Eclipse | Hospitals</t>
  </si>
  <si>
    <t>Envoy</t>
  </si>
  <si>
    <t>11.40%</t>
  </si>
  <si>
    <t>Envoy | Senior Housing Facilities</t>
  </si>
  <si>
    <t>Envoy | MOB</t>
  </si>
  <si>
    <t>Envoy | SNF</t>
  </si>
  <si>
    <t>Envoy | Hospitals</t>
  </si>
  <si>
    <t>Griffin - American</t>
  </si>
  <si>
    <t>14.30%</t>
  </si>
  <si>
    <t>Griffin - American | Senior Housing Facilities</t>
  </si>
  <si>
    <t>Griffin - American | MOB</t>
  </si>
  <si>
    <t>Griffin - American | SNF</t>
  </si>
  <si>
    <t>Griffin - American | Hospitals</t>
  </si>
  <si>
    <t>Espresso</t>
  </si>
  <si>
    <t>36.70%</t>
  </si>
  <si>
    <t>Espresso | Senior Housing Facilities</t>
  </si>
  <si>
    <t>Espresso | MOB</t>
  </si>
  <si>
    <t>Espresso | SNF</t>
  </si>
  <si>
    <t>Espresso | Hospitals</t>
  </si>
  <si>
    <t>Trilogy</t>
  </si>
  <si>
    <t>29.00%</t>
  </si>
  <si>
    <t>Trilogy | Senior Housing Facilities</t>
  </si>
  <si>
    <t>Trilogy | MOB</t>
  </si>
  <si>
    <t>Trilogy | SNF</t>
  </si>
  <si>
    <t>Trilogy | Hospitals</t>
  </si>
  <si>
    <t>Eclipse, Envoy, Griffin-American, Espresso, Trilogy</t>
  </si>
  <si>
    <t>Eclipse, Envoy, Griffin-American, Espresso, Trilogy | Senior Housing Facilities</t>
  </si>
  <si>
    <t>Eclipse, Envoy, Griffin-American, Espresso, Trilogy | MOB</t>
  </si>
  <si>
    <t>Eclipse, Envoy, Griffin-American, Espresso, Trilogy | SNF</t>
  </si>
  <si>
    <t>Eclipse, Envoy, Griffin-American, Espresso, Trilogy | Hospitals</t>
  </si>
  <si>
    <t>Operator Platform</t>
  </si>
  <si>
    <t>20.00%</t>
  </si>
  <si>
    <t>Operator Platform | Senior Housing Facilities</t>
  </si>
  <si>
    <t>Operator Platform | MOB</t>
  </si>
  <si>
    <t>Operator Platform | SNF</t>
  </si>
  <si>
    <t>Operator Platform | Hospitals</t>
  </si>
  <si>
    <t>Eclipse, Envoy, Griffin-American, Espresso, Trilogy, Operator Platform</t>
  </si>
  <si>
    <t>Total | facility</t>
  </si>
  <si>
    <t>Eclipse, Envoy, Griffin-American, Espresso, Trilogy, Operator Platform | Senior Housing Facilities</t>
  </si>
  <si>
    <t>Eclipse, Envoy, Griffin-American, Espresso, Trilogy, Operator Platform | MOB</t>
  </si>
  <si>
    <t>Eclipse, Envoy, Griffin-American, Espresso, Trilogy, Operator Platform | SNF</t>
  </si>
  <si>
    <t>Eclipse, Envoy, Griffin-American, Espresso, Trilogy, Operator Platform | Hospitals</t>
  </si>
  <si>
    <t>Winterfell</t>
  </si>
  <si>
    <t>Winterfell | Solstice Senior Living</t>
  </si>
  <si>
    <t>Ownership percentage</t>
  </si>
  <si>
    <t>80.00%</t>
  </si>
  <si>
    <t>Investments in Unconsolidated Ventures - Summarized Financial Information for Espresso (Details) - USD ($) $ in Thousands</t>
  </si>
  <si>
    <t>Liabilities and equity</t>
  </si>
  <si>
    <t>Equity</t>
  </si>
  <si>
    <t>Equity Method Investment, Summarized Financial Information, Income Statement [Abstract]</t>
  </si>
  <si>
    <t>Total revenues</t>
  </si>
  <si>
    <t>Real Estate Debt Investments - Schedule of the Company's Real Estate Debt Investment (Details) - USD ($) $ in Thousands</t>
  </si>
  <si>
    <t>Mortgage Loans on Real Estate [Line Items]</t>
  </si>
  <si>
    <t>Mezzanine loans</t>
  </si>
  <si>
    <t>Mezzanine loans | Weighted Average</t>
  </si>
  <si>
    <t>Fixed Rate</t>
  </si>
  <si>
    <t>10.00%</t>
  </si>
  <si>
    <t>Unlevered Current Yield</t>
  </si>
  <si>
    <t>10.30%</t>
  </si>
  <si>
    <t>Espresso | Mezzanine Loans</t>
  </si>
  <si>
    <t>Principal Amount</t>
  </si>
  <si>
    <t>Real Estate Debt Investments - Narrative (Details)</t>
  </si>
  <si>
    <t>Number of days past contractual debt service payments loan categorized as a weaker credit quality debt investment</t>
  </si>
  <si>
    <t>Percent of interest income contributed by investment</t>
  </si>
  <si>
    <t>100.00%</t>
  </si>
  <si>
    <t>Healthcare-Related Securities - Narrative (Details) $ in Thousands</t>
  </si>
  <si>
    <t>Oct. 31, 2016USD ($)loan</t>
  </si>
  <si>
    <t>Assumption for Fair Value as of Balance Sheet Date of Assets or Liabilities that relate to Transferor's Continuing Involvement [Line Items]</t>
  </si>
  <si>
    <t>Class B Certificates</t>
  </si>
  <si>
    <t>Freddie Mac 2016-KS06 Mortgage Trust</t>
  </si>
  <si>
    <t>Maximum exposure to loss</t>
  </si>
  <si>
    <t>Freddie Mac 2016-KS06 Mortgage Trust | Variable Interest Entity, Primary Beneficiary</t>
  </si>
  <si>
    <t>Securitization trust</t>
  </si>
  <si>
    <t>Count | loan</t>
  </si>
  <si>
    <t>Mortgage loans weighted average maturity (in years)</t>
  </si>
  <si>
    <t>9 years 9 months</t>
  </si>
  <si>
    <t>Freddie Mac 2016-KS06 Mortgage Trust | Securitization Bonds | Variable Interest Entity, Primary Beneficiary</t>
  </si>
  <si>
    <t>Freddie Mac 2016-KS06 Mortgage Trust | Class B Certificates | Variable Interest Entity, Primary Beneficiary</t>
  </si>
  <si>
    <t>Par value</t>
  </si>
  <si>
    <t>Discount</t>
  </si>
  <si>
    <t>Discount, percent</t>
  </si>
  <si>
    <t>47.00%</t>
  </si>
  <si>
    <t>Fixed interest rate</t>
  </si>
  <si>
    <t>4.47%</t>
  </si>
  <si>
    <t>Bond equivalent yield, percent</t>
  </si>
  <si>
    <t>13.10%</t>
  </si>
  <si>
    <t>Healthcare-Related Securities - Assets and Liabilities Recorded on the Balance Sheet Related to Securitized Trust Consolidated as a VIE (Details) - Freddie Mac 2016-KS06 Mortgage Trust - Primary Beneficiary $ in Thousands</t>
  </si>
  <si>
    <t>Healthcare-Related Securities - Activity Reported on the Statement of Operations Related to the Securitization Investing VIE (Details) - USD ($) $ in Thousands</t>
  </si>
  <si>
    <t>Variable Interest Entity [Line Items]</t>
  </si>
  <si>
    <t>Interest income on mortgage loans held in a securitized trust</t>
  </si>
  <si>
    <t>Borrowings - Schedule of Borrowings (Details) $ in Thousands</t>
  </si>
  <si>
    <t>Mar. 31, 2018USD ($)propertydebt_instrument</t>
  </si>
  <si>
    <t>Debt Instrument [Line Items]</t>
  </si>
  <si>
    <t>Watermark Fountains Portfolio</t>
  </si>
  <si>
    <t>Number of healthcare real estate properties | property</t>
  </si>
  <si>
    <t>Mortgage notes payable, net</t>
  </si>
  <si>
    <t>Mortgage notes payable, net | Arbors Portfolio</t>
  </si>
  <si>
    <t>Number of debt instruments | debt_instrument</t>
  </si>
  <si>
    <t>Mortgage notes payable, net | Winterfell</t>
  </si>
  <si>
    <t>Mortgage notes payable, net | Bonaventure Portfolio</t>
  </si>
  <si>
    <t>Mortgage notes payable, net | Rochester</t>
  </si>
  <si>
    <t>Mortgage notes payable, net | Non-Recourse</t>
  </si>
  <si>
    <t>Mortgage notes payable, net | Non-Recourse | Peregrine Senior Living</t>
  </si>
  <si>
    <t>Number of properties securing debt | property</t>
  </si>
  <si>
    <t>Mortgage notes payable, net | Non-Recourse | Peregrine Senior Living | LIBOR</t>
  </si>
  <si>
    <t>Contractual Interest Rate</t>
  </si>
  <si>
    <t>3.50%</t>
  </si>
  <si>
    <t>Mortgage notes payable, net | Non-Recourse | Arbors Portfolio</t>
  </si>
  <si>
    <t>3.99%</t>
  </si>
  <si>
    <t>Mortgage notes payable, net | Non-Recourse | Watermark Fountains Portfolio</t>
  </si>
  <si>
    <t>3.92%</t>
  </si>
  <si>
    <t>Mortgage notes payable, net | Non-Recourse | Watermark Fountains Portfolio 2</t>
  </si>
  <si>
    <t>5.56%</t>
  </si>
  <si>
    <t>Mortgage notes payable, net | Non-Recourse | Winterfell</t>
  </si>
  <si>
    <t>4.17%</t>
  </si>
  <si>
    <t>Mortgage notes payable, net | Non-Recourse | Bonaventure Portfolio</t>
  </si>
  <si>
    <t>4.66%</t>
  </si>
  <si>
    <t>Mortgage notes payable, net | Denver, CO Non-recourse | Denver, CO</t>
  </si>
  <si>
    <t>Mortgage notes payable, net | Denver, CO Non-recourse | Denver, CO | LIBOR</t>
  </si>
  <si>
    <t>2.92%</t>
  </si>
  <si>
    <t>Mortgage notes payable, net | Frisco, TX Non-recourse | Frisco, TX</t>
  </si>
  <si>
    <t>Mortgage notes payable, net | Frisco, TX Non-recourse | Frisco, TX | LIBOR</t>
  </si>
  <si>
    <t>3.04%</t>
  </si>
  <si>
    <t>Mortgage notes payable, net | Milford, OH Non-recourse | Milford, OH</t>
  </si>
  <si>
    <t>Mortgage notes payable, net | Milford, OH Non-recourse | Milford, OH | LIBOR</t>
  </si>
  <si>
    <t>2.68%</t>
  </si>
  <si>
    <t>Mortgage notes payable, net | Rochester, NY Non-recourse, February 2025 | Rochester, NY</t>
  </si>
  <si>
    <t>4.25%</t>
  </si>
  <si>
    <t>Mortgage notes payable, net | Rochester, NY Non-recourse, August 2027 | Rochester, NY</t>
  </si>
  <si>
    <t>Mortgage notes payable, net | Rochester, NY Non-recourse, August 2027 | Rochester, NY | LIBOR</t>
  </si>
  <si>
    <t>2.34%</t>
  </si>
  <si>
    <t>Mortgage notes payable, net | One-Month LIBOR</t>
  </si>
  <si>
    <t>Mortgage notes payable, net | Three-Month LIBOR</t>
  </si>
  <si>
    <t>Other notes payable | Non-Recourse</t>
  </si>
  <si>
    <t>Other notes payable | Non-Recourse | Oak Cottage</t>
  </si>
  <si>
    <t>Other notes payable | Non-Recourse | Rochester</t>
  </si>
  <si>
    <t>Borrowings - Maturity Schedule (Details) $ in Thousands</t>
  </si>
  <si>
    <t>Borrowings - Narrative (Details) - Line of Credit - USD ($)</t>
  </si>
  <si>
    <t>Oct. 31, 2017</t>
  </si>
  <si>
    <t>Nov. 30, 2017</t>
  </si>
  <si>
    <t>Colony NorthStar, Inc.</t>
  </si>
  <si>
    <t>Line of Credit Facility [Line Items]</t>
  </si>
  <si>
    <t>Repayments of Lines of Credit</t>
  </si>
  <si>
    <t>Maximum borrowing capacity</t>
  </si>
  <si>
    <t>Expiration term (in years)</t>
  </si>
  <si>
    <t>1 year</t>
  </si>
  <si>
    <t>Line of credit extension term (in months)</t>
  </si>
  <si>
    <t>6 months</t>
  </si>
  <si>
    <t>Proceeds drawn under line of credit</t>
  </si>
  <si>
    <t>Key Bank</t>
  </si>
  <si>
    <t>Credit facility term (in years)</t>
  </si>
  <si>
    <t>3 years</t>
  </si>
  <si>
    <t>LIBOR | Colony NorthStar, Inc.</t>
  </si>
  <si>
    <t>Interest rate</t>
  </si>
  <si>
    <t>Minimum | LIBOR | Key Bank</t>
  </si>
  <si>
    <t>2.50%</t>
  </si>
  <si>
    <t>Maximum | LIBOR | Key Bank</t>
  </si>
  <si>
    <t>Related Party Arrangements - Advisor (Narrative) (Details)</t>
  </si>
  <si>
    <t>Jun. 30, 2017</t>
  </si>
  <si>
    <t>Related Party Transaction [Line Items]</t>
  </si>
  <si>
    <t>Term of renewal (in years)</t>
  </si>
  <si>
    <t>Related Party Arrangements - Fees to Advisor (Narrative) (Details) - USD ($) $ in Thousands</t>
  </si>
  <si>
    <t>Due to Related Parties</t>
  </si>
  <si>
    <t>Advisor | Asset Management Fees</t>
  </si>
  <si>
    <t>Monthly asset management fees as a percentage of investment amount</t>
  </si>
  <si>
    <t>0.125%</t>
  </si>
  <si>
    <t>0.08333%</t>
  </si>
  <si>
    <t>Asset acquisition fee as a percentage of principal amount funded to originate debt, including acquisition expenses and any financing attributable to the investment</t>
  </si>
  <si>
    <t>1.50%</t>
  </si>
  <si>
    <t>1.00%</t>
  </si>
  <si>
    <t>Advisor | Incentive Fee</t>
  </si>
  <si>
    <t>Incentive fee distributions, percent of net cash flows</t>
  </si>
  <si>
    <t>15.00%</t>
  </si>
  <si>
    <t>Incentive fee distributions, minimum non-compounded annual pre-tax return on invested capital</t>
  </si>
  <si>
    <t>6.75%</t>
  </si>
  <si>
    <t>Advisor | Asset Acquisition Fee</t>
  </si>
  <si>
    <t>Asset acquisition fee as a percentage of each real estate property acquired by the company, including acquisition expenses and any financing attributable to the investment</t>
  </si>
  <si>
    <t>2.25%</t>
  </si>
  <si>
    <t>Advisor | Asset Disposition Fee</t>
  </si>
  <si>
    <t>Asset disposition fee as a percentage of contract sales price of property sold</t>
  </si>
  <si>
    <t>2.00%</t>
  </si>
  <si>
    <t>Asset disposition fee as a percentage of contract sales price of debt investment sold</t>
  </si>
  <si>
    <t>Asset disposition fee as a percentage of the debt investment prior to such transaction</t>
  </si>
  <si>
    <t>Related Party Arrangements - Reimbursements to Advisor (Narrative) (Details) - Advisor</t>
  </si>
  <si>
    <t>Mar. 31, 2018USD ($)quarter</t>
  </si>
  <si>
    <t>Operating Costs</t>
  </si>
  <si>
    <t>Reimbursement of personnel costs related to executive officers and other personnel involved in activities for which the Advisor receives an acquisition fee or disposition fee</t>
  </si>
  <si>
    <t>Number of preceding fiscal quarters | quarter</t>
  </si>
  <si>
    <t>Reimbursement expense period</t>
  </si>
  <si>
    <t>12 months</t>
  </si>
  <si>
    <t>Operating Costs | Maximum</t>
  </si>
  <si>
    <t>Percentage of average invested assets reimbursable as operating costs</t>
  </si>
  <si>
    <t>Percentage of net income, without reduction for any additions to reserves for depreciation, loan losses or other similar non-cash reserves and excluding any gain from the sale of the company's assets</t>
  </si>
  <si>
    <t>25.00%</t>
  </si>
  <si>
    <t>Organization and Offering Costs</t>
  </si>
  <si>
    <t>Gross proceeds from primary offering</t>
  </si>
  <si>
    <t>Reimbursable organization and offering costs, excluding selling commissions and dealer manager fee, as a percentage of total proceeds</t>
  </si>
  <si>
    <t>Organization and Offering Costs | Maximum</t>
  </si>
  <si>
    <t>Percentage of gross offering proceeds from primary offering, reimbursable as organization and offering costs</t>
  </si>
  <si>
    <t>Expected reimbursable organization and offering costs, excluding selling commissions and dealer manager fee</t>
  </si>
  <si>
    <t>Expected reimbursable organization and offering costs, excluding selling commissions and dealer manager fee, as a percentage of total proceeds</t>
  </si>
  <si>
    <t>Related Party Arrangements - Dealer Manager (Narrative) (Details) - Maximum - Dealer Manager - Selling Commissions Or Dealer Manager Fees</t>
  </si>
  <si>
    <t>Selling commissions as a percentage of gross offering proceeds from the primary offering</t>
  </si>
  <si>
    <t>7.00%</t>
  </si>
  <si>
    <t>Dealer manager fee as a percentage of gross offering proceeds from the primary offering</t>
  </si>
  <si>
    <t>3.00%</t>
  </si>
  <si>
    <t>Selling commissions or dealer manager fees paid for sales pursuant to distribution reinvestment plan</t>
  </si>
  <si>
    <t>Related Party Arrangements - Summary of Fees and Reimbursements (Details) - USD ($) $ in Thousands</t>
  </si>
  <si>
    <t>90 Months Ended</t>
  </si>
  <si>
    <t>Related Party Transaction, Due to Related Parties [Roll Forward]</t>
  </si>
  <si>
    <t>Due to related party, beginning balance</t>
  </si>
  <si>
    <t>Incurred</t>
  </si>
  <si>
    <t>Paid</t>
  </si>
  <si>
    <t>Due to related party, ending balance</t>
  </si>
  <si>
    <t>Advisor | Asset management</t>
  </si>
  <si>
    <t>Advisor | Asset management | Asset management and other fees-related party</t>
  </si>
  <si>
    <t>Advisor | Acquisition | Investments in unconsolidated ventures/Asset management and other fees-related party</t>
  </si>
  <si>
    <t>Advisor | Operating costs | General and administrative expenses</t>
  </si>
  <si>
    <t>Advisor | Acquisition Fee Expense Waived | Investments in unconsolidated ventures/Asset management and other fees-related party</t>
  </si>
  <si>
    <t>Incurred unreimbursed offering costs</t>
  </si>
  <si>
    <t>Related Party Arrangements - Issuance of Common Stock to the Advisor (Narrative) (Details) shares in Thousands, $ in Millions</t>
  </si>
  <si>
    <t>Mar. 31, 2018USD ($)shares</t>
  </si>
  <si>
    <t>Issuance of common stock as payment for asset management fees | $</t>
  </si>
  <si>
    <t>Share-based payment of advisor asset management fees (in shares) | shares</t>
  </si>
  <si>
    <t>Related Party Arrangements - Schedule of Joint Ventures (Details)</t>
  </si>
  <si>
    <t>Colony NorthStar, Inc. | Eclipse</t>
  </si>
  <si>
    <t>Colony NorthStar, Inc. | Griffin - American</t>
  </si>
  <si>
    <t>Related Party Arrangements - Investments in Joint Ventures (Narrative) (Details) - USD ($) $ in Thousands</t>
  </si>
  <si>
    <t>Dec. 31, 2015</t>
  </si>
  <si>
    <t>Jan. 31, 2017</t>
  </si>
  <si>
    <t>Dec. 31, 2014</t>
  </si>
  <si>
    <t>Investment portfolio</t>
  </si>
  <si>
    <t>American Healthcare Investors, LLC | Sponsor</t>
  </si>
  <si>
    <t>43.00%</t>
  </si>
  <si>
    <t>American Healthcare Investors, LLC | Mr. James F. Flaherty III</t>
  </si>
  <si>
    <t>12.30%</t>
  </si>
  <si>
    <t>The Trilogy Portfolio</t>
  </si>
  <si>
    <t>Related Party Arrangements - Origination of Mezzanine Loan (Narrative) (Details) - USD ($)</t>
  </si>
  <si>
    <t>Jul. 31, 2015</t>
  </si>
  <si>
    <t>Mezzanine loans | Espresso</t>
  </si>
  <si>
    <t>Fixed rate</t>
  </si>
  <si>
    <t>Related Party Arrangements - Colony NorthStar Line of Credit (Narrative) (Details) - Line of Credit - Colony NorthStar, Inc. - USD ($)</t>
  </si>
  <si>
    <t>LIBOR</t>
  </si>
  <si>
    <t>Equity-Based Compensation (Details) - USD ($)</t>
  </si>
  <si>
    <t>Equity-based compensation</t>
  </si>
  <si>
    <t>Equity-based compensation expense</t>
  </si>
  <si>
    <t>Restricted stock</t>
  </si>
  <si>
    <t>Restricted common shares grant vesting period</t>
  </si>
  <si>
    <t>4 years</t>
  </si>
  <si>
    <t>2 years</t>
  </si>
  <si>
    <t>Unvested shares (in shares)</t>
  </si>
  <si>
    <t>Independent Directors | Restricted stock</t>
  </si>
  <si>
    <t>Number of shares granted to independent directors (in shares)</t>
  </si>
  <si>
    <t>Aggregate value for restricted common shares granted to independent directors</t>
  </si>
  <si>
    <t>Stockholders' Equity - Common Stock (Details) - USD ($) shares in Millions, $ in Billions</t>
  </si>
  <si>
    <t>Feb. 02, 2015</t>
  </si>
  <si>
    <t>Number of shares issued (in shares)</t>
  </si>
  <si>
    <t>Value of common stock issued</t>
  </si>
  <si>
    <t>Stockholders' Equity - Distribution Reinvestment Plan (Details) - USD ($) $ / shares in Units, shares in Millions, $ in Millions</t>
  </si>
  <si>
    <t>Jun. 30, 2016</t>
  </si>
  <si>
    <t>Nov. 30, 2015</t>
  </si>
  <si>
    <t>Share price (in dollars per share)</t>
  </si>
  <si>
    <t>Share repurchase price (in dollars per share)</t>
  </si>
  <si>
    <t>Notice period served by board of directors to amend or terminate DRP (in days)</t>
  </si>
  <si>
    <t>10 days</t>
  </si>
  <si>
    <t>Dividend Reinvestment Plan | Common Stock</t>
  </si>
  <si>
    <t>Initial Distribution Support Agreement | Dividend Reinvestment Plan</t>
  </si>
  <si>
    <t>Follow-on Distribution Reinvestment Plan</t>
  </si>
  <si>
    <t>Percentage of offering price</t>
  </si>
  <si>
    <t>95.00%</t>
  </si>
  <si>
    <t>Follow-on Distribution Reinvestment Plan | Dividend Reinvestment Plan</t>
  </si>
  <si>
    <t>Stockholders' Equity - Distributions (Details) - $ / shares</t>
  </si>
  <si>
    <t>87 Months Ended</t>
  </si>
  <si>
    <t>Daily amount of distribution accrued per share (in dollars per share)</t>
  </si>
  <si>
    <t>Annualized distribution (in dollars per share)</t>
  </si>
  <si>
    <t>Stockholder's Equity - Dividends Declared (Details) - USD ($) $ in Thousands</t>
  </si>
  <si>
    <t>Feb. 28, 2018</t>
  </si>
  <si>
    <t>Jan. 31, 2018</t>
  </si>
  <si>
    <t>Distributions</t>
  </si>
  <si>
    <t>Cash</t>
  </si>
  <si>
    <t>DRP</t>
  </si>
  <si>
    <t>Stockholders' Equity - Share Repurchase Program (Details) - USD ($) $ / shares in Units, shares in Millions, $ in Millions</t>
  </si>
  <si>
    <t>Holding period of shares required for repurchase (in years)</t>
  </si>
  <si>
    <t>Value of shares repurchased during period</t>
  </si>
  <si>
    <t>Weighted average number of shares of common stock outstanding (as a percentage)</t>
  </si>
  <si>
    <t>5.00%</t>
  </si>
  <si>
    <t>Estimated value per share (in dollars per share)</t>
  </si>
  <si>
    <t>Ninety percent of estimated value per share (in dollars per share)</t>
  </si>
  <si>
    <t>Shares repurchased during period (in shares)</t>
  </si>
  <si>
    <t>Average price per share (in dollars per share)</t>
  </si>
  <si>
    <t>Unfulfilled repurchase requests</t>
  </si>
  <si>
    <t>Non-controlling Interests (Details) - USD ($)</t>
  </si>
  <si>
    <t>Noncontrolling Interest [Line Items]</t>
  </si>
  <si>
    <t>Noncontrolling interests in Operating Company</t>
  </si>
  <si>
    <t>Noncontrolling interests in investment entities</t>
  </si>
  <si>
    <t>Fair Value - Schedule of Fair Value of Financial Assets and Liabilities Measured on a Recurring Basis (Details) - USD ($) $ in Thousands</t>
  </si>
  <si>
    <t>Financial Assets</t>
  </si>
  <si>
    <t>Financial Liabilities</t>
  </si>
  <si>
    <t>Fair Value, Measurements, Recurring</t>
  </si>
  <si>
    <t>Fair Value, Measurements, Recurring | Level 1</t>
  </si>
  <si>
    <t>Fair Value, Measurements, Recurring | Level 2</t>
  </si>
  <si>
    <t>Fair Value, Measurements, Recurring | Level 3</t>
  </si>
  <si>
    <t>Fair Value - Narrative (Details) - USD ($)</t>
  </si>
  <si>
    <t>Assets accounted for at fair value on a non-recurring basis</t>
  </si>
  <si>
    <t>Liabilities accounted for at fair value on a non-recurring basis</t>
  </si>
  <si>
    <t>Liabilities accounted for at fair value on a recurring basis</t>
  </si>
  <si>
    <t>Key unobservable inputs, weighted average yield, percentage</t>
  </si>
  <si>
    <t>Key unobservable inputs, weighted average life (in years)</t>
  </si>
  <si>
    <t>9 years 7 months</t>
  </si>
  <si>
    <t>Fair Value - Change in Assets Measured at Fair Value on a Recurring Basis Using Level 3 Inputs (Details) - USD ($) $ in Thousands</t>
  </si>
  <si>
    <t>Fair Value, Assets Measured on Recurring Basis, Unobservable Input Reconciliation, Calculation [Roll Forward]</t>
  </si>
  <si>
    <t>Beginning balance</t>
  </si>
  <si>
    <t>Purchases/contributions</t>
  </si>
  <si>
    <t>Paydowns/distributions</t>
  </si>
  <si>
    <t>Derecognition</t>
  </si>
  <si>
    <t>Unrealized gain (loss)</t>
  </si>
  <si>
    <t>Ending balance</t>
  </si>
  <si>
    <t>Fair Value - Change in Liabilities Measured at Fair Value on a Recurring Basis Using Level 3 Inputs (Details) $ in Thousands</t>
  </si>
  <si>
    <t>Fair Value, Liabilities Measured on Recurring Basis, Unobservable Input Reconciliation, Calculation [Roll Forward]</t>
  </si>
  <si>
    <t>Transfers to Level 2</t>
  </si>
  <si>
    <t>Sale of investment</t>
  </si>
  <si>
    <t>Unrealized (gain) loss</t>
  </si>
  <si>
    <t>Fair Value - Schedule of the Principal Amount, Carrying Value and Fair Value of Certain Financial Assets and Liabilities (Details) - USD ($) $ in Thousands</t>
  </si>
  <si>
    <t>Segment Reporting - Narrative (Details)</t>
  </si>
  <si>
    <t>Mar. 31, 2018segment</t>
  </si>
  <si>
    <t>Number of segments</t>
  </si>
  <si>
    <t>Segment Reporting - Schedule of Properties (Details) $ in Thousands</t>
  </si>
  <si>
    <t>Mar. 31, 2018USD ($)propertyunit</t>
  </si>
  <si>
    <t>Real Estate Properties [Line Items]</t>
  </si>
  <si>
    <t>Properties Under Management | property</t>
  </si>
  <si>
    <t>Units Under Management | unit</t>
  </si>
  <si>
    <t>Property and Other Revenues | $</t>
  </si>
  <si>
    <t>Revenue</t>
  </si>
  <si>
    <t>Percentage of Total Property and Other Revenues</t>
  </si>
  <si>
    <t>Watermark Retirement Communities</t>
  </si>
  <si>
    <t>Watermark Retirement Communities | Revenue</t>
  </si>
  <si>
    <t>51.30%</t>
  </si>
  <si>
    <t>Solstice Senior Living</t>
  </si>
  <si>
    <t>Solstice Senior Living | Revenue</t>
  </si>
  <si>
    <t>36.40%</t>
  </si>
  <si>
    <t>Avamere Health Services</t>
  </si>
  <si>
    <t>Avamere Health Services | Revenue</t>
  </si>
  <si>
    <t>5.70%</t>
  </si>
  <si>
    <t>Arcadia Management</t>
  </si>
  <si>
    <t>Arcadia Management | Revenue</t>
  </si>
  <si>
    <t>3.60%</t>
  </si>
  <si>
    <t>Integral Senior Living</t>
  </si>
  <si>
    <t>Integral Senior Living | Revenue</t>
  </si>
  <si>
    <t>2.10%</t>
  </si>
  <si>
    <t>Peregrine Senior Living</t>
  </si>
  <si>
    <t>Peregrine Senior Living | Revenue</t>
  </si>
  <si>
    <t>0.50%</t>
  </si>
  <si>
    <t>Senior Lifestyle Corporation</t>
  </si>
  <si>
    <t>Senior Lifestyle Corporation | Revenue</t>
  </si>
  <si>
    <t>0.30%</t>
  </si>
  <si>
    <t>Other | Revenue</t>
  </si>
  <si>
    <t>0.10%</t>
  </si>
  <si>
    <t>Segment Reporting - Segment Statement of Operations (Details) - USD ($) $ in Thousands</t>
  </si>
  <si>
    <t>Segment Reporting Information [Line Items]</t>
  </si>
  <si>
    <t>Rental and resident fee income</t>
  </si>
  <si>
    <t>Net interest income on debt and securities</t>
  </si>
  <si>
    <t>Property operating expenses</t>
  </si>
  <si>
    <t>Gain (loss) on consolidation of unconsolidated venture</t>
  </si>
  <si>
    <t>Discount accretion income</t>
  </si>
  <si>
    <t>Operating Segments</t>
  </si>
  <si>
    <t>Operating Segments | Real Estate Equity</t>
  </si>
  <si>
    <t>Operating Segments | Real Estate Debt</t>
  </si>
  <si>
    <t>Operating Segments | Healthcare-Related Securities</t>
  </si>
  <si>
    <t>Operating Segments | Corporate</t>
  </si>
  <si>
    <t>Investing VIE</t>
  </si>
  <si>
    <t>Segment Reporting - Summary of Assets by Segment (Details) - USD ($) $ in Thousands</t>
  </si>
  <si>
    <t>Investments in unconsolidated ventures</t>
  </si>
  <si>
    <t>Commitment and Contingencies (Details) $ in Millions</t>
  </si>
  <si>
    <t>Nov. 30, 2017USD ($)</t>
  </si>
  <si>
    <t>Contingent consideration payable</t>
  </si>
  <si>
    <t>Subsequent Events - Distribution Reinvestment Plan (Details) - USD ($) $ in Thousands, shares in Millions</t>
  </si>
  <si>
    <t>Subsequent Event [Line Items]</t>
  </si>
  <si>
    <t>Subsequent Events - Share Repurchases (Details) - USD ($) $ / shares in Units, shares in Millions, $ in Millions</t>
  </si>
  <si>
    <t>May 14, 2018</t>
  </si>
  <si>
    <t>Weighted average price of shares repurchased (in dollars per shar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00000000_);_(&quot;$ &quot;(#,##0.000000000)" numFmtId="168"/>
    <numFmt formatCode="_(&quot;$ &quot;#,##0.00000000_);_(&quot;$ &quot;(#,##0.00000000)" numFmtId="169"/>
    <numFmt formatCode="_(&quot;$ &quot;#,##0.0000_);_(&quot;$ &quot;(#,##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3707</v>
      </c>
    </row>
    <row r="6" spans="1:3">
      <c r="A6" s="4" t="s">
        <v>8</v>
      </c>
      <c r="B6" s="4" t="s">
        <v>9</v>
      </c>
    </row>
    <row r="7" spans="1:3">
      <c r="A7" s="4" t="s">
        <v>10</v>
      </c>
      <c r="B7" s="4" t="s">
        <v>11</v>
      </c>
    </row>
    <row r="8" spans="1:3">
      <c r="A8" s="4" t="s">
        <v>12</v>
      </c>
      <c r="B8" s="4" t="s">
        <v>13</v>
      </c>
    </row>
    <row r="9" spans="1:3">
      <c r="A9" s="4" t="s">
        <v>14</v>
      </c>
      <c r="C9" s="5" t="n">
        <v>187844749</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0</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218</v>
      </c>
    </row>
    <row r="4" spans="1:2">
      <c r="A4" s="4" t="s">
        <v>126</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v>
      </c>
      <c r="C1" s="2" t="s">
        <v>1</v>
      </c>
    </row>
    <row r="2" spans="1:4">
      <c r="C2" s="2" t="s">
        <v>2</v>
      </c>
      <c r="D2" s="2" t="s">
        <v>25</v>
      </c>
    </row>
    <row r="3" spans="1:4">
      <c r="A3" s="3" t="s">
        <v>26</v>
      </c>
    </row>
    <row r="4" spans="1:4">
      <c r="A4" s="4" t="s">
        <v>27</v>
      </c>
      <c r="C4" s="7" t="n">
        <v>70806</v>
      </c>
      <c r="D4" s="7" t="n">
        <v>50046</v>
      </c>
    </row>
    <row r="5" spans="1:4">
      <c r="A5" s="4" t="s">
        <v>28</v>
      </c>
      <c r="C5" s="5" t="n">
        <v>19281</v>
      </c>
      <c r="D5" s="5" t="n">
        <v>30442</v>
      </c>
    </row>
    <row r="6" spans="1:4">
      <c r="A6" s="4" t="s">
        <v>29</v>
      </c>
      <c r="C6" s="5" t="n">
        <v>1832325</v>
      </c>
      <c r="D6" s="5" t="n">
        <v>1852428</v>
      </c>
    </row>
    <row r="7" spans="1:4">
      <c r="A7" s="4" t="s">
        <v>30</v>
      </c>
      <c r="C7" s="5" t="n">
        <v>319284</v>
      </c>
      <c r="D7" s="5" t="n">
        <v>325582</v>
      </c>
    </row>
    <row r="8" spans="1:4">
      <c r="A8" s="4" t="s">
        <v>31</v>
      </c>
      <c r="C8" s="5" t="n">
        <v>74674</v>
      </c>
      <c r="D8" s="5" t="n">
        <v>74650</v>
      </c>
    </row>
    <row r="9" spans="1:4">
      <c r="A9" s="4" t="s">
        <v>32</v>
      </c>
      <c r="C9" s="5" t="n">
        <v>0</v>
      </c>
      <c r="D9" s="5" t="n">
        <v>545048</v>
      </c>
    </row>
    <row r="10" spans="1:4">
      <c r="A10" s="4" t="s">
        <v>33</v>
      </c>
      <c r="C10" s="5" t="n">
        <v>11640</v>
      </c>
      <c r="D10" s="5" t="n">
        <v>0</v>
      </c>
    </row>
    <row r="11" spans="1:4">
      <c r="A11" s="4" t="s">
        <v>34</v>
      </c>
      <c r="C11" s="5" t="n">
        <v>16639</v>
      </c>
      <c r="D11" s="5" t="n">
        <v>18363</v>
      </c>
    </row>
    <row r="12" spans="1:4">
      <c r="A12" s="4" t="s">
        <v>35</v>
      </c>
      <c r="C12" s="5" t="n">
        <v>70300</v>
      </c>
      <c r="D12" s="5" t="n">
        <v>84720</v>
      </c>
    </row>
    <row r="13" spans="1:4">
      <c r="A13" s="4" t="s">
        <v>36</v>
      </c>
      <c r="C13" s="5" t="n">
        <v>17639</v>
      </c>
      <c r="D13" s="5" t="n">
        <v>17474</v>
      </c>
    </row>
    <row r="14" spans="1:4">
      <c r="A14" s="4" t="s">
        <v>37</v>
      </c>
      <c r="B14" s="4" t="s">
        <v>38</v>
      </c>
      <c r="C14" s="5" t="n">
        <v>2432588</v>
      </c>
      <c r="D14" s="5" t="n">
        <v>2998753</v>
      </c>
    </row>
    <row r="15" spans="1:4">
      <c r="A15" s="3" t="s">
        <v>39</v>
      </c>
    </row>
    <row r="16" spans="1:4">
      <c r="A16" s="4" t="s">
        <v>40</v>
      </c>
      <c r="C16" s="5" t="n">
        <v>1481406</v>
      </c>
      <c r="D16" s="5" t="n">
        <v>1487480</v>
      </c>
    </row>
    <row r="17" spans="1:4">
      <c r="A17" s="4" t="s">
        <v>41</v>
      </c>
      <c r="C17" s="5" t="n">
        <v>0</v>
      </c>
      <c r="D17" s="5" t="n">
        <v>512772</v>
      </c>
    </row>
    <row r="18" spans="1:4">
      <c r="A18" s="4" t="s">
        <v>42</v>
      </c>
      <c r="C18" s="5" t="n">
        <v>3200</v>
      </c>
      <c r="D18" s="5" t="n">
        <v>1046</v>
      </c>
    </row>
    <row r="19" spans="1:4">
      <c r="A19" s="4" t="s">
        <v>43</v>
      </c>
      <c r="C19" s="5" t="n">
        <v>4794</v>
      </c>
      <c r="D19" s="5" t="n">
        <v>3817</v>
      </c>
    </row>
    <row r="20" spans="1:4">
      <c r="A20" s="4" t="s">
        <v>44</v>
      </c>
      <c r="C20" s="5" t="n">
        <v>5358</v>
      </c>
      <c r="D20" s="5" t="n">
        <v>10704</v>
      </c>
    </row>
    <row r="21" spans="1:4">
      <c r="A21" s="4" t="s">
        <v>45</v>
      </c>
      <c r="C21" s="5" t="n">
        <v>29651</v>
      </c>
      <c r="D21" s="5" t="n">
        <v>33478</v>
      </c>
    </row>
    <row r="22" spans="1:4">
      <c r="A22" s="4" t="s">
        <v>46</v>
      </c>
      <c r="C22" s="5" t="n">
        <v>6997</v>
      </c>
      <c r="D22" s="5" t="n">
        <v>4657</v>
      </c>
    </row>
    <row r="23" spans="1:4">
      <c r="A23" s="4" t="s">
        <v>47</v>
      </c>
      <c r="B23" s="4" t="s">
        <v>38</v>
      </c>
      <c r="C23" s="5" t="n">
        <v>1531406</v>
      </c>
      <c r="D23" s="5" t="n">
        <v>2053954</v>
      </c>
    </row>
    <row r="24" spans="1:4">
      <c r="A24" s="4" t="s">
        <v>48</v>
      </c>
      <c r="C24" s="4" t="s">
        <v>49</v>
      </c>
      <c r="D24" s="4" t="s">
        <v>49</v>
      </c>
    </row>
    <row r="25" spans="1:4">
      <c r="A25" s="3" t="s">
        <v>50</v>
      </c>
    </row>
    <row r="26" spans="1:4">
      <c r="A26" s="4" t="s">
        <v>51</v>
      </c>
      <c r="C26" s="5" t="n">
        <v>0</v>
      </c>
      <c r="D26" s="5" t="n">
        <v>0</v>
      </c>
    </row>
    <row r="27" spans="1:4">
      <c r="A27" s="4" t="s">
        <v>52</v>
      </c>
      <c r="C27" s="5" t="n">
        <v>1872</v>
      </c>
      <c r="D27" s="5" t="n">
        <v>1867</v>
      </c>
    </row>
    <row r="28" spans="1:4">
      <c r="A28" s="4" t="s">
        <v>53</v>
      </c>
      <c r="C28" s="5" t="n">
        <v>1686202</v>
      </c>
      <c r="D28" s="5" t="n">
        <v>1681040</v>
      </c>
    </row>
    <row r="29" spans="1:4">
      <c r="A29" s="4" t="s">
        <v>54</v>
      </c>
      <c r="C29" s="5" t="n">
        <v>-793318</v>
      </c>
      <c r="D29" s="5" t="n">
        <v>-744090</v>
      </c>
    </row>
    <row r="30" spans="1:4">
      <c r="A30" s="4" t="s">
        <v>55</v>
      </c>
      <c r="C30" s="5" t="n">
        <v>427</v>
      </c>
      <c r="D30" s="5" t="n">
        <v>-316</v>
      </c>
    </row>
    <row r="31" spans="1:4">
      <c r="A31" s="4" t="s">
        <v>56</v>
      </c>
      <c r="C31" s="5" t="n">
        <v>895183</v>
      </c>
      <c r="D31" s="5" t="n">
        <v>938501</v>
      </c>
    </row>
    <row r="32" spans="1:4">
      <c r="A32" s="4" t="s">
        <v>57</v>
      </c>
      <c r="C32" s="5" t="n">
        <v>5999</v>
      </c>
      <c r="D32" s="5" t="n">
        <v>6298</v>
      </c>
    </row>
    <row r="33" spans="1:4">
      <c r="A33" s="4" t="s">
        <v>58</v>
      </c>
      <c r="C33" s="5" t="n">
        <v>901182</v>
      </c>
      <c r="D33" s="5" t="n">
        <v>944799</v>
      </c>
    </row>
    <row r="34" spans="1:4">
      <c r="A34" s="4" t="s">
        <v>59</v>
      </c>
      <c r="C34" s="7" t="n">
        <v>2432588</v>
      </c>
      <c r="D34" s="7" t="n">
        <v>2998753</v>
      </c>
    </row>
    <row r="35" spans="1:4">
      <c r="A35" s="4" t="s">
        <v>60</v>
      </c>
    </row>
    <row r="36" spans="1:4">
      <c r="A36" s="3" t="s">
        <v>50</v>
      </c>
    </row>
    <row r="37" spans="1:4">
      <c r="A37" s="4" t="s">
        <v>61</v>
      </c>
      <c r="C37" s="4" t="s">
        <v>62</v>
      </c>
    </row>
    <row r="38" spans="1:4">
      <c r="A38" s="4" t="s">
        <v>63</v>
      </c>
    </row>
    <row r="39" spans="1:4">
      <c r="A39" s="3" t="s">
        <v>50</v>
      </c>
    </row>
    <row r="40" spans="1:4">
      <c r="A40" s="4" t="s">
        <v>61</v>
      </c>
      <c r="C40" s="4" t="s">
        <v>62</v>
      </c>
    </row>
    <row r="41" spans="1:4">
      <c r="A41" s="4" t="s">
        <v>64</v>
      </c>
      <c r="C41" s="7" t="n">
        <v>700000</v>
      </c>
    </row>
    <row r="42" spans="1:4">
      <c r="A42" s="4" t="s">
        <v>65</v>
      </c>
      <c r="C42" s="7" t="n">
        <v>500000</v>
      </c>
    </row>
    <row r="43" spans="1:4"/>
    <row r="44" spans="1:4">
      <c r="A44" s="4" t="s">
        <v>38</v>
      </c>
      <c r="B44" s="4" t="s">
        <v>66</v>
      </c>
    </row>
  </sheetData>
  <mergeCells count="3">
    <mergeCell ref="A1:B2"/>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3</v>
      </c>
    </row>
    <row r="4" spans="1:2">
      <c r="A4" s="4" t="s">
        <v>233</v>
      </c>
      <c r="B4" s="4" t="s">
        <v>234</v>
      </c>
    </row>
    <row r="5" spans="1:2">
      <c r="A5" s="4" t="s">
        <v>235</v>
      </c>
      <c r="B5" s="4" t="s">
        <v>236</v>
      </c>
    </row>
    <row r="6" spans="1:2">
      <c r="A6" s="4" t="s">
        <v>237</v>
      </c>
      <c r="B6" s="4" t="s">
        <v>238</v>
      </c>
    </row>
    <row r="7" spans="1:2">
      <c r="A7" s="4" t="s">
        <v>239</v>
      </c>
      <c r="B7" s="4" t="s">
        <v>240</v>
      </c>
    </row>
    <row r="8" spans="1:2">
      <c r="A8" s="4" t="s">
        <v>198</v>
      </c>
      <c r="B8" s="4" t="s">
        <v>241</v>
      </c>
    </row>
    <row r="9" spans="1:2">
      <c r="A9" s="4" t="s">
        <v>126</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195</v>
      </c>
      <c r="B15" s="4" t="s">
        <v>253</v>
      </c>
    </row>
    <row r="16" spans="1:2">
      <c r="A16" s="4" t="s">
        <v>254</v>
      </c>
      <c r="B16" s="4" t="s">
        <v>255</v>
      </c>
    </row>
    <row r="17" spans="1:2">
      <c r="A17" s="4" t="s">
        <v>201</v>
      </c>
      <c r="B17" s="4" t="s">
        <v>256</v>
      </c>
    </row>
    <row r="18" spans="1:2">
      <c r="A18" s="4" t="s">
        <v>204</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12</v>
      </c>
      <c r="B25" s="4" t="s">
        <v>270</v>
      </c>
    </row>
    <row r="26" spans="1:2">
      <c r="A26" s="4" t="s">
        <v>271</v>
      </c>
      <c r="B26" s="4" t="s">
        <v>272</v>
      </c>
    </row>
    <row r="27" spans="1:2">
      <c r="A27" s="4" t="s">
        <v>273</v>
      </c>
      <c r="B27"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3</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199</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0</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25</v>
      </c>
    </row>
    <row r="2" spans="1:3">
      <c r="A2" s="3" t="s">
        <v>68</v>
      </c>
    </row>
    <row r="3" spans="1:3">
      <c r="A3" s="4" t="s">
        <v>69</v>
      </c>
      <c r="B3" s="8" t="n">
        <v>0.01</v>
      </c>
      <c r="C3" s="8" t="n">
        <v>0.01</v>
      </c>
    </row>
    <row r="4" spans="1:3">
      <c r="A4" s="4" t="s">
        <v>70</v>
      </c>
      <c r="B4" s="5" t="n">
        <v>50000000</v>
      </c>
      <c r="C4" s="5" t="n">
        <v>50000000</v>
      </c>
    </row>
    <row r="5" spans="1:3">
      <c r="A5" s="4" t="s">
        <v>71</v>
      </c>
      <c r="B5" s="5" t="n">
        <v>0</v>
      </c>
      <c r="C5" s="5" t="n">
        <v>0</v>
      </c>
    </row>
    <row r="6" spans="1:3">
      <c r="A6" s="4" t="s">
        <v>72</v>
      </c>
      <c r="B6" s="5" t="n">
        <v>0</v>
      </c>
      <c r="C6" s="5" t="n">
        <v>0</v>
      </c>
    </row>
    <row r="7" spans="1:3">
      <c r="A7" s="4" t="s">
        <v>73</v>
      </c>
      <c r="B7" s="8" t="n">
        <v>0.01</v>
      </c>
      <c r="C7" s="8" t="n">
        <v>0.01</v>
      </c>
    </row>
    <row r="8" spans="1:3">
      <c r="A8" s="4" t="s">
        <v>74</v>
      </c>
      <c r="B8" s="5" t="n">
        <v>400000000</v>
      </c>
      <c r="C8" s="5" t="n">
        <v>400000000</v>
      </c>
    </row>
    <row r="9" spans="1:3">
      <c r="A9" s="4" t="s">
        <v>75</v>
      </c>
      <c r="B9" s="5" t="n">
        <v>187229084</v>
      </c>
      <c r="C9" s="5" t="n">
        <v>186709303</v>
      </c>
    </row>
    <row r="10" spans="1:3">
      <c r="A10" s="4" t="s">
        <v>76</v>
      </c>
      <c r="B10" s="5" t="n">
        <v>187229084</v>
      </c>
      <c r="C10" s="5" t="n">
        <v>186709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0</v>
      </c>
    </row>
    <row r="4" spans="1:2">
      <c r="A4" s="4" t="s">
        <v>306</v>
      </c>
      <c r="B4" s="4" t="s">
        <v>307</v>
      </c>
    </row>
    <row r="5" spans="1:2">
      <c r="A5" s="4" t="s">
        <v>308</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v>
      </c>
    </row>
    <row r="3" spans="1:2">
      <c r="A3" s="3" t="s">
        <v>216</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2</v>
      </c>
    </row>
    <row r="3" spans="1:2">
      <c r="A3" s="3" t="s">
        <v>22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5"/>
    <col customWidth="1" max="2" min="2" width="27"/>
    <col customWidth="1" max="3" min="3" width="45"/>
    <col customWidth="1" max="4" min="4" width="37"/>
    <col customWidth="1" max="5" min="5" width="27"/>
    <col customWidth="1" max="6" min="6" width="20"/>
    <col customWidth="1" max="7" min="7" width="20"/>
  </cols>
  <sheetData>
    <row r="1" spans="1:7">
      <c r="A1" s="1" t="s">
        <v>328</v>
      </c>
      <c r="B1" s="2" t="s">
        <v>329</v>
      </c>
      <c r="C1" s="2" t="s">
        <v>330</v>
      </c>
      <c r="D1" s="2" t="s">
        <v>331</v>
      </c>
      <c r="E1" s="2" t="s">
        <v>332</v>
      </c>
      <c r="F1" s="2" t="s">
        <v>333</v>
      </c>
      <c r="G1" s="2" t="s">
        <v>334</v>
      </c>
    </row>
    <row r="2" spans="1:7">
      <c r="A2" s="3" t="s">
        <v>335</v>
      </c>
    </row>
    <row r="3" spans="1:7">
      <c r="A3" s="4" t="s">
        <v>336</v>
      </c>
      <c r="C3" s="5" t="n">
        <v>400000000</v>
      </c>
      <c r="D3" s="5" t="n">
        <v>400000000</v>
      </c>
    </row>
    <row r="4" spans="1:7">
      <c r="A4" s="4" t="s">
        <v>337</v>
      </c>
      <c r="C4" s="8" t="n">
        <v>0.01</v>
      </c>
      <c r="D4" s="8" t="n">
        <v>0.01</v>
      </c>
    </row>
    <row r="5" spans="1:7">
      <c r="A5" s="4" t="s">
        <v>338</v>
      </c>
      <c r="C5" s="5" t="n">
        <v>50000000</v>
      </c>
      <c r="D5" s="5" t="n">
        <v>50000000</v>
      </c>
    </row>
    <row r="6" spans="1:7">
      <c r="A6" s="4" t="s">
        <v>339</v>
      </c>
      <c r="C6" s="8" t="n">
        <v>0.01</v>
      </c>
      <c r="D6" s="8" t="n">
        <v>0.01</v>
      </c>
    </row>
    <row r="7" spans="1:7">
      <c r="A7" s="4" t="s">
        <v>340</v>
      </c>
      <c r="B7" s="7" t="n">
        <v>1100000000</v>
      </c>
    </row>
    <row r="8" spans="1:7">
      <c r="A8" s="4" t="s">
        <v>341</v>
      </c>
      <c r="B8" s="5" t="n">
        <v>108600000</v>
      </c>
    </row>
    <row r="9" spans="1:7">
      <c r="A9" s="4" t="s">
        <v>342</v>
      </c>
      <c r="E9" s="7" t="n">
        <v>700000000</v>
      </c>
    </row>
    <row r="10" spans="1:7">
      <c r="A10" s="4" t="s">
        <v>343</v>
      </c>
      <c r="C10" s="5" t="n">
        <v>0</v>
      </c>
    </row>
    <row r="11" spans="1:7">
      <c r="A11" s="4" t="s">
        <v>344</v>
      </c>
    </row>
    <row r="12" spans="1:7">
      <c r="A12" s="3" t="s">
        <v>335</v>
      </c>
    </row>
    <row r="13" spans="1:7">
      <c r="A13" s="4" t="s">
        <v>345</v>
      </c>
      <c r="F13" s="7" t="n">
        <v>2000000000</v>
      </c>
    </row>
    <row r="14" spans="1:7">
      <c r="A14" s="4" t="s">
        <v>346</v>
      </c>
    </row>
    <row r="15" spans="1:7">
      <c r="A15" s="3" t="s">
        <v>335</v>
      </c>
    </row>
    <row r="16" spans="1:7">
      <c r="A16" s="4" t="s">
        <v>341</v>
      </c>
      <c r="B16" s="5" t="n">
        <v>2000000</v>
      </c>
      <c r="E16" s="5" t="n">
        <v>4200000</v>
      </c>
    </row>
    <row r="17" spans="1:7">
      <c r="A17" s="4" t="s">
        <v>347</v>
      </c>
      <c r="G17" s="5" t="n">
        <v>30000000</v>
      </c>
    </row>
    <row r="18" spans="1:7">
      <c r="A18" s="4" t="s">
        <v>348</v>
      </c>
    </row>
    <row r="19" spans="1:7">
      <c r="A19" s="3" t="s">
        <v>335</v>
      </c>
    </row>
    <row r="20" spans="1:7">
      <c r="A20" s="4" t="s">
        <v>345</v>
      </c>
      <c r="F20" s="7" t="n">
        <v>210100000</v>
      </c>
    </row>
    <row r="21" spans="1:7">
      <c r="A21" s="4" t="s">
        <v>349</v>
      </c>
    </row>
    <row r="22" spans="1:7">
      <c r="A22" s="3" t="s">
        <v>335</v>
      </c>
    </row>
    <row r="23" spans="1:7">
      <c r="A23" s="4" t="s">
        <v>341</v>
      </c>
      <c r="E23" s="5" t="n">
        <v>64900000</v>
      </c>
    </row>
    <row r="24" spans="1:7">
      <c r="A24" s="4" t="s">
        <v>60</v>
      </c>
    </row>
    <row r="25" spans="1:7">
      <c r="A25" s="3" t="s">
        <v>335</v>
      </c>
    </row>
    <row r="26" spans="1:7">
      <c r="A26" s="4" t="s">
        <v>350</v>
      </c>
      <c r="C26" s="4" t="s">
        <v>62</v>
      </c>
    </row>
    <row r="27" spans="1:7">
      <c r="A27" s="4" t="s">
        <v>351</v>
      </c>
    </row>
    <row r="28" spans="1:7">
      <c r="A28" s="3" t="s">
        <v>335</v>
      </c>
    </row>
    <row r="29" spans="1:7">
      <c r="A29" s="4" t="s">
        <v>352</v>
      </c>
      <c r="C29" s="7" t="n">
        <v>1000</v>
      </c>
      <c r="D29" s="7" t="n">
        <v>1000</v>
      </c>
    </row>
    <row r="30" spans="1:7">
      <c r="A30" s="4" t="s">
        <v>353</v>
      </c>
    </row>
    <row r="31" spans="1:7">
      <c r="A31" s="3" t="s">
        <v>335</v>
      </c>
    </row>
    <row r="32" spans="1:7">
      <c r="A32" s="4" t="s">
        <v>352</v>
      </c>
      <c r="C32" s="7" t="n">
        <v>1000</v>
      </c>
      <c r="D32" s="7" t="n">
        <v>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4</v>
      </c>
      <c r="B1" s="2" t="s">
        <v>1</v>
      </c>
      <c r="D1" s="2" t="s">
        <v>355</v>
      </c>
    </row>
    <row r="2" spans="1:4">
      <c r="B2" s="2" t="s">
        <v>2</v>
      </c>
      <c r="C2" s="2" t="s">
        <v>78</v>
      </c>
      <c r="D2" s="2" t="s">
        <v>25</v>
      </c>
    </row>
    <row r="3" spans="1:4">
      <c r="A3" s="3" t="s">
        <v>237</v>
      </c>
    </row>
    <row r="4" spans="1:4">
      <c r="A4" s="4" t="s">
        <v>356</v>
      </c>
      <c r="B4" s="7" t="n">
        <v>319300</v>
      </c>
    </row>
    <row r="5" spans="1:4">
      <c r="A5" s="3" t="s">
        <v>357</v>
      </c>
    </row>
    <row r="6" spans="1:4">
      <c r="A6" s="4" t="s">
        <v>358</v>
      </c>
      <c r="B6" s="7" t="n">
        <v>2700</v>
      </c>
    </row>
    <row r="7" spans="1:4">
      <c r="A7" s="4" t="s">
        <v>359</v>
      </c>
      <c r="B7" s="4" t="s">
        <v>360</v>
      </c>
    </row>
    <row r="8" spans="1:4">
      <c r="A8" s="3" t="s">
        <v>361</v>
      </c>
    </row>
    <row r="9" spans="1:4">
      <c r="A9" s="4" t="s">
        <v>33</v>
      </c>
      <c r="B9" s="7" t="n">
        <v>11640</v>
      </c>
      <c r="D9" s="7" t="n">
        <v>0</v>
      </c>
    </row>
    <row r="10" spans="1:4">
      <c r="A10" s="3" t="s">
        <v>260</v>
      </c>
    </row>
    <row r="11" spans="1:4">
      <c r="A11" s="4" t="s">
        <v>362</v>
      </c>
      <c r="B11" s="7" t="n">
        <v>700</v>
      </c>
    </row>
    <row r="12" spans="1:4">
      <c r="A12" s="3" t="s">
        <v>262</v>
      </c>
    </row>
    <row r="13" spans="1:4">
      <c r="A13" s="4" t="s">
        <v>363</v>
      </c>
      <c r="B13" s="4" t="s">
        <v>364</v>
      </c>
    </row>
    <row r="14" spans="1:4">
      <c r="A14" s="3" t="s">
        <v>266</v>
      </c>
    </row>
    <row r="15" spans="1:4">
      <c r="A15" s="4" t="s">
        <v>94</v>
      </c>
      <c r="B15" s="7" t="n">
        <v>2100</v>
      </c>
      <c r="D15" s="5" t="n">
        <v>5000</v>
      </c>
    </row>
    <row r="16" spans="1:4">
      <c r="A16" s="4" t="s">
        <v>365</v>
      </c>
      <c r="B16" s="4" t="s">
        <v>366</v>
      </c>
    </row>
    <row r="17" spans="1:4">
      <c r="A17" s="3" t="s">
        <v>198</v>
      </c>
    </row>
    <row r="18" spans="1:4">
      <c r="A18" s="4" t="s">
        <v>367</v>
      </c>
      <c r="D18" s="7" t="n">
        <v>11400</v>
      </c>
    </row>
    <row r="19" spans="1:4">
      <c r="A19" s="3" t="s">
        <v>271</v>
      </c>
    </row>
    <row r="20" spans="1:4">
      <c r="A20" s="4" t="s">
        <v>368</v>
      </c>
      <c r="B20" s="7" t="n">
        <v>9100</v>
      </c>
    </row>
    <row r="21" spans="1:4">
      <c r="A21" s="4" t="s">
        <v>101</v>
      </c>
      <c r="B21" s="5" t="n">
        <v>15</v>
      </c>
      <c r="C21" s="7" t="n">
        <v>26</v>
      </c>
    </row>
    <row r="22" spans="1:4">
      <c r="A22" s="4" t="s">
        <v>369</v>
      </c>
    </row>
    <row r="23" spans="1:4">
      <c r="A23" s="3" t="s">
        <v>237</v>
      </c>
    </row>
    <row r="24" spans="1:4">
      <c r="A24" s="4" t="s">
        <v>64</v>
      </c>
      <c r="B24" s="5" t="n">
        <v>617300</v>
      </c>
    </row>
    <row r="25" spans="1:4">
      <c r="A25" s="4" t="s">
        <v>370</v>
      </c>
    </row>
    <row r="26" spans="1:4">
      <c r="A26" s="3" t="s">
        <v>237</v>
      </c>
    </row>
    <row r="27" spans="1:4">
      <c r="A27" s="4" t="s">
        <v>65</v>
      </c>
      <c r="B27" s="7" t="n">
        <v>477200</v>
      </c>
    </row>
    <row r="28" spans="1:4">
      <c r="A28" s="4" t="s">
        <v>371</v>
      </c>
    </row>
    <row r="29" spans="1:4">
      <c r="A29" s="3" t="s">
        <v>357</v>
      </c>
    </row>
    <row r="30" spans="1:4">
      <c r="A30" s="4" t="s">
        <v>372</v>
      </c>
      <c r="B30" s="4" t="s">
        <v>37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5"/>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82</v>
      </c>
    </row>
    <row r="12" spans="1:2">
      <c r="A12" s="4" t="s">
        <v>383</v>
      </c>
    </row>
    <row r="13" spans="1:2">
      <c r="A13" s="3" t="s">
        <v>376</v>
      </c>
    </row>
    <row r="14" spans="1:2">
      <c r="A14" s="4" t="s">
        <v>377</v>
      </c>
      <c r="B14" s="4" t="s">
        <v>384</v>
      </c>
    </row>
    <row r="15" spans="1:2">
      <c r="A15" s="4" t="s">
        <v>385</v>
      </c>
    </row>
    <row r="16" spans="1:2">
      <c r="A16" s="3" t="s">
        <v>376</v>
      </c>
    </row>
    <row r="17" spans="1:2">
      <c r="A17" s="4" t="s">
        <v>377</v>
      </c>
      <c r="B17" s="4" t="s">
        <v>386</v>
      </c>
    </row>
    <row r="18" spans="1:2">
      <c r="A18" s="4" t="s">
        <v>387</v>
      </c>
    </row>
    <row r="19" spans="1:2">
      <c r="A19" s="3" t="s">
        <v>376</v>
      </c>
    </row>
    <row r="20" spans="1:2">
      <c r="A20" s="4" t="s">
        <v>377</v>
      </c>
      <c r="B20"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193</v>
      </c>
    </row>
    <row r="3" spans="1:2">
      <c r="A3" s="4" t="s">
        <v>391</v>
      </c>
      <c r="B3" s="7" t="n">
        <v>477</v>
      </c>
    </row>
    <row r="4" spans="1:2">
      <c r="A4" s="5" t="n">
        <v>2019</v>
      </c>
      <c r="B4" s="5" t="n">
        <v>552</v>
      </c>
    </row>
    <row r="5" spans="1:2">
      <c r="A5" s="5" t="n">
        <v>2020</v>
      </c>
      <c r="B5" s="5" t="n">
        <v>513</v>
      </c>
    </row>
    <row r="6" spans="1:2">
      <c r="A6" s="5" t="n">
        <v>2021</v>
      </c>
      <c r="B6" s="5" t="n">
        <v>474</v>
      </c>
    </row>
    <row r="7" spans="1:2">
      <c r="A7" s="5" t="n">
        <v>2022</v>
      </c>
      <c r="B7" s="5" t="n">
        <v>382</v>
      </c>
    </row>
    <row r="8" spans="1:2">
      <c r="A8" s="4" t="s">
        <v>392</v>
      </c>
      <c r="B8" s="5" t="n">
        <v>1</v>
      </c>
    </row>
    <row r="9" spans="1:2">
      <c r="A9" s="4" t="s">
        <v>393</v>
      </c>
      <c r="B9" s="5" t="n">
        <v>2399</v>
      </c>
    </row>
    <row r="10" spans="1:2">
      <c r="A10" s="4" t="s">
        <v>394</v>
      </c>
      <c r="B10" s="5" t="n">
        <v>-248</v>
      </c>
    </row>
    <row r="11" spans="1:2">
      <c r="A11" s="4" t="s">
        <v>395</v>
      </c>
      <c r="B11" s="7" t="n">
        <v>21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397</v>
      </c>
    </row>
    <row r="3" spans="1:3">
      <c r="A3" s="4" t="s">
        <v>398</v>
      </c>
      <c r="B3" s="7" t="n">
        <v>47809</v>
      </c>
      <c r="C3" s="7" t="n">
        <v>61593</v>
      </c>
    </row>
    <row r="4" spans="1:3">
      <c r="A4" s="4" t="s">
        <v>399</v>
      </c>
      <c r="B4" s="5" t="n">
        <v>21387</v>
      </c>
      <c r="C4" s="5" t="n">
        <v>22112</v>
      </c>
    </row>
    <row r="5" spans="1:3">
      <c r="A5" s="4" t="s">
        <v>400</v>
      </c>
      <c r="B5" s="5" t="n">
        <v>380</v>
      </c>
      <c r="C5" s="5" t="n">
        <v>380</v>
      </c>
    </row>
    <row r="6" spans="1:3">
      <c r="A6" s="4" t="s">
        <v>401</v>
      </c>
      <c r="B6" s="5" t="n">
        <v>69576</v>
      </c>
      <c r="C6" s="5" t="n">
        <v>84085</v>
      </c>
    </row>
    <row r="7" spans="1:3">
      <c r="A7" s="4" t="s">
        <v>402</v>
      </c>
      <c r="B7" s="5" t="n">
        <v>724</v>
      </c>
      <c r="C7" s="5" t="n">
        <v>635</v>
      </c>
    </row>
    <row r="8" spans="1:3">
      <c r="A8" s="4" t="s">
        <v>120</v>
      </c>
      <c r="B8" s="7" t="n">
        <v>70300</v>
      </c>
      <c r="C8" s="7" t="n">
        <v>847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404</v>
      </c>
    </row>
    <row r="3" spans="1:3">
      <c r="A3" s="4" t="s">
        <v>405</v>
      </c>
      <c r="B3" s="7" t="n">
        <v>6000</v>
      </c>
      <c r="C3" s="7" t="n">
        <v>6000</v>
      </c>
    </row>
    <row r="4" spans="1:3">
      <c r="A4" s="4" t="s">
        <v>406</v>
      </c>
      <c r="B4" s="5" t="n">
        <v>3704</v>
      </c>
      <c r="C4" s="5" t="n">
        <v>3704</v>
      </c>
    </row>
    <row r="5" spans="1:3">
      <c r="A5" s="4" t="s">
        <v>407</v>
      </c>
      <c r="B5" s="5" t="n">
        <v>5834</v>
      </c>
      <c r="C5" s="5" t="n">
        <v>3352</v>
      </c>
    </row>
    <row r="6" spans="1:3">
      <c r="A6" s="4" t="s">
        <v>408</v>
      </c>
      <c r="B6" s="5" t="n">
        <v>1355</v>
      </c>
      <c r="C6" s="5" t="n">
        <v>1691</v>
      </c>
    </row>
    <row r="7" spans="1:3">
      <c r="A7" s="4" t="s">
        <v>409</v>
      </c>
      <c r="B7" s="5" t="n">
        <v>347</v>
      </c>
      <c r="C7" s="5" t="n">
        <v>503</v>
      </c>
    </row>
    <row r="8" spans="1:3">
      <c r="A8" s="4" t="s">
        <v>410</v>
      </c>
      <c r="B8" s="5" t="n">
        <v>0</v>
      </c>
      <c r="C8" s="5" t="n">
        <v>993</v>
      </c>
    </row>
    <row r="9" spans="1:3">
      <c r="A9" s="4" t="s">
        <v>411</v>
      </c>
      <c r="B9" s="5" t="n">
        <v>399</v>
      </c>
      <c r="C9" s="5" t="n">
        <v>1231</v>
      </c>
    </row>
    <row r="10" spans="1:3">
      <c r="A10" s="4" t="s">
        <v>120</v>
      </c>
      <c r="B10" s="7" t="n">
        <v>17639</v>
      </c>
      <c r="C10" s="7" t="n">
        <v>174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32807</v>
      </c>
      <c r="C4" s="7" t="n">
        <v>28747</v>
      </c>
    </row>
    <row r="5" spans="1:3">
      <c r="A5" s="4" t="s">
        <v>81</v>
      </c>
      <c r="B5" s="5" t="n">
        <v>40749</v>
      </c>
      <c r="C5" s="5" t="n">
        <v>37121</v>
      </c>
    </row>
    <row r="6" spans="1:3">
      <c r="A6" s="4" t="s">
        <v>82</v>
      </c>
      <c r="B6" s="5" t="n">
        <v>747</v>
      </c>
      <c r="C6" s="5" t="n">
        <v>577</v>
      </c>
    </row>
    <row r="7" spans="1:3">
      <c r="A7" s="4" t="s">
        <v>83</v>
      </c>
      <c r="B7" s="5" t="n">
        <v>74303</v>
      </c>
      <c r="C7" s="5" t="n">
        <v>66445</v>
      </c>
    </row>
    <row r="8" spans="1:3">
      <c r="A8" s="3" t="s">
        <v>84</v>
      </c>
    </row>
    <row r="9" spans="1:3">
      <c r="A9" s="4" t="s">
        <v>85</v>
      </c>
      <c r="B9" s="5" t="n">
        <v>-3824</v>
      </c>
      <c r="C9" s="5" t="n">
        <v>-4877</v>
      </c>
    </row>
    <row r="10" spans="1:3">
      <c r="A10" s="4" t="s">
        <v>84</v>
      </c>
      <c r="B10" s="5" t="n">
        <v>3224</v>
      </c>
      <c r="C10" s="5" t="n">
        <v>3501</v>
      </c>
    </row>
    <row r="11" spans="1:3">
      <c r="A11" s="3" t="s">
        <v>86</v>
      </c>
    </row>
    <row r="12" spans="1:3">
      <c r="A12" s="4" t="s">
        <v>87</v>
      </c>
      <c r="B12" s="5" t="n">
        <v>46424</v>
      </c>
      <c r="C12" s="5" t="n">
        <v>37311</v>
      </c>
    </row>
    <row r="13" spans="1:3">
      <c r="A13" s="4" t="s">
        <v>88</v>
      </c>
      <c r="B13" s="5" t="n">
        <v>17038</v>
      </c>
      <c r="C13" s="5" t="n">
        <v>14028</v>
      </c>
    </row>
    <row r="14" spans="1:3">
      <c r="A14" s="4" t="s">
        <v>89</v>
      </c>
      <c r="B14" s="5" t="n">
        <v>811</v>
      </c>
      <c r="C14" s="5" t="n">
        <v>976</v>
      </c>
    </row>
    <row r="15" spans="1:3">
      <c r="A15" s="4" t="s">
        <v>90</v>
      </c>
      <c r="B15" s="5" t="n">
        <v>763</v>
      </c>
      <c r="C15" s="5" t="n">
        <v>1018</v>
      </c>
    </row>
    <row r="16" spans="1:3">
      <c r="A16" s="4" t="s">
        <v>91</v>
      </c>
      <c r="B16" s="5" t="n">
        <v>5943</v>
      </c>
      <c r="C16" s="5" t="n">
        <v>10980</v>
      </c>
    </row>
    <row r="17" spans="1:3">
      <c r="A17" s="4" t="s">
        <v>92</v>
      </c>
      <c r="B17" s="5" t="n">
        <v>3687</v>
      </c>
      <c r="C17" s="5" t="n">
        <v>2503</v>
      </c>
    </row>
    <row r="18" spans="1:3">
      <c r="A18" s="4" t="s">
        <v>93</v>
      </c>
      <c r="B18" s="5" t="n">
        <v>28820</v>
      </c>
      <c r="C18" s="5" t="n">
        <v>24918</v>
      </c>
    </row>
    <row r="19" spans="1:3">
      <c r="A19" s="4" t="s">
        <v>94</v>
      </c>
      <c r="B19" s="5" t="n">
        <v>2783</v>
      </c>
      <c r="C19" s="5" t="n">
        <v>0</v>
      </c>
    </row>
    <row r="20" spans="1:3">
      <c r="A20" s="4" t="s">
        <v>95</v>
      </c>
      <c r="B20" s="5" t="n">
        <v>106269</v>
      </c>
      <c r="C20" s="5" t="n">
        <v>91734</v>
      </c>
    </row>
    <row r="21" spans="1:3">
      <c r="A21" s="3" t="s">
        <v>96</v>
      </c>
    </row>
    <row r="22" spans="1:3">
      <c r="A22" s="4" t="s">
        <v>97</v>
      </c>
      <c r="B22" s="5" t="n">
        <v>0</v>
      </c>
      <c r="C22" s="5" t="n">
        <v>366</v>
      </c>
    </row>
    <row r="23" spans="1:3">
      <c r="A23" s="4" t="s">
        <v>98</v>
      </c>
      <c r="B23" s="5" t="n">
        <v>3495</v>
      </c>
      <c r="C23" s="5" t="n">
        <v>28</v>
      </c>
    </row>
    <row r="24" spans="1:3">
      <c r="A24" s="4" t="s">
        <v>99</v>
      </c>
      <c r="B24" s="5" t="n">
        <v>-25247</v>
      </c>
      <c r="C24" s="5" t="n">
        <v>-21394</v>
      </c>
    </row>
    <row r="25" spans="1:3">
      <c r="A25" s="4" t="s">
        <v>100</v>
      </c>
      <c r="B25" s="5" t="n">
        <v>-8626</v>
      </c>
      <c r="C25" s="5" t="n">
        <v>-5622</v>
      </c>
    </row>
    <row r="26" spans="1:3">
      <c r="A26" s="4" t="s">
        <v>101</v>
      </c>
      <c r="B26" s="5" t="n">
        <v>-15</v>
      </c>
      <c r="C26" s="5" t="n">
        <v>-26</v>
      </c>
    </row>
    <row r="27" spans="1:3">
      <c r="A27" s="4" t="s">
        <v>102</v>
      </c>
      <c r="B27" s="5" t="n">
        <v>-33888</v>
      </c>
      <c r="C27" s="5" t="n">
        <v>-27042</v>
      </c>
    </row>
    <row r="28" spans="1:3">
      <c r="A28" s="4" t="s">
        <v>103</v>
      </c>
      <c r="B28" s="5" t="n">
        <v>220</v>
      </c>
      <c r="C28" s="5" t="n">
        <v>-37</v>
      </c>
    </row>
    <row r="29" spans="1:3">
      <c r="A29" s="4" t="s">
        <v>104</v>
      </c>
      <c r="B29" s="7" t="n">
        <v>-33668</v>
      </c>
      <c r="C29" s="7" t="n">
        <v>-27079</v>
      </c>
    </row>
    <row r="30" spans="1:3">
      <c r="A30" s="4" t="s">
        <v>105</v>
      </c>
      <c r="B30" s="8" t="n">
        <v>-0.18</v>
      </c>
      <c r="C30" s="8" t="n">
        <v>-0.15</v>
      </c>
    </row>
    <row r="31" spans="1:3">
      <c r="A31" s="4" t="s">
        <v>106</v>
      </c>
      <c r="B31" s="5" t="n">
        <v>187072856</v>
      </c>
      <c r="C31" s="5" t="n">
        <v>185650147</v>
      </c>
    </row>
    <row r="32" spans="1:3">
      <c r="A32" s="4" t="s">
        <v>107</v>
      </c>
      <c r="B32" s="8" t="n">
        <v>0.08</v>
      </c>
      <c r="C32" s="8" t="n">
        <v>0.17</v>
      </c>
    </row>
    <row r="33" spans="1:3">
      <c r="A33" s="4" t="s">
        <v>108</v>
      </c>
    </row>
    <row r="34" spans="1:3">
      <c r="A34" s="3" t="s">
        <v>84</v>
      </c>
    </row>
    <row r="35" spans="1:3">
      <c r="A35" s="4" t="s">
        <v>109</v>
      </c>
      <c r="B35" s="7" t="n">
        <v>1899</v>
      </c>
      <c r="C35" s="7" t="n">
        <v>1897</v>
      </c>
    </row>
    <row r="36" spans="1:3">
      <c r="A36" s="4" t="s">
        <v>110</v>
      </c>
    </row>
    <row r="37" spans="1:3">
      <c r="A37" s="3" t="s">
        <v>84</v>
      </c>
    </row>
    <row r="38" spans="1:3">
      <c r="A38" s="4" t="s">
        <v>109</v>
      </c>
      <c r="B38" s="7" t="n">
        <v>5149</v>
      </c>
      <c r="C38" s="7" t="n">
        <v>64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25</v>
      </c>
      <c r="D1" s="2" t="s">
        <v>78</v>
      </c>
      <c r="E1" s="2" t="s">
        <v>413</v>
      </c>
    </row>
    <row r="2" spans="1:5">
      <c r="A2" s="3" t="s">
        <v>193</v>
      </c>
    </row>
    <row r="3" spans="1:5">
      <c r="A3" s="4" t="s">
        <v>27</v>
      </c>
      <c r="B3" s="7" t="n">
        <v>70806</v>
      </c>
      <c r="C3" s="7" t="n">
        <v>50046</v>
      </c>
    </row>
    <row r="4" spans="1:5">
      <c r="A4" s="4" t="s">
        <v>28</v>
      </c>
      <c r="B4" s="5" t="n">
        <v>19281</v>
      </c>
      <c r="C4" s="5" t="n">
        <v>30442</v>
      </c>
    </row>
    <row r="5" spans="1:5">
      <c r="A5" s="4" t="s">
        <v>414</v>
      </c>
      <c r="B5" s="7" t="n">
        <v>90087</v>
      </c>
      <c r="C5" s="7" t="n">
        <v>80488</v>
      </c>
      <c r="D5" s="7" t="n">
        <v>186855</v>
      </c>
      <c r="E5" s="7" t="n">
        <v>2518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8</v>
      </c>
    </row>
    <row r="3" spans="1:3">
      <c r="A3" s="3" t="s">
        <v>416</v>
      </c>
    </row>
    <row r="4" spans="1:3">
      <c r="A4" s="4" t="s">
        <v>161</v>
      </c>
      <c r="B4" s="7" t="n">
        <v>7269</v>
      </c>
      <c r="C4" s="7" t="n">
        <v>2986</v>
      </c>
    </row>
    <row r="5" spans="1:3">
      <c r="A5" s="4" t="s">
        <v>168</v>
      </c>
      <c r="B5" s="5" t="n">
        <v>28276</v>
      </c>
      <c r="C5" s="5" t="n">
        <v>-116716</v>
      </c>
    </row>
    <row r="6" spans="1:3">
      <c r="A6" s="4" t="s">
        <v>177</v>
      </c>
      <c r="B6" s="7" t="n">
        <v>-25946</v>
      </c>
      <c r="C6" s="5" t="n">
        <v>48693</v>
      </c>
    </row>
    <row r="7" spans="1:3">
      <c r="A7" s="4" t="s">
        <v>417</v>
      </c>
    </row>
    <row r="8" spans="1:3">
      <c r="A8" s="3" t="s">
        <v>416</v>
      </c>
    </row>
    <row r="9" spans="1:3">
      <c r="A9" s="4" t="s">
        <v>161</v>
      </c>
      <c r="C9" s="5" t="n">
        <v>3496</v>
      </c>
    </row>
    <row r="10" spans="1:3">
      <c r="A10" s="4" t="s">
        <v>168</v>
      </c>
      <c r="C10" s="5" t="n">
        <v>-117182</v>
      </c>
    </row>
    <row r="11" spans="1:3">
      <c r="A11" s="4" t="s">
        <v>177</v>
      </c>
      <c r="C11" s="7" t="n">
        <v>509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3" t="s">
        <v>196</v>
      </c>
    </row>
    <row r="3" spans="1:3">
      <c r="A3" s="4" t="s">
        <v>419</v>
      </c>
      <c r="B3" s="7" t="n">
        <v>237340</v>
      </c>
      <c r="C3" s="7" t="n">
        <v>239580</v>
      </c>
    </row>
    <row r="4" spans="1:3">
      <c r="A4" s="4" t="s">
        <v>420</v>
      </c>
      <c r="B4" s="5" t="n">
        <v>21460</v>
      </c>
      <c r="C4" s="5" t="n">
        <v>21908</v>
      </c>
    </row>
    <row r="5" spans="1:3">
      <c r="A5" s="4" t="s">
        <v>421</v>
      </c>
      <c r="B5" s="5" t="n">
        <v>1598469</v>
      </c>
      <c r="C5" s="5" t="n">
        <v>1608180</v>
      </c>
    </row>
    <row r="6" spans="1:3">
      <c r="A6" s="4" t="s">
        <v>422</v>
      </c>
      <c r="B6" s="5" t="n">
        <v>9284</v>
      </c>
      <c r="C6" s="5" t="n">
        <v>8291</v>
      </c>
    </row>
    <row r="7" spans="1:3">
      <c r="A7" s="4" t="s">
        <v>423</v>
      </c>
      <c r="B7" s="5" t="n">
        <v>8135</v>
      </c>
      <c r="C7" s="5" t="n">
        <v>5376</v>
      </c>
    </row>
    <row r="8" spans="1:3">
      <c r="A8" s="4" t="s">
        <v>424</v>
      </c>
      <c r="B8" s="5" t="n">
        <v>85040</v>
      </c>
      <c r="C8" s="5" t="n">
        <v>83017</v>
      </c>
    </row>
    <row r="9" spans="1:3">
      <c r="A9" s="4" t="s">
        <v>425</v>
      </c>
      <c r="B9" s="5" t="n">
        <v>1959728</v>
      </c>
      <c r="C9" s="5" t="n">
        <v>1966352</v>
      </c>
    </row>
    <row r="10" spans="1:3">
      <c r="A10" s="4" t="s">
        <v>426</v>
      </c>
      <c r="B10" s="5" t="n">
        <v>-127403</v>
      </c>
      <c r="C10" s="5" t="n">
        <v>-113924</v>
      </c>
    </row>
    <row r="11" spans="1:3">
      <c r="A11" s="4" t="s">
        <v>29</v>
      </c>
      <c r="B11" s="7" t="n">
        <v>1832325</v>
      </c>
      <c r="C11" s="7" t="n">
        <v>18524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27</v>
      </c>
      <c r="B1" s="2" t="s">
        <v>1</v>
      </c>
      <c r="C1" s="2" t="s">
        <v>355</v>
      </c>
    </row>
    <row r="2" spans="1:3">
      <c r="B2" s="2" t="s">
        <v>2</v>
      </c>
      <c r="C2" s="2" t="s">
        <v>25</v>
      </c>
    </row>
    <row r="3" spans="1:3">
      <c r="A3" s="3" t="s">
        <v>196</v>
      </c>
    </row>
    <row r="4" spans="1:3">
      <c r="A4" s="4" t="s">
        <v>94</v>
      </c>
      <c r="B4" s="9" t="n">
        <v>-2.1</v>
      </c>
      <c r="C4" s="7"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9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s>
  <sheetData>
    <row r="1" spans="1:12">
      <c r="A1" s="1" t="s">
        <v>428</v>
      </c>
      <c r="B1" s="2" t="s">
        <v>429</v>
      </c>
      <c r="C1" s="2" t="s">
        <v>1</v>
      </c>
      <c r="E1" s="2" t="s">
        <v>355</v>
      </c>
      <c r="G1" s="2" t="s">
        <v>430</v>
      </c>
    </row>
    <row r="2" spans="1:12">
      <c r="B2" s="2" t="s">
        <v>431</v>
      </c>
      <c r="C2" s="2" t="s">
        <v>432</v>
      </c>
      <c r="D2" s="2" t="s">
        <v>433</v>
      </c>
      <c r="E2" s="2" t="s">
        <v>434</v>
      </c>
      <c r="F2" s="2" t="s">
        <v>435</v>
      </c>
      <c r="G2" s="2" t="s">
        <v>436</v>
      </c>
      <c r="H2" s="2" t="s">
        <v>437</v>
      </c>
      <c r="I2" s="2" t="s">
        <v>438</v>
      </c>
      <c r="J2" s="2" t="s">
        <v>439</v>
      </c>
      <c r="K2" s="2" t="s">
        <v>440</v>
      </c>
      <c r="L2" s="2" t="s">
        <v>441</v>
      </c>
    </row>
    <row r="3" spans="1:12">
      <c r="A3" s="3" t="s">
        <v>442</v>
      </c>
    </row>
    <row r="4" spans="1:12">
      <c r="A4" s="4" t="s">
        <v>443</v>
      </c>
      <c r="C4" s="7" t="n">
        <v>717032</v>
      </c>
      <c r="E4" s="7" t="n">
        <v>756941</v>
      </c>
    </row>
    <row r="5" spans="1:12">
      <c r="A5" s="4" t="s">
        <v>444</v>
      </c>
      <c r="C5" s="5" t="n">
        <v>4</v>
      </c>
    </row>
    <row r="6" spans="1:12">
      <c r="A6" s="4" t="s">
        <v>445</v>
      </c>
      <c r="C6" s="5" t="n">
        <v>2</v>
      </c>
    </row>
    <row r="7" spans="1:12">
      <c r="A7" s="4" t="s">
        <v>446</v>
      </c>
      <c r="C7" s="7" t="n">
        <v>4470</v>
      </c>
      <c r="D7" s="7" t="n">
        <v>5809</v>
      </c>
    </row>
    <row r="8" spans="1:12">
      <c r="A8" s="4" t="s">
        <v>447</v>
      </c>
      <c r="C8" s="5" t="n">
        <v>-8626</v>
      </c>
      <c r="D8" s="5" t="n">
        <v>-5622</v>
      </c>
    </row>
    <row r="9" spans="1:12">
      <c r="A9" s="4" t="s">
        <v>448</v>
      </c>
      <c r="C9" s="5" t="n">
        <v>-17785</v>
      </c>
      <c r="D9" s="5" t="n">
        <v>-15097</v>
      </c>
    </row>
    <row r="10" spans="1:12">
      <c r="A10" s="4" t="s">
        <v>449</v>
      </c>
      <c r="C10" s="5" t="n">
        <v>2885</v>
      </c>
      <c r="D10" s="5" t="n">
        <v>3918</v>
      </c>
    </row>
    <row r="11" spans="1:12">
      <c r="A11" s="4" t="s">
        <v>450</v>
      </c>
      <c r="C11" s="7" t="n">
        <v>319284</v>
      </c>
      <c r="E11" s="5" t="n">
        <v>325582</v>
      </c>
    </row>
    <row r="12" spans="1:12">
      <c r="A12" s="4" t="s">
        <v>367</v>
      </c>
      <c r="E12" s="5" t="n">
        <v>11400</v>
      </c>
    </row>
    <row r="13" spans="1:12">
      <c r="A13" s="4" t="s">
        <v>451</v>
      </c>
    </row>
    <row r="14" spans="1:12">
      <c r="A14" s="3" t="s">
        <v>442</v>
      </c>
    </row>
    <row r="15" spans="1:12">
      <c r="A15" s="4" t="s">
        <v>452</v>
      </c>
      <c r="C15" s="4" t="s">
        <v>453</v>
      </c>
    </row>
    <row r="16" spans="1:12">
      <c r="A16" s="4" t="s">
        <v>443</v>
      </c>
      <c r="L16" s="7" t="n">
        <v>1048000</v>
      </c>
    </row>
    <row r="17" spans="1:12">
      <c r="A17" s="4" t="s">
        <v>454</v>
      </c>
      <c r="C17" s="7" t="n">
        <v>23400</v>
      </c>
    </row>
    <row r="18" spans="1:12">
      <c r="A18" s="4" t="s">
        <v>455</v>
      </c>
      <c r="C18" s="5" t="n">
        <v>76</v>
      </c>
    </row>
    <row r="19" spans="1:12">
      <c r="A19" s="4" t="s">
        <v>447</v>
      </c>
      <c r="C19" s="7" t="n">
        <v>5</v>
      </c>
      <c r="D19" s="5" t="n">
        <v>148</v>
      </c>
    </row>
    <row r="20" spans="1:12">
      <c r="A20" s="4" t="s">
        <v>448</v>
      </c>
      <c r="C20" s="5" t="n">
        <v>-400</v>
      </c>
      <c r="D20" s="5" t="n">
        <v>-438</v>
      </c>
    </row>
    <row r="21" spans="1:12">
      <c r="A21" s="4" t="s">
        <v>449</v>
      </c>
      <c r="C21" s="5" t="n">
        <v>254</v>
      </c>
      <c r="D21" s="5" t="n">
        <v>288</v>
      </c>
    </row>
    <row r="22" spans="1:12">
      <c r="A22" s="4" t="s">
        <v>456</v>
      </c>
      <c r="C22" s="5" t="n">
        <v>12893</v>
      </c>
      <c r="E22" s="5" t="n">
        <v>13143</v>
      </c>
    </row>
    <row r="23" spans="1:12">
      <c r="A23" s="4" t="s">
        <v>457</v>
      </c>
      <c r="C23" s="7" t="n">
        <v>1300</v>
      </c>
    </row>
    <row r="24" spans="1:12">
      <c r="A24" s="4" t="s">
        <v>458</v>
      </c>
    </row>
    <row r="25" spans="1:12">
      <c r="A25" s="3" t="s">
        <v>442</v>
      </c>
    </row>
    <row r="26" spans="1:12">
      <c r="A26" s="4" t="s">
        <v>455</v>
      </c>
      <c r="C26" s="5" t="n">
        <v>44</v>
      </c>
    </row>
    <row r="27" spans="1:12">
      <c r="A27" s="4" t="s">
        <v>459</v>
      </c>
    </row>
    <row r="28" spans="1:12">
      <c r="A28" s="3" t="s">
        <v>442</v>
      </c>
    </row>
    <row r="29" spans="1:12">
      <c r="A29" s="4" t="s">
        <v>455</v>
      </c>
      <c r="C29" s="5" t="n">
        <v>0</v>
      </c>
    </row>
    <row r="30" spans="1:12">
      <c r="A30" s="4" t="s">
        <v>460</v>
      </c>
    </row>
    <row r="31" spans="1:12">
      <c r="A31" s="3" t="s">
        <v>442</v>
      </c>
    </row>
    <row r="32" spans="1:12">
      <c r="A32" s="4" t="s">
        <v>455</v>
      </c>
      <c r="C32" s="5" t="n">
        <v>32</v>
      </c>
    </row>
    <row r="33" spans="1:12">
      <c r="A33" s="4" t="s">
        <v>461</v>
      </c>
    </row>
    <row r="34" spans="1:12">
      <c r="A34" s="3" t="s">
        <v>442</v>
      </c>
    </row>
    <row r="35" spans="1:12">
      <c r="A35" s="4" t="s">
        <v>455</v>
      </c>
      <c r="C35" s="5" t="n">
        <v>0</v>
      </c>
    </row>
    <row r="36" spans="1:12">
      <c r="A36" s="4" t="s">
        <v>462</v>
      </c>
    </row>
    <row r="37" spans="1:12">
      <c r="A37" s="3" t="s">
        <v>442</v>
      </c>
    </row>
    <row r="38" spans="1:12">
      <c r="A38" s="4" t="s">
        <v>452</v>
      </c>
      <c r="C38" s="4" t="s">
        <v>463</v>
      </c>
    </row>
    <row r="39" spans="1:12">
      <c r="A39" s="4" t="s">
        <v>443</v>
      </c>
      <c r="K39" s="7" t="n">
        <v>145000</v>
      </c>
    </row>
    <row r="40" spans="1:12">
      <c r="A40" s="4" t="s">
        <v>454</v>
      </c>
      <c r="C40" s="7" t="n">
        <v>5000</v>
      </c>
    </row>
    <row r="41" spans="1:12">
      <c r="A41" s="4" t="s">
        <v>455</v>
      </c>
      <c r="C41" s="5" t="n">
        <v>14</v>
      </c>
    </row>
    <row r="42" spans="1:12">
      <c r="A42" s="4" t="s">
        <v>447</v>
      </c>
      <c r="C42" s="7" t="n">
        <v>-2</v>
      </c>
      <c r="D42" s="5" t="n">
        <v>177</v>
      </c>
    </row>
    <row r="43" spans="1:12">
      <c r="A43" s="4" t="s">
        <v>448</v>
      </c>
      <c r="C43" s="5" t="n">
        <v>-1</v>
      </c>
      <c r="D43" s="5" t="n">
        <v>0</v>
      </c>
    </row>
    <row r="44" spans="1:12">
      <c r="A44" s="4" t="s">
        <v>449</v>
      </c>
      <c r="C44" s="5" t="n">
        <v>0</v>
      </c>
      <c r="D44" s="5" t="n">
        <v>179</v>
      </c>
    </row>
    <row r="45" spans="1:12">
      <c r="A45" s="4" t="s">
        <v>456</v>
      </c>
      <c r="C45" s="5" t="n">
        <v>5036</v>
      </c>
      <c r="E45" s="5" t="n">
        <v>5037</v>
      </c>
    </row>
    <row r="46" spans="1:12">
      <c r="A46" s="4" t="s">
        <v>457</v>
      </c>
      <c r="C46" s="7" t="n">
        <v>400</v>
      </c>
    </row>
    <row r="47" spans="1:12">
      <c r="A47" s="4" t="s">
        <v>464</v>
      </c>
    </row>
    <row r="48" spans="1:12">
      <c r="A48" s="3" t="s">
        <v>442</v>
      </c>
    </row>
    <row r="49" spans="1:12">
      <c r="A49" s="4" t="s">
        <v>455</v>
      </c>
      <c r="C49" s="5" t="n">
        <v>0</v>
      </c>
    </row>
    <row r="50" spans="1:12">
      <c r="A50" s="4" t="s">
        <v>465</v>
      </c>
    </row>
    <row r="51" spans="1:12">
      <c r="A51" s="3" t="s">
        <v>442</v>
      </c>
    </row>
    <row r="52" spans="1:12">
      <c r="A52" s="4" t="s">
        <v>455</v>
      </c>
      <c r="C52" s="5" t="n">
        <v>0</v>
      </c>
    </row>
    <row r="53" spans="1:12">
      <c r="A53" s="4" t="s">
        <v>466</v>
      </c>
    </row>
    <row r="54" spans="1:12">
      <c r="A54" s="3" t="s">
        <v>442</v>
      </c>
    </row>
    <row r="55" spans="1:12">
      <c r="A55" s="4" t="s">
        <v>455</v>
      </c>
      <c r="C55" s="5" t="n">
        <v>14</v>
      </c>
    </row>
    <row r="56" spans="1:12">
      <c r="A56" s="4" t="s">
        <v>467</v>
      </c>
    </row>
    <row r="57" spans="1:12">
      <c r="A57" s="3" t="s">
        <v>442</v>
      </c>
    </row>
    <row r="58" spans="1:12">
      <c r="A58" s="4" t="s">
        <v>455</v>
      </c>
      <c r="C58" s="5" t="n">
        <v>0</v>
      </c>
    </row>
    <row r="59" spans="1:12">
      <c r="A59" s="4" t="s">
        <v>468</v>
      </c>
    </row>
    <row r="60" spans="1:12">
      <c r="A60" s="3" t="s">
        <v>442</v>
      </c>
    </row>
    <row r="61" spans="1:12">
      <c r="A61" s="4" t="s">
        <v>452</v>
      </c>
      <c r="C61" s="4" t="s">
        <v>469</v>
      </c>
    </row>
    <row r="62" spans="1:12">
      <c r="A62" s="4" t="s">
        <v>443</v>
      </c>
      <c r="J62" s="7" t="n">
        <v>3238547</v>
      </c>
    </row>
    <row r="63" spans="1:12">
      <c r="A63" s="4" t="s">
        <v>454</v>
      </c>
      <c r="C63" s="7" t="n">
        <v>206143</v>
      </c>
    </row>
    <row r="64" spans="1:12">
      <c r="A64" s="4" t="s">
        <v>455</v>
      </c>
      <c r="C64" s="5" t="n">
        <v>253</v>
      </c>
    </row>
    <row r="65" spans="1:12">
      <c r="A65" s="4" t="s">
        <v>447</v>
      </c>
      <c r="C65" s="7" t="n">
        <v>-44</v>
      </c>
      <c r="D65" s="5" t="n">
        <v>-2117</v>
      </c>
    </row>
    <row r="66" spans="1:12">
      <c r="A66" s="4" t="s">
        <v>448</v>
      </c>
      <c r="C66" s="5" t="n">
        <v>-3686</v>
      </c>
      <c r="D66" s="5" t="n">
        <v>-5091</v>
      </c>
    </row>
    <row r="67" spans="1:12">
      <c r="A67" s="4" t="s">
        <v>449</v>
      </c>
      <c r="C67" s="5" t="n">
        <v>716</v>
      </c>
      <c r="D67" s="5" t="n">
        <v>1478</v>
      </c>
    </row>
    <row r="68" spans="1:12">
      <c r="A68" s="4" t="s">
        <v>456</v>
      </c>
      <c r="C68" s="5" t="n">
        <v>134203</v>
      </c>
      <c r="E68" s="5" t="n">
        <v>134219</v>
      </c>
    </row>
    <row r="69" spans="1:12">
      <c r="A69" s="4" t="s">
        <v>457</v>
      </c>
      <c r="C69" s="7" t="n">
        <v>13400</v>
      </c>
    </row>
    <row r="70" spans="1:12">
      <c r="A70" s="4" t="s">
        <v>470</v>
      </c>
    </row>
    <row r="71" spans="1:12">
      <c r="A71" s="3" t="s">
        <v>442</v>
      </c>
    </row>
    <row r="72" spans="1:12">
      <c r="A72" s="4" t="s">
        <v>455</v>
      </c>
      <c r="C72" s="5" t="n">
        <v>90</v>
      </c>
    </row>
    <row r="73" spans="1:12">
      <c r="A73" s="4" t="s">
        <v>471</v>
      </c>
    </row>
    <row r="74" spans="1:12">
      <c r="A74" s="3" t="s">
        <v>442</v>
      </c>
    </row>
    <row r="75" spans="1:12">
      <c r="A75" s="4" t="s">
        <v>455</v>
      </c>
      <c r="C75" s="5" t="n">
        <v>108</v>
      </c>
    </row>
    <row r="76" spans="1:12">
      <c r="A76" s="4" t="s">
        <v>472</v>
      </c>
    </row>
    <row r="77" spans="1:12">
      <c r="A77" s="3" t="s">
        <v>442</v>
      </c>
    </row>
    <row r="78" spans="1:12">
      <c r="A78" s="4" t="s">
        <v>455</v>
      </c>
      <c r="C78" s="5" t="n">
        <v>41</v>
      </c>
    </row>
    <row r="79" spans="1:12">
      <c r="A79" s="4" t="s">
        <v>473</v>
      </c>
    </row>
    <row r="80" spans="1:12">
      <c r="A80" s="3" t="s">
        <v>442</v>
      </c>
    </row>
    <row r="81" spans="1:12">
      <c r="A81" s="4" t="s">
        <v>455</v>
      </c>
      <c r="C81" s="5" t="n">
        <v>14</v>
      </c>
    </row>
    <row r="82" spans="1:12">
      <c r="A82" s="4" t="s">
        <v>474</v>
      </c>
    </row>
    <row r="83" spans="1:12">
      <c r="A83" s="3" t="s">
        <v>442</v>
      </c>
    </row>
    <row r="84" spans="1:12">
      <c r="A84" s="4" t="s">
        <v>452</v>
      </c>
      <c r="C84" s="4" t="s">
        <v>475</v>
      </c>
    </row>
    <row r="85" spans="1:12">
      <c r="A85" s="4" t="s">
        <v>443</v>
      </c>
      <c r="I85" s="7" t="n">
        <v>870000</v>
      </c>
    </row>
    <row r="86" spans="1:12">
      <c r="A86" s="4" t="s">
        <v>454</v>
      </c>
      <c r="C86" s="7" t="n">
        <v>55146</v>
      </c>
    </row>
    <row r="87" spans="1:12">
      <c r="A87" s="4" t="s">
        <v>455</v>
      </c>
      <c r="C87" s="5" t="n">
        <v>156</v>
      </c>
    </row>
    <row r="88" spans="1:12">
      <c r="A88" s="4" t="s">
        <v>447</v>
      </c>
      <c r="C88" s="7" t="n">
        <v>-8904</v>
      </c>
      <c r="D88" s="5" t="n">
        <v>-247</v>
      </c>
    </row>
    <row r="89" spans="1:12">
      <c r="A89" s="4" t="s">
        <v>448</v>
      </c>
      <c r="C89" s="5" t="n">
        <v>-9892</v>
      </c>
      <c r="D89" s="5" t="n">
        <v>-2763</v>
      </c>
    </row>
    <row r="90" spans="1:12">
      <c r="A90" s="4" t="s">
        <v>449</v>
      </c>
      <c r="C90" s="5" t="n">
        <v>0</v>
      </c>
      <c r="D90" s="5" t="n">
        <v>1973</v>
      </c>
    </row>
    <row r="91" spans="1:12">
      <c r="A91" s="4" t="s">
        <v>456</v>
      </c>
      <c r="C91" s="5" t="n">
        <v>-3596</v>
      </c>
      <c r="E91" s="5" t="n">
        <v>5308</v>
      </c>
    </row>
    <row r="92" spans="1:12">
      <c r="A92" s="4" t="s">
        <v>457</v>
      </c>
      <c r="C92" s="7" t="n">
        <v>7600</v>
      </c>
    </row>
    <row r="93" spans="1:12">
      <c r="A93" s="4" t="s">
        <v>476</v>
      </c>
    </row>
    <row r="94" spans="1:12">
      <c r="A94" s="3" t="s">
        <v>442</v>
      </c>
    </row>
    <row r="95" spans="1:12">
      <c r="A95" s="4" t="s">
        <v>455</v>
      </c>
      <c r="C95" s="5" t="n">
        <v>6</v>
      </c>
    </row>
    <row r="96" spans="1:12">
      <c r="A96" s="4" t="s">
        <v>477</v>
      </c>
    </row>
    <row r="97" spans="1:12">
      <c r="A97" s="3" t="s">
        <v>442</v>
      </c>
    </row>
    <row r="98" spans="1:12">
      <c r="A98" s="4" t="s">
        <v>455</v>
      </c>
      <c r="C98" s="5" t="n">
        <v>0</v>
      </c>
    </row>
    <row r="99" spans="1:12">
      <c r="A99" s="4" t="s">
        <v>478</v>
      </c>
    </row>
    <row r="100" spans="1:12">
      <c r="A100" s="3" t="s">
        <v>442</v>
      </c>
    </row>
    <row r="101" spans="1:12">
      <c r="A101" s="4" t="s">
        <v>455</v>
      </c>
      <c r="C101" s="5" t="n">
        <v>150</v>
      </c>
    </row>
    <row r="102" spans="1:12">
      <c r="A102" s="4" t="s">
        <v>479</v>
      </c>
    </row>
    <row r="103" spans="1:12">
      <c r="A103" s="3" t="s">
        <v>442</v>
      </c>
    </row>
    <row r="104" spans="1:12">
      <c r="A104" s="4" t="s">
        <v>455</v>
      </c>
      <c r="C104" s="5" t="n">
        <v>0</v>
      </c>
    </row>
    <row r="105" spans="1:12">
      <c r="A105" s="4" t="s">
        <v>480</v>
      </c>
    </row>
    <row r="106" spans="1:12">
      <c r="A106" s="3" t="s">
        <v>442</v>
      </c>
    </row>
    <row r="107" spans="1:12">
      <c r="A107" s="4" t="s">
        <v>452</v>
      </c>
      <c r="B107" s="4" t="s">
        <v>481</v>
      </c>
      <c r="C107" s="4" t="s">
        <v>481</v>
      </c>
    </row>
    <row r="108" spans="1:12">
      <c r="A108" s="4" t="s">
        <v>443</v>
      </c>
      <c r="B108" s="7" t="n">
        <v>1162613</v>
      </c>
    </row>
    <row r="109" spans="1:12">
      <c r="A109" s="4" t="s">
        <v>454</v>
      </c>
      <c r="C109" s="7" t="n">
        <v>233290</v>
      </c>
    </row>
    <row r="110" spans="1:12">
      <c r="A110" s="4" t="s">
        <v>455</v>
      </c>
      <c r="C110" s="5" t="n">
        <v>75</v>
      </c>
    </row>
    <row r="111" spans="1:12">
      <c r="A111" s="4" t="s">
        <v>446</v>
      </c>
      <c r="B111" s="7" t="n">
        <v>201700</v>
      </c>
      <c r="C111" s="7" t="n">
        <v>4500</v>
      </c>
      <c r="E111" s="5" t="n">
        <v>8300</v>
      </c>
      <c r="F111" s="7" t="n">
        <v>18800</v>
      </c>
      <c r="G111" s="7" t="n">
        <v>233300</v>
      </c>
    </row>
    <row r="112" spans="1:12">
      <c r="A112" s="4" t="s">
        <v>447</v>
      </c>
      <c r="C112" s="5" t="n">
        <v>258</v>
      </c>
      <c r="D112" s="5" t="n">
        <v>-3583</v>
      </c>
    </row>
    <row r="113" spans="1:12">
      <c r="A113" s="4" t="s">
        <v>448</v>
      </c>
      <c r="C113" s="5" t="n">
        <v>-3806</v>
      </c>
      <c r="D113" s="5" t="n">
        <v>-6805</v>
      </c>
    </row>
    <row r="114" spans="1:12">
      <c r="A114" s="4" t="s">
        <v>449</v>
      </c>
      <c r="C114" s="5" t="n">
        <v>1915</v>
      </c>
      <c r="D114" s="5" t="n">
        <v>0</v>
      </c>
    </row>
    <row r="115" spans="1:12">
      <c r="A115" s="4" t="s">
        <v>456</v>
      </c>
      <c r="C115" s="5" t="n">
        <v>170657</v>
      </c>
      <c r="E115" s="5" t="n">
        <v>167845</v>
      </c>
    </row>
    <row r="116" spans="1:12">
      <c r="A116" s="4" t="s">
        <v>457</v>
      </c>
      <c r="C116" s="7" t="n">
        <v>9800</v>
      </c>
    </row>
    <row r="117" spans="1:12">
      <c r="A117" s="4" t="s">
        <v>482</v>
      </c>
    </row>
    <row r="118" spans="1:12">
      <c r="A118" s="3" t="s">
        <v>442</v>
      </c>
    </row>
    <row r="119" spans="1:12">
      <c r="A119" s="4" t="s">
        <v>455</v>
      </c>
      <c r="C119" s="5" t="n">
        <v>8</v>
      </c>
    </row>
    <row r="120" spans="1:12">
      <c r="A120" s="4" t="s">
        <v>483</v>
      </c>
    </row>
    <row r="121" spans="1:12">
      <c r="A121" s="3" t="s">
        <v>442</v>
      </c>
    </row>
    <row r="122" spans="1:12">
      <c r="A122" s="4" t="s">
        <v>455</v>
      </c>
      <c r="C122" s="5" t="n">
        <v>0</v>
      </c>
    </row>
    <row r="123" spans="1:12">
      <c r="A123" s="4" t="s">
        <v>484</v>
      </c>
    </row>
    <row r="124" spans="1:12">
      <c r="A124" s="3" t="s">
        <v>442</v>
      </c>
    </row>
    <row r="125" spans="1:12">
      <c r="A125" s="4" t="s">
        <v>455</v>
      </c>
      <c r="C125" s="5" t="n">
        <v>67</v>
      </c>
    </row>
    <row r="126" spans="1:12">
      <c r="A126" s="4" t="s">
        <v>485</v>
      </c>
    </row>
    <row r="127" spans="1:12">
      <c r="A127" s="3" t="s">
        <v>442</v>
      </c>
    </row>
    <row r="128" spans="1:12">
      <c r="A128" s="4" t="s">
        <v>455</v>
      </c>
      <c r="C128" s="5" t="n">
        <v>0</v>
      </c>
    </row>
    <row r="129" spans="1:12">
      <c r="A129" s="4" t="s">
        <v>486</v>
      </c>
    </row>
    <row r="130" spans="1:12">
      <c r="A130" s="3" t="s">
        <v>442</v>
      </c>
    </row>
    <row r="131" spans="1:12">
      <c r="A131" s="4" t="s">
        <v>443</v>
      </c>
      <c r="C131" s="7" t="n">
        <v>6464160</v>
      </c>
    </row>
    <row r="132" spans="1:12">
      <c r="A132" s="4" t="s">
        <v>454</v>
      </c>
      <c r="C132" s="7" t="n">
        <v>522979</v>
      </c>
    </row>
    <row r="133" spans="1:12">
      <c r="A133" s="4" t="s">
        <v>455</v>
      </c>
      <c r="C133" s="5" t="n">
        <v>574</v>
      </c>
    </row>
    <row r="134" spans="1:12">
      <c r="A134" s="4" t="s">
        <v>447</v>
      </c>
      <c r="C134" s="7" t="n">
        <v>-8687</v>
      </c>
      <c r="D134" s="5" t="n">
        <v>-5622</v>
      </c>
    </row>
    <row r="135" spans="1:12">
      <c r="A135" s="4" t="s">
        <v>448</v>
      </c>
      <c r="C135" s="5" t="n">
        <v>-17785</v>
      </c>
      <c r="D135" s="5" t="n">
        <v>-15097</v>
      </c>
    </row>
    <row r="136" spans="1:12">
      <c r="A136" s="4" t="s">
        <v>449</v>
      </c>
      <c r="C136" s="5" t="n">
        <v>2885</v>
      </c>
      <c r="D136" s="5" t="n">
        <v>3918</v>
      </c>
    </row>
    <row r="137" spans="1:12">
      <c r="A137" s="4" t="s">
        <v>456</v>
      </c>
      <c r="C137" s="7" t="n">
        <v>319193</v>
      </c>
      <c r="E137" s="5" t="n">
        <v>325552</v>
      </c>
    </row>
    <row r="138" spans="1:12">
      <c r="A138" s="4" t="s">
        <v>487</v>
      </c>
    </row>
    <row r="139" spans="1:12">
      <c r="A139" s="3" t="s">
        <v>442</v>
      </c>
    </row>
    <row r="140" spans="1:12">
      <c r="A140" s="4" t="s">
        <v>455</v>
      </c>
      <c r="C140" s="5" t="n">
        <v>148</v>
      </c>
    </row>
    <row r="141" spans="1:12">
      <c r="A141" s="4" t="s">
        <v>488</v>
      </c>
    </row>
    <row r="142" spans="1:12">
      <c r="A142" s="3" t="s">
        <v>442</v>
      </c>
    </row>
    <row r="143" spans="1:12">
      <c r="A143" s="4" t="s">
        <v>455</v>
      </c>
      <c r="C143" s="5" t="n">
        <v>108</v>
      </c>
    </row>
    <row r="144" spans="1:12">
      <c r="A144" s="4" t="s">
        <v>489</v>
      </c>
    </row>
    <row r="145" spans="1:12">
      <c r="A145" s="3" t="s">
        <v>442</v>
      </c>
    </row>
    <row r="146" spans="1:12">
      <c r="A146" s="4" t="s">
        <v>455</v>
      </c>
      <c r="C146" s="5" t="n">
        <v>304</v>
      </c>
    </row>
    <row r="147" spans="1:12">
      <c r="A147" s="4" t="s">
        <v>490</v>
      </c>
    </row>
    <row r="148" spans="1:12">
      <c r="A148" s="3" t="s">
        <v>442</v>
      </c>
    </row>
    <row r="149" spans="1:12">
      <c r="A149" s="4" t="s">
        <v>455</v>
      </c>
      <c r="C149" s="5" t="n">
        <v>14</v>
      </c>
    </row>
    <row r="150" spans="1:12">
      <c r="A150" s="4" t="s">
        <v>491</v>
      </c>
    </row>
    <row r="151" spans="1:12">
      <c r="A151" s="3" t="s">
        <v>442</v>
      </c>
    </row>
    <row r="152" spans="1:12">
      <c r="A152" s="4" t="s">
        <v>452</v>
      </c>
      <c r="C152" s="4" t="s">
        <v>492</v>
      </c>
    </row>
    <row r="153" spans="1:12">
      <c r="A153" s="4" t="s">
        <v>443</v>
      </c>
      <c r="H153" s="7" t="n">
        <v>2</v>
      </c>
    </row>
    <row r="154" spans="1:12">
      <c r="A154" s="4" t="s">
        <v>454</v>
      </c>
      <c r="C154" s="7" t="n">
        <v>2</v>
      </c>
    </row>
    <row r="155" spans="1:12">
      <c r="A155" s="4" t="s">
        <v>455</v>
      </c>
      <c r="C155" s="5" t="n">
        <v>0</v>
      </c>
    </row>
    <row r="156" spans="1:12">
      <c r="A156" s="4" t="s">
        <v>447</v>
      </c>
      <c r="C156" s="7" t="n">
        <v>61</v>
      </c>
      <c r="D156" s="5" t="n">
        <v>0</v>
      </c>
    </row>
    <row r="157" spans="1:12">
      <c r="A157" s="4" t="s">
        <v>448</v>
      </c>
      <c r="C157" s="5" t="n">
        <v>0</v>
      </c>
    </row>
    <row r="158" spans="1:12">
      <c r="A158" s="4" t="s">
        <v>449</v>
      </c>
      <c r="C158" s="5" t="n">
        <v>0</v>
      </c>
      <c r="D158" s="7" t="n">
        <v>0</v>
      </c>
    </row>
    <row r="159" spans="1:12">
      <c r="A159" s="4" t="s">
        <v>456</v>
      </c>
      <c r="C159" s="7" t="n">
        <v>91</v>
      </c>
      <c r="E159" s="7" t="n">
        <v>30</v>
      </c>
    </row>
    <row r="160" spans="1:12">
      <c r="A160" s="4" t="s">
        <v>493</v>
      </c>
    </row>
    <row r="161" spans="1:12">
      <c r="A161" s="3" t="s">
        <v>442</v>
      </c>
    </row>
    <row r="162" spans="1:12">
      <c r="A162" s="4" t="s">
        <v>455</v>
      </c>
      <c r="C162" s="5" t="n">
        <v>0</v>
      </c>
    </row>
    <row r="163" spans="1:12">
      <c r="A163" s="4" t="s">
        <v>494</v>
      </c>
    </row>
    <row r="164" spans="1:12">
      <c r="A164" s="3" t="s">
        <v>442</v>
      </c>
    </row>
    <row r="165" spans="1:12">
      <c r="A165" s="4" t="s">
        <v>455</v>
      </c>
      <c r="C165" s="5" t="n">
        <v>0</v>
      </c>
    </row>
    <row r="166" spans="1:12">
      <c r="A166" s="4" t="s">
        <v>495</v>
      </c>
    </row>
    <row r="167" spans="1:12">
      <c r="A167" s="3" t="s">
        <v>442</v>
      </c>
    </row>
    <row r="168" spans="1:12">
      <c r="A168" s="4" t="s">
        <v>455</v>
      </c>
      <c r="C168" s="5" t="n">
        <v>0</v>
      </c>
    </row>
    <row r="169" spans="1:12">
      <c r="A169" s="4" t="s">
        <v>496</v>
      </c>
    </row>
    <row r="170" spans="1:12">
      <c r="A170" s="3" t="s">
        <v>442</v>
      </c>
    </row>
    <row r="171" spans="1:12">
      <c r="A171" s="4" t="s">
        <v>455</v>
      </c>
      <c r="C171" s="5" t="n">
        <v>0</v>
      </c>
    </row>
    <row r="172" spans="1:12">
      <c r="A172" s="4" t="s">
        <v>497</v>
      </c>
    </row>
    <row r="173" spans="1:12">
      <c r="A173" s="3" t="s">
        <v>442</v>
      </c>
    </row>
    <row r="174" spans="1:12">
      <c r="A174" s="4" t="s">
        <v>443</v>
      </c>
      <c r="C174" s="7" t="n">
        <v>6464162</v>
      </c>
    </row>
    <row r="175" spans="1:12">
      <c r="A175" s="4" t="s">
        <v>454</v>
      </c>
      <c r="C175" s="7" t="n">
        <v>522981</v>
      </c>
    </row>
    <row r="176" spans="1:12">
      <c r="A176" s="4" t="s">
        <v>498</v>
      </c>
      <c r="C176" s="5" t="n">
        <v>574</v>
      </c>
    </row>
    <row r="177" spans="1:12">
      <c r="A177" s="4" t="s">
        <v>499</v>
      </c>
    </row>
    <row r="178" spans="1:12">
      <c r="A178" s="3" t="s">
        <v>442</v>
      </c>
    </row>
    <row r="179" spans="1:12">
      <c r="A179" s="4" t="s">
        <v>498</v>
      </c>
      <c r="C179" s="5" t="n">
        <v>148</v>
      </c>
    </row>
    <row r="180" spans="1:12">
      <c r="A180" s="4" t="s">
        <v>500</v>
      </c>
    </row>
    <row r="181" spans="1:12">
      <c r="A181" s="3" t="s">
        <v>442</v>
      </c>
    </row>
    <row r="182" spans="1:12">
      <c r="A182" s="4" t="s">
        <v>498</v>
      </c>
      <c r="C182" s="5" t="n">
        <v>108</v>
      </c>
    </row>
    <row r="183" spans="1:12">
      <c r="A183" s="4" t="s">
        <v>501</v>
      </c>
    </row>
    <row r="184" spans="1:12">
      <c r="A184" s="3" t="s">
        <v>442</v>
      </c>
    </row>
    <row r="185" spans="1:12">
      <c r="A185" s="4" t="s">
        <v>498</v>
      </c>
      <c r="C185" s="5" t="n">
        <v>304</v>
      </c>
    </row>
    <row r="186" spans="1:12">
      <c r="A186" s="4" t="s">
        <v>502</v>
      </c>
    </row>
    <row r="187" spans="1:12">
      <c r="A187" s="3" t="s">
        <v>442</v>
      </c>
    </row>
    <row r="188" spans="1:12">
      <c r="A188" s="4" t="s">
        <v>498</v>
      </c>
      <c r="C188" s="5" t="n">
        <v>14</v>
      </c>
    </row>
    <row r="189" spans="1:12">
      <c r="A189" s="4" t="s">
        <v>503</v>
      </c>
    </row>
    <row r="190" spans="1:12">
      <c r="A190" s="3" t="s">
        <v>442</v>
      </c>
    </row>
    <row r="191" spans="1:12">
      <c r="A191" s="4" t="s">
        <v>452</v>
      </c>
      <c r="H191" s="4" t="s">
        <v>492</v>
      </c>
    </row>
    <row r="192" spans="1:12">
      <c r="A192" s="4" t="s">
        <v>504</v>
      </c>
    </row>
    <row r="193" spans="1:12">
      <c r="A193" s="3" t="s">
        <v>442</v>
      </c>
    </row>
    <row r="194" spans="1:12">
      <c r="A194" s="4" t="s">
        <v>505</v>
      </c>
      <c r="H194" s="4" t="s">
        <v>506</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7</v>
      </c>
      <c r="B1" s="2" t="s">
        <v>1</v>
      </c>
    </row>
    <row r="2" spans="1:4">
      <c r="B2" s="2" t="s">
        <v>2</v>
      </c>
      <c r="C2" s="2" t="s">
        <v>78</v>
      </c>
      <c r="D2" s="2" t="s">
        <v>25</v>
      </c>
    </row>
    <row r="3" spans="1:4">
      <c r="A3" s="3" t="s">
        <v>26</v>
      </c>
    </row>
    <row r="4" spans="1:4">
      <c r="A4" s="4" t="s">
        <v>37</v>
      </c>
      <c r="B4" s="7" t="n">
        <v>717032</v>
      </c>
      <c r="D4" s="7" t="n">
        <v>756941</v>
      </c>
    </row>
    <row r="5" spans="1:4">
      <c r="A5" s="3" t="s">
        <v>508</v>
      </c>
    </row>
    <row r="6" spans="1:4">
      <c r="A6" s="4" t="s">
        <v>47</v>
      </c>
      <c r="B6" s="5" t="n">
        <v>747416</v>
      </c>
      <c r="D6" s="5" t="n">
        <v>763017</v>
      </c>
    </row>
    <row r="7" spans="1:4">
      <c r="A7" s="4" t="s">
        <v>509</v>
      </c>
      <c r="B7" s="5" t="n">
        <v>-30385</v>
      </c>
      <c r="D7" s="5" t="n">
        <v>-6076</v>
      </c>
    </row>
    <row r="8" spans="1:4">
      <c r="A8" s="4" t="s">
        <v>59</v>
      </c>
      <c r="B8" s="5" t="n">
        <v>717031</v>
      </c>
      <c r="D8" s="7" t="n">
        <v>756941</v>
      </c>
    </row>
    <row r="9" spans="1:4">
      <c r="A9" s="3" t="s">
        <v>510</v>
      </c>
    </row>
    <row r="10" spans="1:4">
      <c r="A10" s="4" t="s">
        <v>511</v>
      </c>
      <c r="B10" s="5" t="n">
        <v>17413</v>
      </c>
      <c r="C10" s="7" t="n">
        <v>24672</v>
      </c>
    </row>
    <row r="11" spans="1:4">
      <c r="A11" s="4" t="s">
        <v>102</v>
      </c>
      <c r="B11" s="7" t="n">
        <v>-24309</v>
      </c>
      <c r="C11" s="7" t="n">
        <v>-5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25</v>
      </c>
    </row>
    <row r="3" spans="1:3">
      <c r="A3" s="3" t="s">
        <v>513</v>
      </c>
    </row>
    <row r="4" spans="1:3">
      <c r="A4" s="4" t="s">
        <v>456</v>
      </c>
      <c r="B4" s="7" t="n">
        <v>74674</v>
      </c>
      <c r="C4" s="7" t="n">
        <v>74650</v>
      </c>
    </row>
    <row r="5" spans="1:3">
      <c r="A5" s="4" t="s">
        <v>514</v>
      </c>
    </row>
    <row r="6" spans="1:3">
      <c r="A6" s="3" t="s">
        <v>513</v>
      </c>
    </row>
    <row r="7" spans="1:3">
      <c r="A7" s="4" t="s">
        <v>456</v>
      </c>
      <c r="C7" s="7" t="n">
        <v>74650</v>
      </c>
    </row>
    <row r="8" spans="1:3">
      <c r="A8" s="4" t="s">
        <v>515</v>
      </c>
    </row>
    <row r="9" spans="1:3">
      <c r="A9" s="3" t="s">
        <v>513</v>
      </c>
    </row>
    <row r="10" spans="1:3">
      <c r="A10" s="4" t="s">
        <v>516</v>
      </c>
      <c r="B10" s="4" t="s">
        <v>517</v>
      </c>
    </row>
    <row r="11" spans="1:3">
      <c r="A11" s="4" t="s">
        <v>518</v>
      </c>
      <c r="B11" s="4" t="s">
        <v>519</v>
      </c>
    </row>
    <row r="12" spans="1:3">
      <c r="A12" s="4" t="s">
        <v>520</v>
      </c>
    </row>
    <row r="13" spans="1:3">
      <c r="A13" s="3" t="s">
        <v>513</v>
      </c>
    </row>
    <row r="14" spans="1:3">
      <c r="A14" s="4" t="s">
        <v>521</v>
      </c>
      <c r="B14" s="7" t="n">
        <v>75000</v>
      </c>
    </row>
    <row r="15" spans="1:3">
      <c r="A15" s="4" t="s">
        <v>456</v>
      </c>
      <c r="B15" s="7" t="n">
        <v>746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22</v>
      </c>
      <c r="B1" s="2" t="s">
        <v>1</v>
      </c>
    </row>
    <row r="2" spans="1:2">
      <c r="B2" s="2" t="s">
        <v>2</v>
      </c>
    </row>
    <row r="3" spans="1:2">
      <c r="A3" s="3" t="s">
        <v>202</v>
      </c>
    </row>
    <row r="4" spans="1:2">
      <c r="A4" s="4" t="s">
        <v>523</v>
      </c>
      <c r="B4" s="4" t="s">
        <v>366</v>
      </c>
    </row>
    <row r="5" spans="1:2">
      <c r="A5" s="4" t="s">
        <v>524</v>
      </c>
      <c r="B5" s="4" t="s">
        <v>5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26</v>
      </c>
      <c r="B1" s="2" t="s">
        <v>429</v>
      </c>
      <c r="C1" s="2" t="s">
        <v>1</v>
      </c>
    </row>
    <row r="2" spans="1:5">
      <c r="B2" s="2" t="s">
        <v>527</v>
      </c>
      <c r="C2" s="2" t="s">
        <v>390</v>
      </c>
      <c r="D2" s="2" t="s">
        <v>433</v>
      </c>
      <c r="E2" s="2" t="s">
        <v>434</v>
      </c>
    </row>
    <row r="3" spans="1:5">
      <c r="A3" s="3" t="s">
        <v>528</v>
      </c>
    </row>
    <row r="4" spans="1:5">
      <c r="A4" s="4" t="s">
        <v>98</v>
      </c>
      <c r="C4" s="7" t="n">
        <v>3495</v>
      </c>
      <c r="D4" s="7" t="n">
        <v>28</v>
      </c>
    </row>
    <row r="5" spans="1:5">
      <c r="A5" s="4" t="s">
        <v>104</v>
      </c>
      <c r="C5" s="7" t="n">
        <v>-33668</v>
      </c>
      <c r="D5" s="5" t="n">
        <v>-27079</v>
      </c>
    </row>
    <row r="6" spans="1:5">
      <c r="A6" s="4" t="s">
        <v>524</v>
      </c>
      <c r="C6" s="4" t="s">
        <v>525</v>
      </c>
    </row>
    <row r="7" spans="1:5">
      <c r="A7" s="4" t="s">
        <v>529</v>
      </c>
    </row>
    <row r="8" spans="1:5">
      <c r="A8" s="3" t="s">
        <v>528</v>
      </c>
    </row>
    <row r="9" spans="1:5">
      <c r="A9" s="4" t="s">
        <v>98</v>
      </c>
      <c r="C9" s="7" t="n">
        <v>3500</v>
      </c>
    </row>
    <row r="10" spans="1:5">
      <c r="A10" s="4" t="s">
        <v>530</v>
      </c>
    </row>
    <row r="11" spans="1:5">
      <c r="A11" s="3" t="s">
        <v>528</v>
      </c>
    </row>
    <row r="12" spans="1:5">
      <c r="A12" s="4" t="s">
        <v>531</v>
      </c>
      <c r="E12" s="7" t="n">
        <v>32300</v>
      </c>
    </row>
    <row r="13" spans="1:5">
      <c r="A13" s="4" t="s">
        <v>532</v>
      </c>
    </row>
    <row r="14" spans="1:5">
      <c r="A14" s="3" t="s">
        <v>528</v>
      </c>
    </row>
    <row r="15" spans="1:5">
      <c r="A15" s="4" t="s">
        <v>533</v>
      </c>
      <c r="B15" s="7" t="n">
        <v>575100</v>
      </c>
    </row>
    <row r="16" spans="1:5">
      <c r="A16" s="4" t="s">
        <v>534</v>
      </c>
      <c r="B16" s="5" t="n">
        <v>41</v>
      </c>
    </row>
    <row r="17" spans="1:5">
      <c r="A17" s="4" t="s">
        <v>535</v>
      </c>
      <c r="B17" s="4" t="s">
        <v>536</v>
      </c>
    </row>
    <row r="18" spans="1:5">
      <c r="A18" s="4" t="s">
        <v>104</v>
      </c>
      <c r="C18" s="7" t="n">
        <v>514</v>
      </c>
      <c r="D18" s="7" t="n">
        <v>994</v>
      </c>
    </row>
    <row r="19" spans="1:5">
      <c r="A19" s="4" t="s">
        <v>537</v>
      </c>
    </row>
    <row r="20" spans="1:5">
      <c r="A20" s="3" t="s">
        <v>528</v>
      </c>
    </row>
    <row r="21" spans="1:5">
      <c r="A21" s="4" t="s">
        <v>533</v>
      </c>
      <c r="B21" s="7" t="n">
        <v>517600</v>
      </c>
    </row>
    <row r="22" spans="1:5">
      <c r="A22" s="4" t="s">
        <v>538</v>
      </c>
    </row>
    <row r="23" spans="1:5">
      <c r="A23" s="3" t="s">
        <v>528</v>
      </c>
    </row>
    <row r="24" spans="1:5">
      <c r="A24" s="4" t="s">
        <v>539</v>
      </c>
      <c r="B24" s="5" t="n">
        <v>57500</v>
      </c>
    </row>
    <row r="25" spans="1:5">
      <c r="A25" s="4" t="s">
        <v>540</v>
      </c>
      <c r="B25" s="7" t="n">
        <v>27000</v>
      </c>
    </row>
    <row r="26" spans="1:5">
      <c r="A26" s="4" t="s">
        <v>541</v>
      </c>
      <c r="B26" s="4" t="s">
        <v>542</v>
      </c>
    </row>
    <row r="27" spans="1:5">
      <c r="A27" s="4" t="s">
        <v>543</v>
      </c>
      <c r="B27" s="4" t="s">
        <v>544</v>
      </c>
    </row>
    <row r="28" spans="1:5">
      <c r="A28" s="4" t="s">
        <v>545</v>
      </c>
      <c r="B28" s="4" t="s">
        <v>54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34</v>
      </c>
    </row>
    <row r="2" spans="1:2">
      <c r="A2" s="4" t="s">
        <v>32</v>
      </c>
    </row>
    <row r="3" spans="1:2">
      <c r="A3" s="3" t="s">
        <v>26</v>
      </c>
    </row>
    <row r="4" spans="1:2">
      <c r="A4" s="4" t="s">
        <v>26</v>
      </c>
      <c r="B4" s="7" t="n">
        <v>545048</v>
      </c>
    </row>
    <row r="5" spans="1:2">
      <c r="A5" s="4" t="s">
        <v>160</v>
      </c>
    </row>
    <row r="6" spans="1:2">
      <c r="A6" s="3" t="s">
        <v>26</v>
      </c>
    </row>
    <row r="7" spans="1:2">
      <c r="A7" s="4" t="s">
        <v>26</v>
      </c>
      <c r="B7" s="5" t="n">
        <v>2127</v>
      </c>
    </row>
    <row r="8" spans="1:2">
      <c r="A8" s="4" t="s">
        <v>37</v>
      </c>
    </row>
    <row r="9" spans="1:2">
      <c r="A9" s="3" t="s">
        <v>26</v>
      </c>
    </row>
    <row r="10" spans="1:2">
      <c r="A10" s="4" t="s">
        <v>26</v>
      </c>
      <c r="B10" s="5" t="n">
        <v>547175</v>
      </c>
    </row>
    <row r="11" spans="1:2">
      <c r="A11" s="4" t="s">
        <v>41</v>
      </c>
    </row>
    <row r="12" spans="1:2">
      <c r="A12" s="3" t="s">
        <v>39</v>
      </c>
    </row>
    <row r="13" spans="1:2">
      <c r="A13" s="4" t="s">
        <v>39</v>
      </c>
      <c r="B13" s="5" t="n">
        <v>512772</v>
      </c>
    </row>
    <row r="14" spans="1:2">
      <c r="A14" s="4" t="s">
        <v>45</v>
      </c>
    </row>
    <row r="15" spans="1:2">
      <c r="A15" s="3" t="s">
        <v>39</v>
      </c>
    </row>
    <row r="16" spans="1:2">
      <c r="A16" s="4" t="s">
        <v>39</v>
      </c>
      <c r="B16" s="5" t="n">
        <v>1918</v>
      </c>
    </row>
    <row r="17" spans="1:2">
      <c r="A17" s="4" t="s">
        <v>47</v>
      </c>
    </row>
    <row r="18" spans="1:2">
      <c r="A18" s="3" t="s">
        <v>39</v>
      </c>
    </row>
    <row r="19" spans="1:2">
      <c r="A19" s="4" t="s">
        <v>39</v>
      </c>
      <c r="B19" s="7" t="n">
        <v>5146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8</v>
      </c>
    </row>
    <row r="3" spans="1:3">
      <c r="A3" s="3" t="s">
        <v>112</v>
      </c>
    </row>
    <row r="4" spans="1:3">
      <c r="A4" s="4" t="s">
        <v>102</v>
      </c>
      <c r="B4" s="7" t="n">
        <v>-33888</v>
      </c>
      <c r="C4" s="7" t="n">
        <v>-27042</v>
      </c>
    </row>
    <row r="5" spans="1:3">
      <c r="A5" s="3" t="s">
        <v>113</v>
      </c>
    </row>
    <row r="6" spans="1:3">
      <c r="A6" s="4" t="s">
        <v>114</v>
      </c>
      <c r="B6" s="5" t="n">
        <v>743</v>
      </c>
      <c r="C6" s="5" t="n">
        <v>-1021</v>
      </c>
    </row>
    <row r="7" spans="1:3">
      <c r="A7" s="4" t="s">
        <v>115</v>
      </c>
      <c r="B7" s="5" t="n">
        <v>743</v>
      </c>
      <c r="C7" s="5" t="n">
        <v>-1021</v>
      </c>
    </row>
    <row r="8" spans="1:3">
      <c r="A8" s="4" t="s">
        <v>116</v>
      </c>
      <c r="B8" s="5" t="n">
        <v>-33145</v>
      </c>
      <c r="C8" s="5" t="n">
        <v>-28063</v>
      </c>
    </row>
    <row r="9" spans="1:3">
      <c r="A9" s="4" t="s">
        <v>117</v>
      </c>
      <c r="B9" s="5" t="n">
        <v>220</v>
      </c>
      <c r="C9" s="5" t="n">
        <v>-37</v>
      </c>
    </row>
    <row r="10" spans="1:3">
      <c r="A10" s="4" t="s">
        <v>118</v>
      </c>
      <c r="B10" s="7" t="n">
        <v>-32925</v>
      </c>
      <c r="C10" s="7" t="n">
        <v>-281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8</v>
      </c>
    </row>
    <row r="3" spans="1:3">
      <c r="A3" s="3" t="s">
        <v>549</v>
      </c>
    </row>
    <row r="4" spans="1:3">
      <c r="A4" s="4" t="s">
        <v>85</v>
      </c>
      <c r="B4" s="7" t="n">
        <v>-3824</v>
      </c>
      <c r="C4" s="7" t="n">
        <v>-4877</v>
      </c>
    </row>
    <row r="5" spans="1:3">
      <c r="A5" s="4" t="s">
        <v>84</v>
      </c>
      <c r="B5" s="5" t="n">
        <v>3224</v>
      </c>
      <c r="C5" s="5" t="n">
        <v>3501</v>
      </c>
    </row>
    <row r="6" spans="1:3">
      <c r="A6" s="4" t="s">
        <v>89</v>
      </c>
      <c r="B6" s="5" t="n">
        <v>-811</v>
      </c>
      <c r="C6" s="5" t="n">
        <v>-976</v>
      </c>
    </row>
    <row r="7" spans="1:3">
      <c r="A7" s="4" t="s">
        <v>97</v>
      </c>
      <c r="B7" s="5" t="n">
        <v>0</v>
      </c>
      <c r="C7" s="5" t="n">
        <v>366</v>
      </c>
    </row>
    <row r="8" spans="1:3">
      <c r="A8" s="4" t="s">
        <v>104</v>
      </c>
      <c r="B8" s="5" t="n">
        <v>-33668</v>
      </c>
      <c r="C8" s="5" t="n">
        <v>-27079</v>
      </c>
    </row>
    <row r="9" spans="1:3">
      <c r="A9" s="4" t="s">
        <v>532</v>
      </c>
    </row>
    <row r="10" spans="1:3">
      <c r="A10" s="3" t="s">
        <v>549</v>
      </c>
    </row>
    <row r="11" spans="1:3">
      <c r="A11" s="4" t="s">
        <v>550</v>
      </c>
      <c r="B11" s="5" t="n">
        <v>5149</v>
      </c>
      <c r="C11" s="5" t="n">
        <v>6481</v>
      </c>
    </row>
    <row r="12" spans="1:3">
      <c r="A12" s="4" t="s">
        <v>85</v>
      </c>
      <c r="B12" s="5" t="n">
        <v>-3824</v>
      </c>
      <c r="C12" s="5" t="n">
        <v>-4877</v>
      </c>
    </row>
    <row r="13" spans="1:3">
      <c r="A13" s="4" t="s">
        <v>84</v>
      </c>
      <c r="B13" s="5" t="n">
        <v>1325</v>
      </c>
      <c r="C13" s="5" t="n">
        <v>1604</v>
      </c>
    </row>
    <row r="14" spans="1:3">
      <c r="A14" s="4" t="s">
        <v>89</v>
      </c>
      <c r="B14" s="5" t="n">
        <v>-811</v>
      </c>
      <c r="C14" s="5" t="n">
        <v>-976</v>
      </c>
    </row>
    <row r="15" spans="1:3">
      <c r="A15" s="4" t="s">
        <v>97</v>
      </c>
      <c r="B15" s="5" t="n">
        <v>0</v>
      </c>
      <c r="C15" s="5" t="n">
        <v>366</v>
      </c>
    </row>
    <row r="16" spans="1:3">
      <c r="A16" s="4" t="s">
        <v>104</v>
      </c>
      <c r="B16" s="7" t="n">
        <v>514</v>
      </c>
      <c r="C16" s="7" t="n">
        <v>9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551</v>
      </c>
      <c r="B1" s="2" t="s">
        <v>1</v>
      </c>
    </row>
    <row r="2" spans="1:3">
      <c r="B2" s="2" t="s">
        <v>552</v>
      </c>
      <c r="C2" s="2" t="s">
        <v>434</v>
      </c>
    </row>
    <row r="3" spans="1:3">
      <c r="A3" s="3" t="s">
        <v>553</v>
      </c>
    </row>
    <row r="4" spans="1:3">
      <c r="A4" s="4" t="s">
        <v>456</v>
      </c>
      <c r="B4" s="7" t="n">
        <v>1512835</v>
      </c>
    </row>
    <row r="5" spans="1:3">
      <c r="A5" s="4" t="s">
        <v>554</v>
      </c>
    </row>
    <row r="6" spans="1:3">
      <c r="A6" s="3" t="s">
        <v>553</v>
      </c>
    </row>
    <row r="7" spans="1:3">
      <c r="A7" s="4" t="s">
        <v>555</v>
      </c>
      <c r="B7" s="5" t="n">
        <v>15</v>
      </c>
    </row>
    <row r="8" spans="1:3">
      <c r="A8" s="4" t="s">
        <v>503</v>
      </c>
    </row>
    <row r="9" spans="1:3">
      <c r="A9" s="3" t="s">
        <v>553</v>
      </c>
    </row>
    <row r="10" spans="1:3">
      <c r="A10" s="4" t="s">
        <v>555</v>
      </c>
      <c r="B10" s="5" t="n">
        <v>32</v>
      </c>
    </row>
    <row r="11" spans="1:3">
      <c r="A11" s="4" t="s">
        <v>556</v>
      </c>
    </row>
    <row r="12" spans="1:3">
      <c r="A12" s="3" t="s">
        <v>553</v>
      </c>
    </row>
    <row r="13" spans="1:3">
      <c r="A13" s="4" t="s">
        <v>521</v>
      </c>
      <c r="B13" s="7" t="n">
        <v>1512835</v>
      </c>
      <c r="C13" s="7" t="n">
        <v>1520133</v>
      </c>
    </row>
    <row r="14" spans="1:3">
      <c r="A14" s="4" t="s">
        <v>456</v>
      </c>
      <c r="B14" s="7" t="n">
        <v>1481406</v>
      </c>
      <c r="C14" s="5" t="n">
        <v>1487480</v>
      </c>
    </row>
    <row r="15" spans="1:3">
      <c r="A15" s="4" t="s">
        <v>557</v>
      </c>
    </row>
    <row r="16" spans="1:3">
      <c r="A16" s="3" t="s">
        <v>553</v>
      </c>
    </row>
    <row r="17" spans="1:3">
      <c r="A17" s="4" t="s">
        <v>558</v>
      </c>
      <c r="B17" s="5" t="n">
        <v>4</v>
      </c>
    </row>
    <row r="18" spans="1:3">
      <c r="A18" s="4" t="s">
        <v>555</v>
      </c>
      <c r="B18" s="5" t="n">
        <v>4</v>
      </c>
    </row>
    <row r="19" spans="1:3">
      <c r="A19" s="4" t="s">
        <v>559</v>
      </c>
    </row>
    <row r="20" spans="1:3">
      <c r="A20" s="3" t="s">
        <v>553</v>
      </c>
    </row>
    <row r="21" spans="1:3">
      <c r="A21" s="4" t="s">
        <v>558</v>
      </c>
      <c r="B21" s="5" t="n">
        <v>32</v>
      </c>
    </row>
    <row r="22" spans="1:3">
      <c r="A22" s="4" t="s">
        <v>560</v>
      </c>
    </row>
    <row r="23" spans="1:3">
      <c r="A23" s="3" t="s">
        <v>553</v>
      </c>
    </row>
    <row r="24" spans="1:3">
      <c r="A24" s="4" t="s">
        <v>558</v>
      </c>
      <c r="B24" s="5" t="n">
        <v>5</v>
      </c>
    </row>
    <row r="25" spans="1:3">
      <c r="A25" s="4" t="s">
        <v>555</v>
      </c>
      <c r="B25" s="5" t="n">
        <v>5</v>
      </c>
    </row>
    <row r="26" spans="1:3">
      <c r="A26" s="4" t="s">
        <v>561</v>
      </c>
    </row>
    <row r="27" spans="1:3">
      <c r="A27" s="3" t="s">
        <v>553</v>
      </c>
    </row>
    <row r="28" spans="1:3">
      <c r="A28" s="4" t="s">
        <v>558</v>
      </c>
      <c r="B28" s="5" t="n">
        <v>7</v>
      </c>
    </row>
    <row r="29" spans="1:3">
      <c r="A29" s="4" t="s">
        <v>555</v>
      </c>
      <c r="B29" s="5" t="n">
        <v>7</v>
      </c>
    </row>
    <row r="30" spans="1:3">
      <c r="A30" s="4" t="s">
        <v>562</v>
      </c>
    </row>
    <row r="31" spans="1:3">
      <c r="A31" s="3" t="s">
        <v>553</v>
      </c>
    </row>
    <row r="32" spans="1:3">
      <c r="A32" s="4" t="s">
        <v>521</v>
      </c>
      <c r="B32" s="7" t="n">
        <v>1496980</v>
      </c>
      <c r="C32" s="5" t="n">
        <v>1504278</v>
      </c>
    </row>
    <row r="33" spans="1:3">
      <c r="A33" s="4" t="s">
        <v>456</v>
      </c>
      <c r="B33" s="5" t="n">
        <v>1465551</v>
      </c>
      <c r="C33" s="5" t="n">
        <v>1471625</v>
      </c>
    </row>
    <row r="34" spans="1:3">
      <c r="A34" s="4" t="s">
        <v>563</v>
      </c>
    </row>
    <row r="35" spans="1:3">
      <c r="A35" s="3" t="s">
        <v>553</v>
      </c>
    </row>
    <row r="36" spans="1:3">
      <c r="A36" s="4" t="s">
        <v>521</v>
      </c>
      <c r="B36" s="5" t="n">
        <v>16856</v>
      </c>
      <c r="C36" s="5" t="n">
        <v>23417</v>
      </c>
    </row>
    <row r="37" spans="1:3">
      <c r="A37" s="4" t="s">
        <v>456</v>
      </c>
      <c r="B37" s="7" t="n">
        <v>16581</v>
      </c>
      <c r="C37" s="5" t="n">
        <v>23030</v>
      </c>
    </row>
    <row r="38" spans="1:3">
      <c r="A38" s="4" t="s">
        <v>564</v>
      </c>
      <c r="B38" s="5" t="n">
        <v>3</v>
      </c>
    </row>
    <row r="39" spans="1:3">
      <c r="A39" s="4" t="s">
        <v>565</v>
      </c>
    </row>
    <row r="40" spans="1:3">
      <c r="A40" s="3" t="s">
        <v>553</v>
      </c>
    </row>
    <row r="41" spans="1:3">
      <c r="A41" s="4" t="s">
        <v>566</v>
      </c>
      <c r="B41" s="4" t="s">
        <v>567</v>
      </c>
    </row>
    <row r="42" spans="1:3">
      <c r="A42" s="4" t="s">
        <v>568</v>
      </c>
    </row>
    <row r="43" spans="1:3">
      <c r="A43" s="3" t="s">
        <v>553</v>
      </c>
    </row>
    <row r="44" spans="1:3">
      <c r="A44" s="4" t="s">
        <v>372</v>
      </c>
      <c r="B44" s="4" t="s">
        <v>569</v>
      </c>
    </row>
    <row r="45" spans="1:3">
      <c r="A45" s="4" t="s">
        <v>521</v>
      </c>
      <c r="B45" s="7" t="n">
        <v>91987</v>
      </c>
      <c r="C45" s="5" t="n">
        <v>92407</v>
      </c>
    </row>
    <row r="46" spans="1:3">
      <c r="A46" s="4" t="s">
        <v>456</v>
      </c>
      <c r="B46" s="7" t="n">
        <v>90554</v>
      </c>
      <c r="C46" s="5" t="n">
        <v>90913</v>
      </c>
    </row>
    <row r="47" spans="1:3">
      <c r="A47" s="4" t="s">
        <v>570</v>
      </c>
    </row>
    <row r="48" spans="1:3">
      <c r="A48" s="3" t="s">
        <v>553</v>
      </c>
    </row>
    <row r="49" spans="1:3">
      <c r="A49" s="4" t="s">
        <v>372</v>
      </c>
      <c r="B49" s="4" t="s">
        <v>571</v>
      </c>
    </row>
    <row r="50" spans="1:3">
      <c r="A50" s="4" t="s">
        <v>521</v>
      </c>
      <c r="B50" s="7" t="n">
        <v>410000</v>
      </c>
      <c r="C50" s="5" t="n">
        <v>410000</v>
      </c>
    </row>
    <row r="51" spans="1:3">
      <c r="A51" s="4" t="s">
        <v>456</v>
      </c>
      <c r="B51" s="7" t="n">
        <v>406454</v>
      </c>
      <c r="C51" s="5" t="n">
        <v>406207</v>
      </c>
    </row>
    <row r="52" spans="1:3">
      <c r="A52" s="4" t="s">
        <v>572</v>
      </c>
    </row>
    <row r="53" spans="1:3">
      <c r="A53" s="3" t="s">
        <v>553</v>
      </c>
    </row>
    <row r="54" spans="1:3">
      <c r="A54" s="4" t="s">
        <v>372</v>
      </c>
      <c r="B54" s="4" t="s">
        <v>573</v>
      </c>
    </row>
    <row r="55" spans="1:3">
      <c r="A55" s="4" t="s">
        <v>521</v>
      </c>
      <c r="B55" s="7" t="n">
        <v>75401</v>
      </c>
      <c r="C55" s="5" t="n">
        <v>75401</v>
      </c>
    </row>
    <row r="56" spans="1:3">
      <c r="A56" s="4" t="s">
        <v>456</v>
      </c>
      <c r="B56" s="7" t="n">
        <v>74776</v>
      </c>
      <c r="C56" s="5" t="n">
        <v>74776</v>
      </c>
    </row>
    <row r="57" spans="1:3">
      <c r="A57" s="4" t="s">
        <v>555</v>
      </c>
      <c r="B57" s="5" t="n">
        <v>7</v>
      </c>
    </row>
    <row r="58" spans="1:3">
      <c r="A58" s="4" t="s">
        <v>574</v>
      </c>
    </row>
    <row r="59" spans="1:3">
      <c r="A59" s="3" t="s">
        <v>553</v>
      </c>
    </row>
    <row r="60" spans="1:3">
      <c r="A60" s="4" t="s">
        <v>372</v>
      </c>
      <c r="B60" s="4" t="s">
        <v>575</v>
      </c>
    </row>
    <row r="61" spans="1:3">
      <c r="A61" s="4" t="s">
        <v>521</v>
      </c>
      <c r="B61" s="7" t="n">
        <v>648211</v>
      </c>
      <c r="C61" s="5" t="n">
        <v>648211</v>
      </c>
    </row>
    <row r="62" spans="1:3">
      <c r="A62" s="4" t="s">
        <v>456</v>
      </c>
      <c r="B62" s="7" t="n">
        <v>625376</v>
      </c>
      <c r="C62" s="5" t="n">
        <v>624656</v>
      </c>
    </row>
    <row r="63" spans="1:3">
      <c r="A63" s="4" t="s">
        <v>576</v>
      </c>
    </row>
    <row r="64" spans="1:3">
      <c r="A64" s="3" t="s">
        <v>553</v>
      </c>
    </row>
    <row r="65" spans="1:3">
      <c r="A65" s="4" t="s">
        <v>372</v>
      </c>
      <c r="B65" s="4" t="s">
        <v>577</v>
      </c>
    </row>
    <row r="66" spans="1:3">
      <c r="A66" s="4" t="s">
        <v>521</v>
      </c>
      <c r="B66" s="7" t="n">
        <v>72466</v>
      </c>
      <c r="C66" s="5" t="n">
        <v>72466</v>
      </c>
    </row>
    <row r="67" spans="1:3">
      <c r="A67" s="4" t="s">
        <v>456</v>
      </c>
      <c r="B67" s="5" t="n">
        <v>71790</v>
      </c>
      <c r="C67" s="5" t="n">
        <v>71771</v>
      </c>
    </row>
    <row r="68" spans="1:3">
      <c r="A68" s="4" t="s">
        <v>578</v>
      </c>
    </row>
    <row r="69" spans="1:3">
      <c r="A69" s="3" t="s">
        <v>553</v>
      </c>
    </row>
    <row r="70" spans="1:3">
      <c r="A70" s="4" t="s">
        <v>521</v>
      </c>
      <c r="B70" s="5" t="n">
        <v>21103</v>
      </c>
      <c r="C70" s="5" t="n">
        <v>21193</v>
      </c>
    </row>
    <row r="71" spans="1:3">
      <c r="A71" s="4" t="s">
        <v>456</v>
      </c>
      <c r="B71" s="7" t="n">
        <v>20975</v>
      </c>
      <c r="C71" s="5" t="n">
        <v>21053</v>
      </c>
    </row>
    <row r="72" spans="1:3">
      <c r="A72" s="4" t="s">
        <v>579</v>
      </c>
    </row>
    <row r="73" spans="1:3">
      <c r="A73" s="3" t="s">
        <v>553</v>
      </c>
    </row>
    <row r="74" spans="1:3">
      <c r="A74" s="4" t="s">
        <v>566</v>
      </c>
      <c r="B74" s="4" t="s">
        <v>580</v>
      </c>
    </row>
    <row r="75" spans="1:3">
      <c r="A75" s="4" t="s">
        <v>581</v>
      </c>
    </row>
    <row r="76" spans="1:3">
      <c r="A76" s="3" t="s">
        <v>553</v>
      </c>
    </row>
    <row r="77" spans="1:3">
      <c r="A77" s="4" t="s">
        <v>521</v>
      </c>
      <c r="B77" s="7" t="n">
        <v>19674</v>
      </c>
      <c r="C77" s="5" t="n">
        <v>19755</v>
      </c>
    </row>
    <row r="78" spans="1:3">
      <c r="A78" s="4" t="s">
        <v>456</v>
      </c>
      <c r="B78" s="7" t="n">
        <v>19560</v>
      </c>
      <c r="C78" s="5" t="n">
        <v>19630</v>
      </c>
    </row>
    <row r="79" spans="1:3">
      <c r="A79" s="4" t="s">
        <v>582</v>
      </c>
    </row>
    <row r="80" spans="1:3">
      <c r="A80" s="3" t="s">
        <v>553</v>
      </c>
    </row>
    <row r="81" spans="1:3">
      <c r="A81" s="4" t="s">
        <v>566</v>
      </c>
      <c r="B81" s="4" t="s">
        <v>583</v>
      </c>
    </row>
    <row r="82" spans="1:3">
      <c r="A82" s="4" t="s">
        <v>584</v>
      </c>
    </row>
    <row r="83" spans="1:3">
      <c r="A83" s="3" t="s">
        <v>553</v>
      </c>
    </row>
    <row r="84" spans="1:3">
      <c r="A84" s="4" t="s">
        <v>521</v>
      </c>
      <c r="B84" s="7" t="n">
        <v>18760</v>
      </c>
      <c r="C84" s="5" t="n">
        <v>18760</v>
      </c>
    </row>
    <row r="85" spans="1:3">
      <c r="A85" s="4" t="s">
        <v>456</v>
      </c>
      <c r="B85" s="7" t="n">
        <v>18234</v>
      </c>
      <c r="C85" s="5" t="n">
        <v>18216</v>
      </c>
    </row>
    <row r="86" spans="1:3">
      <c r="A86" s="4" t="s">
        <v>585</v>
      </c>
    </row>
    <row r="87" spans="1:3">
      <c r="A87" s="3" t="s">
        <v>553</v>
      </c>
    </row>
    <row r="88" spans="1:3">
      <c r="A88" s="4" t="s">
        <v>566</v>
      </c>
      <c r="B88" s="4" t="s">
        <v>586</v>
      </c>
    </row>
    <row r="89" spans="1:3">
      <c r="A89" s="4" t="s">
        <v>587</v>
      </c>
    </row>
    <row r="90" spans="1:3">
      <c r="A90" s="3" t="s">
        <v>553</v>
      </c>
    </row>
    <row r="91" spans="1:3">
      <c r="A91" s="4" t="s">
        <v>372</v>
      </c>
      <c r="B91" s="4" t="s">
        <v>588</v>
      </c>
    </row>
    <row r="92" spans="1:3">
      <c r="A92" s="4" t="s">
        <v>521</v>
      </c>
      <c r="B92" s="7" t="n">
        <v>21298</v>
      </c>
      <c r="C92" s="5" t="n">
        <v>21444</v>
      </c>
    </row>
    <row r="93" spans="1:3">
      <c r="A93" s="4" t="s">
        <v>456</v>
      </c>
      <c r="B93" s="5" t="n">
        <v>21167</v>
      </c>
      <c r="C93" s="5" t="n">
        <v>21312</v>
      </c>
    </row>
    <row r="94" spans="1:3">
      <c r="A94" s="4" t="s">
        <v>589</v>
      </c>
    </row>
    <row r="95" spans="1:3">
      <c r="A95" s="3" t="s">
        <v>553</v>
      </c>
    </row>
    <row r="96" spans="1:3">
      <c r="A96" s="4" t="s">
        <v>521</v>
      </c>
      <c r="B96" s="5" t="n">
        <v>101224</v>
      </c>
      <c r="C96" s="5" t="n">
        <v>101224</v>
      </c>
    </row>
    <row r="97" spans="1:3">
      <c r="A97" s="4" t="s">
        <v>456</v>
      </c>
      <c r="B97" s="7" t="n">
        <v>100084</v>
      </c>
      <c r="C97" s="5" t="n">
        <v>100061</v>
      </c>
    </row>
    <row r="98" spans="1:3">
      <c r="A98" s="4" t="s">
        <v>590</v>
      </c>
    </row>
    <row r="99" spans="1:3">
      <c r="A99" s="3" t="s">
        <v>553</v>
      </c>
    </row>
    <row r="100" spans="1:3">
      <c r="A100" s="4" t="s">
        <v>566</v>
      </c>
      <c r="B100" s="4" t="s">
        <v>591</v>
      </c>
    </row>
    <row r="101" spans="1:3">
      <c r="A101" s="4" t="s">
        <v>592</v>
      </c>
    </row>
    <row r="102" spans="1:3">
      <c r="A102" s="3" t="s">
        <v>553</v>
      </c>
    </row>
    <row r="103" spans="1:3">
      <c r="A103" s="4" t="s">
        <v>521</v>
      </c>
      <c r="B103" s="7" t="n">
        <v>160800</v>
      </c>
    </row>
    <row r="104" spans="1:3">
      <c r="A104" s="4" t="s">
        <v>593</v>
      </c>
    </row>
    <row r="105" spans="1:3">
      <c r="A105" s="3" t="s">
        <v>553</v>
      </c>
    </row>
    <row r="106" spans="1:3">
      <c r="A106" s="4" t="s">
        <v>521</v>
      </c>
      <c r="B106" s="5" t="n">
        <v>16900</v>
      </c>
    </row>
    <row r="107" spans="1:3">
      <c r="A107" s="4" t="s">
        <v>594</v>
      </c>
    </row>
    <row r="108" spans="1:3">
      <c r="A108" s="3" t="s">
        <v>553</v>
      </c>
    </row>
    <row r="109" spans="1:3">
      <c r="A109" s="4" t="s">
        <v>521</v>
      </c>
      <c r="B109" s="5" t="n">
        <v>15855</v>
      </c>
      <c r="C109" s="5" t="n">
        <v>15855</v>
      </c>
    </row>
    <row r="110" spans="1:3">
      <c r="A110" s="4" t="s">
        <v>456</v>
      </c>
      <c r="B110" s="7" t="n">
        <v>15855</v>
      </c>
      <c r="C110" s="5" t="n">
        <v>15855</v>
      </c>
    </row>
    <row r="111" spans="1:3">
      <c r="A111" s="4" t="s">
        <v>595</v>
      </c>
    </row>
    <row r="112" spans="1:3">
      <c r="A112" s="3" t="s">
        <v>553</v>
      </c>
    </row>
    <row r="113" spans="1:3">
      <c r="A113" s="4" t="s">
        <v>372</v>
      </c>
      <c r="B113" s="4" t="s">
        <v>364</v>
      </c>
    </row>
    <row r="114" spans="1:3">
      <c r="A114" s="4" t="s">
        <v>521</v>
      </c>
      <c r="B114" s="7" t="n">
        <v>3500</v>
      </c>
      <c r="C114" s="5" t="n">
        <v>3500</v>
      </c>
    </row>
    <row r="115" spans="1:3">
      <c r="A115" s="4" t="s">
        <v>456</v>
      </c>
      <c r="B115" s="7" t="n">
        <v>3500</v>
      </c>
      <c r="C115" s="5" t="n">
        <v>3500</v>
      </c>
    </row>
    <row r="116" spans="1:3">
      <c r="A116" s="4" t="s">
        <v>596</v>
      </c>
    </row>
    <row r="117" spans="1:3">
      <c r="A117" s="3" t="s">
        <v>553</v>
      </c>
    </row>
    <row r="118" spans="1:3">
      <c r="A118" s="4" t="s">
        <v>372</v>
      </c>
      <c r="B118" s="4" t="s">
        <v>364</v>
      </c>
    </row>
    <row r="119" spans="1:3">
      <c r="A119" s="4" t="s">
        <v>521</v>
      </c>
      <c r="B119" s="7" t="n">
        <v>12355</v>
      </c>
      <c r="C119" s="5" t="n">
        <v>12355</v>
      </c>
    </row>
    <row r="120" spans="1:3">
      <c r="A120" s="4" t="s">
        <v>456</v>
      </c>
      <c r="B120" s="7" t="n">
        <v>12355</v>
      </c>
      <c r="C120" s="7" t="n">
        <v>12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597</v>
      </c>
      <c r="B1" s="2" t="s">
        <v>390</v>
      </c>
    </row>
    <row r="2" spans="1:2">
      <c r="A2" s="3" t="s">
        <v>207</v>
      </c>
    </row>
    <row r="3" spans="1:2">
      <c r="A3" s="4" t="s">
        <v>391</v>
      </c>
      <c r="B3" s="7" t="n">
        <v>9731</v>
      </c>
    </row>
    <row r="4" spans="1:2">
      <c r="A4" s="5" t="n">
        <v>2019</v>
      </c>
      <c r="B4" s="5" t="n">
        <v>51901</v>
      </c>
    </row>
    <row r="5" spans="1:2">
      <c r="A5" s="5" t="n">
        <v>2020</v>
      </c>
      <c r="B5" s="5" t="n">
        <v>24009</v>
      </c>
    </row>
    <row r="6" spans="1:2">
      <c r="A6" s="5" t="n">
        <v>2021</v>
      </c>
      <c r="B6" s="5" t="n">
        <v>63424</v>
      </c>
    </row>
    <row r="7" spans="1:2">
      <c r="A7" s="5" t="n">
        <v>2022</v>
      </c>
      <c r="B7" s="5" t="n">
        <v>475251</v>
      </c>
    </row>
    <row r="8" spans="1:2">
      <c r="A8" s="4" t="s">
        <v>392</v>
      </c>
      <c r="B8" s="5" t="n">
        <v>888519</v>
      </c>
    </row>
    <row r="9" spans="1:2">
      <c r="A9" s="4" t="s">
        <v>120</v>
      </c>
      <c r="B9" s="7" t="n">
        <v>15128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6"/>
    <col customWidth="1" max="6" min="6" width="15"/>
  </cols>
  <sheetData>
    <row r="1" spans="1:6">
      <c r="A1" s="1" t="s">
        <v>598</v>
      </c>
      <c r="B1" s="2" t="s">
        <v>429</v>
      </c>
      <c r="D1" s="2" t="s">
        <v>1</v>
      </c>
      <c r="E1" s="2" t="s">
        <v>355</v>
      </c>
    </row>
    <row r="2" spans="1:6">
      <c r="B2" s="2" t="s">
        <v>25</v>
      </c>
      <c r="C2" s="2" t="s">
        <v>599</v>
      </c>
      <c r="D2" s="2" t="s">
        <v>2</v>
      </c>
      <c r="E2" s="2" t="s">
        <v>25</v>
      </c>
      <c r="F2" s="2" t="s">
        <v>600</v>
      </c>
    </row>
    <row r="3" spans="1:6">
      <c r="A3" s="4" t="s">
        <v>601</v>
      </c>
    </row>
    <row r="4" spans="1:6">
      <c r="A4" s="3" t="s">
        <v>602</v>
      </c>
    </row>
    <row r="5" spans="1:6">
      <c r="A5" s="4" t="s">
        <v>603</v>
      </c>
      <c r="D5" s="7" t="n">
        <v>25000000</v>
      </c>
    </row>
    <row r="6" spans="1:6">
      <c r="A6" s="4" t="s">
        <v>604</v>
      </c>
      <c r="C6" s="7" t="n">
        <v>15000000</v>
      </c>
      <c r="F6" s="7" t="n">
        <v>35000000</v>
      </c>
    </row>
    <row r="7" spans="1:6">
      <c r="A7" s="4" t="s">
        <v>605</v>
      </c>
      <c r="C7" s="4" t="s">
        <v>606</v>
      </c>
    </row>
    <row r="8" spans="1:6">
      <c r="A8" s="4" t="s">
        <v>607</v>
      </c>
      <c r="C8" s="4" t="s">
        <v>608</v>
      </c>
    </row>
    <row r="9" spans="1:6">
      <c r="A9" s="4" t="s">
        <v>609</v>
      </c>
      <c r="E9" s="7" t="n">
        <v>25000000</v>
      </c>
    </row>
    <row r="10" spans="1:6">
      <c r="A10" s="4" t="s">
        <v>610</v>
      </c>
    </row>
    <row r="11" spans="1:6">
      <c r="A11" s="3" t="s">
        <v>602</v>
      </c>
    </row>
    <row r="12" spans="1:6">
      <c r="A12" s="4" t="s">
        <v>604</v>
      </c>
      <c r="B12" s="7" t="n">
        <v>25000000</v>
      </c>
      <c r="E12" s="7" t="n">
        <v>25000000</v>
      </c>
    </row>
    <row r="13" spans="1:6">
      <c r="A13" s="4" t="s">
        <v>611</v>
      </c>
      <c r="D13" s="4" t="s">
        <v>612</v>
      </c>
    </row>
    <row r="14" spans="1:6">
      <c r="A14" s="4" t="s">
        <v>613</v>
      </c>
    </row>
    <row r="15" spans="1:6">
      <c r="A15" s="3" t="s">
        <v>602</v>
      </c>
    </row>
    <row r="16" spans="1:6">
      <c r="A16" s="4" t="s">
        <v>614</v>
      </c>
      <c r="C16" s="4" t="s">
        <v>567</v>
      </c>
    </row>
    <row r="17" spans="1:6">
      <c r="A17" s="4" t="s">
        <v>615</v>
      </c>
    </row>
    <row r="18" spans="1:6">
      <c r="A18" s="3" t="s">
        <v>602</v>
      </c>
    </row>
    <row r="19" spans="1:6">
      <c r="A19" s="4" t="s">
        <v>614</v>
      </c>
      <c r="B19" s="4" t="s">
        <v>616</v>
      </c>
    </row>
    <row r="20" spans="1:6">
      <c r="A20" s="4" t="s">
        <v>617</v>
      </c>
    </row>
    <row r="21" spans="1:6">
      <c r="A21" s="3" t="s">
        <v>602</v>
      </c>
    </row>
    <row r="22" spans="1:6">
      <c r="A22" s="4" t="s">
        <v>614</v>
      </c>
      <c r="B22" s="4" t="s">
        <v>5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618</v>
      </c>
      <c r="B1" s="2" t="s">
        <v>429</v>
      </c>
    </row>
    <row r="2" spans="1:2">
      <c r="B2" s="2" t="s">
        <v>619</v>
      </c>
    </row>
    <row r="3" spans="1:2">
      <c r="A3" s="4" t="s">
        <v>351</v>
      </c>
    </row>
    <row r="4" spans="1:2">
      <c r="A4" s="3" t="s">
        <v>620</v>
      </c>
    </row>
    <row r="5" spans="1:2">
      <c r="A5" s="4" t="s">
        <v>621</v>
      </c>
      <c r="B5" s="4" t="s">
        <v>6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2</v>
      </c>
      <c r="B1" s="2" t="s">
        <v>429</v>
      </c>
      <c r="C1" s="2" t="s">
        <v>1</v>
      </c>
    </row>
    <row r="2" spans="1:3">
      <c r="B2" s="2" t="s">
        <v>25</v>
      </c>
      <c r="C2" s="2" t="s">
        <v>2</v>
      </c>
    </row>
    <row r="3" spans="1:3">
      <c r="A3" s="3" t="s">
        <v>620</v>
      </c>
    </row>
    <row r="4" spans="1:3">
      <c r="A4" s="4" t="s">
        <v>623</v>
      </c>
      <c r="B4" s="7" t="n">
        <v>1046</v>
      </c>
      <c r="C4" s="7" t="n">
        <v>3200</v>
      </c>
    </row>
    <row r="5" spans="1:3">
      <c r="A5" s="4" t="s">
        <v>624</v>
      </c>
    </row>
    <row r="6" spans="1:3">
      <c r="A6" s="3" t="s">
        <v>620</v>
      </c>
    </row>
    <row r="7" spans="1:3">
      <c r="A7" s="4" t="s">
        <v>625</v>
      </c>
      <c r="B7" s="4" t="s">
        <v>626</v>
      </c>
      <c r="C7" s="4" t="s">
        <v>627</v>
      </c>
    </row>
    <row r="8" spans="1:3">
      <c r="A8" s="4" t="s">
        <v>628</v>
      </c>
      <c r="B8" s="4" t="s">
        <v>629</v>
      </c>
      <c r="C8" s="4" t="s">
        <v>630</v>
      </c>
    </row>
    <row r="9" spans="1:3">
      <c r="A9" s="4" t="s">
        <v>623</v>
      </c>
      <c r="C9" s="7" t="n">
        <v>2500</v>
      </c>
    </row>
    <row r="10" spans="1:3">
      <c r="A10" s="4" t="s">
        <v>631</v>
      </c>
    </row>
    <row r="11" spans="1:3">
      <c r="A11" s="3" t="s">
        <v>620</v>
      </c>
    </row>
    <row r="12" spans="1:3">
      <c r="A12" s="4" t="s">
        <v>632</v>
      </c>
      <c r="C12" s="4" t="s">
        <v>633</v>
      </c>
    </row>
    <row r="13" spans="1:3">
      <c r="A13" s="4" t="s">
        <v>634</v>
      </c>
      <c r="C13" s="4" t="s">
        <v>635</v>
      </c>
    </row>
    <row r="14" spans="1:3">
      <c r="A14" s="4" t="s">
        <v>636</v>
      </c>
    </row>
    <row r="15" spans="1:3">
      <c r="A15" s="3" t="s">
        <v>620</v>
      </c>
    </row>
    <row r="16" spans="1:3">
      <c r="A16" s="4" t="s">
        <v>628</v>
      </c>
      <c r="C16" s="4" t="s">
        <v>630</v>
      </c>
    </row>
    <row r="17" spans="1:3">
      <c r="A17" s="4" t="s">
        <v>637</v>
      </c>
      <c r="C17" s="4" t="s">
        <v>638</v>
      </c>
    </row>
    <row r="18" spans="1:3">
      <c r="A18" s="4" t="s">
        <v>639</v>
      </c>
    </row>
    <row r="19" spans="1:3">
      <c r="A19" s="3" t="s">
        <v>620</v>
      </c>
    </row>
    <row r="20" spans="1:3">
      <c r="A20" s="4" t="s">
        <v>623</v>
      </c>
      <c r="B20" s="7" t="n">
        <v>0</v>
      </c>
      <c r="C20" s="7" t="n">
        <v>0</v>
      </c>
    </row>
    <row r="21" spans="1:3">
      <c r="A21" s="4" t="s">
        <v>640</v>
      </c>
      <c r="C21" s="4" t="s">
        <v>641</v>
      </c>
    </row>
    <row r="22" spans="1:3">
      <c r="A22" s="4" t="s">
        <v>642</v>
      </c>
      <c r="C22" s="4" t="s">
        <v>630</v>
      </c>
    </row>
    <row r="23" spans="1:3">
      <c r="A23" s="4" t="s">
        <v>643</v>
      </c>
      <c r="C23" s="4" t="s">
        <v>6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8"/>
  </cols>
  <sheetData>
    <row r="1" spans="1:2">
      <c r="A1" s="1" t="s">
        <v>644</v>
      </c>
      <c r="B1" s="2" t="s">
        <v>1</v>
      </c>
    </row>
    <row r="2" spans="1:2">
      <c r="B2" s="2" t="s">
        <v>645</v>
      </c>
    </row>
    <row r="3" spans="1:2">
      <c r="A3" s="4" t="s">
        <v>646</v>
      </c>
    </row>
    <row r="4" spans="1:2">
      <c r="A4" s="3" t="s">
        <v>620</v>
      </c>
    </row>
    <row r="5" spans="1:2">
      <c r="A5" s="4" t="s">
        <v>647</v>
      </c>
      <c r="B5" s="7" t="n">
        <v>0</v>
      </c>
    </row>
    <row r="6" spans="1:2">
      <c r="A6" s="4" t="s">
        <v>648</v>
      </c>
      <c r="B6" s="5" t="n">
        <v>4</v>
      </c>
    </row>
    <row r="7" spans="1:2">
      <c r="A7" s="4" t="s">
        <v>649</v>
      </c>
      <c r="B7" s="4" t="s">
        <v>650</v>
      </c>
    </row>
    <row r="8" spans="1:2">
      <c r="A8" s="4" t="s">
        <v>651</v>
      </c>
    </row>
    <row r="9" spans="1:2">
      <c r="A9" s="3" t="s">
        <v>620</v>
      </c>
    </row>
    <row r="10" spans="1:2">
      <c r="A10" s="4" t="s">
        <v>652</v>
      </c>
      <c r="B10" s="4" t="s">
        <v>641</v>
      </c>
    </row>
    <row r="11" spans="1:2">
      <c r="A11" s="4" t="s">
        <v>653</v>
      </c>
      <c r="B11" s="4" t="s">
        <v>654</v>
      </c>
    </row>
    <row r="12" spans="1:2">
      <c r="A12" s="4" t="s">
        <v>655</v>
      </c>
    </row>
    <row r="13" spans="1:2">
      <c r="A13" s="3" t="s">
        <v>620</v>
      </c>
    </row>
    <row r="14" spans="1:2">
      <c r="A14" s="4" t="s">
        <v>656</v>
      </c>
      <c r="B14" s="7" t="n">
        <v>1700000000</v>
      </c>
    </row>
    <row r="15" spans="1:2">
      <c r="A15" s="4" t="s">
        <v>657</v>
      </c>
      <c r="B15" s="4" t="s">
        <v>630</v>
      </c>
    </row>
    <row r="16" spans="1:2">
      <c r="A16" s="4" t="s">
        <v>658</v>
      </c>
    </row>
    <row r="17" spans="1:2">
      <c r="A17" s="3" t="s">
        <v>620</v>
      </c>
    </row>
    <row r="18" spans="1:2">
      <c r="A18" s="4" t="s">
        <v>659</v>
      </c>
      <c r="B18" s="4" t="s">
        <v>633</v>
      </c>
    </row>
    <row r="19" spans="1:2">
      <c r="A19" s="4" t="s">
        <v>660</v>
      </c>
      <c r="B19" s="7" t="n">
        <v>22500000</v>
      </c>
    </row>
    <row r="20" spans="1:2">
      <c r="A20" s="4" t="s">
        <v>661</v>
      </c>
      <c r="B20" s="4" t="s">
        <v>6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390</v>
      </c>
    </row>
    <row r="3" spans="1:2">
      <c r="A3" s="3" t="s">
        <v>620</v>
      </c>
    </row>
    <row r="4" spans="1:2">
      <c r="A4" s="4" t="s">
        <v>663</v>
      </c>
      <c r="B4" s="4" t="s">
        <v>664</v>
      </c>
    </row>
    <row r="5" spans="1:2">
      <c r="A5" s="4" t="s">
        <v>665</v>
      </c>
      <c r="B5" s="4" t="s">
        <v>666</v>
      </c>
    </row>
    <row r="6" spans="1:2">
      <c r="A6" s="4" t="s">
        <v>667</v>
      </c>
      <c r="B6"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8</v>
      </c>
      <c r="B1" s="2" t="s">
        <v>1</v>
      </c>
      <c r="C1" s="2" t="s">
        <v>669</v>
      </c>
    </row>
    <row r="2" spans="1:3">
      <c r="B2" s="2" t="s">
        <v>2</v>
      </c>
      <c r="C2" s="2" t="s">
        <v>2</v>
      </c>
    </row>
    <row r="3" spans="1:3">
      <c r="A3" s="3" t="s">
        <v>670</v>
      </c>
    </row>
    <row r="4" spans="1:3">
      <c r="A4" s="4" t="s">
        <v>671</v>
      </c>
      <c r="B4" s="7" t="n">
        <v>1046</v>
      </c>
    </row>
    <row r="5" spans="1:3">
      <c r="A5" s="4" t="s">
        <v>672</v>
      </c>
      <c r="B5" s="5" t="n">
        <v>9143</v>
      </c>
    </row>
    <row r="6" spans="1:3">
      <c r="A6" s="4" t="s">
        <v>673</v>
      </c>
      <c r="B6" s="5" t="n">
        <v>-6989</v>
      </c>
    </row>
    <row r="7" spans="1:3">
      <c r="A7" s="4" t="s">
        <v>674</v>
      </c>
      <c r="B7" s="5" t="n">
        <v>3200</v>
      </c>
      <c r="C7" s="7" t="n">
        <v>3200</v>
      </c>
    </row>
    <row r="8" spans="1:3">
      <c r="A8" s="4" t="s">
        <v>184</v>
      </c>
      <c r="B8" s="5" t="n">
        <v>2500</v>
      </c>
    </row>
    <row r="9" spans="1:3">
      <c r="A9" s="4" t="s">
        <v>675</v>
      </c>
    </row>
    <row r="10" spans="1:3">
      <c r="A10" s="3" t="s">
        <v>670</v>
      </c>
    </row>
    <row r="11" spans="1:3">
      <c r="A11" s="4" t="s">
        <v>674</v>
      </c>
      <c r="B11" s="5" t="n">
        <v>2500</v>
      </c>
      <c r="C11" s="5" t="n">
        <v>2500</v>
      </c>
    </row>
    <row r="12" spans="1:3">
      <c r="A12" s="4" t="s">
        <v>676</v>
      </c>
    </row>
    <row r="13" spans="1:3">
      <c r="A13" s="3" t="s">
        <v>670</v>
      </c>
    </row>
    <row r="14" spans="1:3">
      <c r="A14" s="4" t="s">
        <v>671</v>
      </c>
      <c r="B14" s="5" t="n">
        <v>0</v>
      </c>
    </row>
    <row r="15" spans="1:3">
      <c r="A15" s="4" t="s">
        <v>672</v>
      </c>
      <c r="B15" s="5" t="n">
        <v>5951</v>
      </c>
    </row>
    <row r="16" spans="1:3">
      <c r="A16" s="4" t="s">
        <v>673</v>
      </c>
      <c r="B16" s="5" t="n">
        <v>-5951</v>
      </c>
    </row>
    <row r="17" spans="1:3">
      <c r="A17" s="4" t="s">
        <v>674</v>
      </c>
      <c r="B17" s="5" t="n">
        <v>0</v>
      </c>
      <c r="C17" s="5" t="n">
        <v>0</v>
      </c>
    </row>
    <row r="18" spans="1:3">
      <c r="A18" s="4" t="s">
        <v>677</v>
      </c>
    </row>
    <row r="19" spans="1:3">
      <c r="A19" s="3" t="s">
        <v>670</v>
      </c>
    </row>
    <row r="20" spans="1:3">
      <c r="A20" s="4" t="s">
        <v>671</v>
      </c>
      <c r="B20" s="5" t="n">
        <v>8</v>
      </c>
    </row>
    <row r="21" spans="1:3">
      <c r="A21" s="4" t="s">
        <v>672</v>
      </c>
      <c r="B21" s="5" t="n">
        <v>-8</v>
      </c>
    </row>
    <row r="22" spans="1:3">
      <c r="A22" s="4" t="s">
        <v>673</v>
      </c>
      <c r="B22" s="5" t="n">
        <v>0</v>
      </c>
    </row>
    <row r="23" spans="1:3">
      <c r="A23" s="4" t="s">
        <v>674</v>
      </c>
      <c r="B23" s="5" t="n">
        <v>0</v>
      </c>
      <c r="C23" s="5" t="n">
        <v>0</v>
      </c>
    </row>
    <row r="24" spans="1:3">
      <c r="A24" s="4" t="s">
        <v>678</v>
      </c>
    </row>
    <row r="25" spans="1:3">
      <c r="A25" s="3" t="s">
        <v>670</v>
      </c>
    </row>
    <row r="26" spans="1:3">
      <c r="A26" s="4" t="s">
        <v>671</v>
      </c>
      <c r="B26" s="5" t="n">
        <v>1038</v>
      </c>
    </row>
    <row r="27" spans="1:3">
      <c r="A27" s="4" t="s">
        <v>672</v>
      </c>
      <c r="B27" s="5" t="n">
        <v>3200</v>
      </c>
    </row>
    <row r="28" spans="1:3">
      <c r="A28" s="4" t="s">
        <v>673</v>
      </c>
      <c r="B28" s="5" t="n">
        <v>-1038</v>
      </c>
    </row>
    <row r="29" spans="1:3">
      <c r="A29" s="4" t="s">
        <v>674</v>
      </c>
      <c r="B29" s="5" t="n">
        <v>3200</v>
      </c>
      <c r="C29" s="5" t="n">
        <v>3200</v>
      </c>
    </row>
    <row r="30" spans="1:3">
      <c r="A30" s="4" t="s">
        <v>679</v>
      </c>
    </row>
    <row r="31" spans="1:3">
      <c r="A31" s="3" t="s">
        <v>670</v>
      </c>
    </row>
    <row r="32" spans="1:3">
      <c r="A32" s="4" t="s">
        <v>680</v>
      </c>
      <c r="C32" s="5" t="n">
        <v>300</v>
      </c>
    </row>
    <row r="33" spans="1:3">
      <c r="A33" s="4" t="s">
        <v>639</v>
      </c>
    </row>
    <row r="34" spans="1:3">
      <c r="A34" s="3" t="s">
        <v>670</v>
      </c>
    </row>
    <row r="35" spans="1:3">
      <c r="A35" s="4" t="s">
        <v>671</v>
      </c>
      <c r="B35" s="5" t="n">
        <v>0</v>
      </c>
    </row>
    <row r="36" spans="1:3">
      <c r="A36" s="4" t="s">
        <v>674</v>
      </c>
      <c r="B36" s="7" t="n">
        <v>0</v>
      </c>
      <c r="C36"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681</v>
      </c>
      <c r="B1" s="2" t="s">
        <v>1</v>
      </c>
    </row>
    <row r="2" spans="1:2">
      <c r="B2" s="2" t="s">
        <v>682</v>
      </c>
    </row>
    <row r="3" spans="1:2">
      <c r="A3" s="3" t="s">
        <v>620</v>
      </c>
    </row>
    <row r="4" spans="1:2">
      <c r="A4" s="4" t="s">
        <v>683</v>
      </c>
      <c r="B4" s="9" t="n">
        <v>2.5</v>
      </c>
    </row>
    <row r="5" spans="1:2">
      <c r="A5" s="4" t="s">
        <v>122</v>
      </c>
    </row>
    <row r="6" spans="1:2">
      <c r="A6" s="3" t="s">
        <v>620</v>
      </c>
    </row>
    <row r="7" spans="1:2">
      <c r="A7" s="4" t="s">
        <v>684</v>
      </c>
      <c r="B7" s="5" t="n">
        <v>2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5"/>
    <col customWidth="1" max="2" min="2" width="12"/>
    <col customWidth="1" max="3" min="3" width="37"/>
    <col customWidth="1" max="4" min="4" width="13"/>
    <col customWidth="1" max="5" min="5" width="27"/>
    <col customWidth="1" max="6" min="6" width="40"/>
    <col customWidth="1" max="7" min="7" width="46"/>
    <col customWidth="1" max="8" min="8" width="26"/>
  </cols>
  <sheetData>
    <row r="1" spans="1:8">
      <c r="A1" s="1" t="s">
        <v>119</v>
      </c>
      <c r="B1" s="2" t="s">
        <v>120</v>
      </c>
      <c r="C1" s="2" t="s">
        <v>121</v>
      </c>
      <c r="D1" s="2" t="s">
        <v>122</v>
      </c>
      <c r="E1" s="2" t="s">
        <v>123</v>
      </c>
      <c r="F1" s="2" t="s">
        <v>124</v>
      </c>
      <c r="G1" s="2" t="s">
        <v>125</v>
      </c>
      <c r="H1" s="2" t="s">
        <v>126</v>
      </c>
    </row>
    <row r="2" spans="1:8">
      <c r="A2" s="4" t="s">
        <v>127</v>
      </c>
      <c r="D2" s="5" t="n">
        <v>185035000</v>
      </c>
    </row>
    <row r="3" spans="1:8">
      <c r="A3" s="4" t="s">
        <v>128</v>
      </c>
      <c r="B3" s="7" t="n">
        <v>1191974</v>
      </c>
      <c r="C3" s="7" t="n">
        <v>1186625</v>
      </c>
      <c r="D3" s="7" t="n">
        <v>1850</v>
      </c>
      <c r="E3" s="7" t="n">
        <v>1666479</v>
      </c>
      <c r="F3" s="7" t="n">
        <v>-480516</v>
      </c>
      <c r="G3" s="7" t="n">
        <v>-1188</v>
      </c>
      <c r="H3" s="7" t="n">
        <v>5349</v>
      </c>
    </row>
    <row r="4" spans="1:8">
      <c r="A4" s="3" t="s">
        <v>129</v>
      </c>
    </row>
    <row r="5" spans="1:8">
      <c r="A5" s="4" t="s">
        <v>113</v>
      </c>
      <c r="B5" s="5" t="n">
        <v>-1021</v>
      </c>
    </row>
    <row r="6" spans="1:8">
      <c r="A6" s="4" t="s">
        <v>102</v>
      </c>
      <c r="B6" s="5" t="n">
        <v>-27042</v>
      </c>
    </row>
    <row r="7" spans="1:8">
      <c r="A7" s="4" t="s">
        <v>130</v>
      </c>
      <c r="D7" s="5" t="n">
        <v>185934000</v>
      </c>
    </row>
    <row r="8" spans="1:8">
      <c r="A8" s="4" t="s">
        <v>131</v>
      </c>
      <c r="B8" s="5" t="n">
        <v>1141169</v>
      </c>
      <c r="C8" s="5" t="n">
        <v>1135775</v>
      </c>
      <c r="D8" s="7" t="n">
        <v>1859</v>
      </c>
      <c r="E8" s="5" t="n">
        <v>1674617</v>
      </c>
      <c r="F8" s="5" t="n">
        <v>-538492</v>
      </c>
      <c r="G8" s="5" t="n">
        <v>-2209</v>
      </c>
      <c r="H8" s="5" t="n">
        <v>5394</v>
      </c>
    </row>
    <row r="9" spans="1:8">
      <c r="A9" s="4" t="s">
        <v>127</v>
      </c>
      <c r="D9" s="5" t="n">
        <v>185035000</v>
      </c>
    </row>
    <row r="10" spans="1:8">
      <c r="A10" s="4" t="s">
        <v>128</v>
      </c>
      <c r="B10" s="5" t="n">
        <v>1191974</v>
      </c>
      <c r="C10" s="5" t="n">
        <v>1186625</v>
      </c>
      <c r="D10" s="7" t="n">
        <v>1850</v>
      </c>
      <c r="E10" s="5" t="n">
        <v>1666479</v>
      </c>
      <c r="F10" s="5" t="n">
        <v>-480516</v>
      </c>
      <c r="G10" s="5" t="n">
        <v>-1188</v>
      </c>
      <c r="H10" s="5" t="n">
        <v>5349</v>
      </c>
    </row>
    <row r="11" spans="1:8">
      <c r="A11" s="3" t="s">
        <v>129</v>
      </c>
    </row>
    <row r="12" spans="1:8">
      <c r="A12" s="4" t="s">
        <v>132</v>
      </c>
      <c r="B12" s="5" t="n">
        <v>49</v>
      </c>
      <c r="C12" s="5" t="n">
        <v>49</v>
      </c>
      <c r="E12" s="5" t="n">
        <v>49</v>
      </c>
    </row>
    <row r="13" spans="1:8">
      <c r="A13" s="4" t="s">
        <v>133</v>
      </c>
      <c r="B13" s="5" t="n">
        <v>64</v>
      </c>
      <c r="H13" s="5" t="n">
        <v>64</v>
      </c>
    </row>
    <row r="14" spans="1:8">
      <c r="A14" s="4" t="s">
        <v>134</v>
      </c>
      <c r="B14" s="5" t="n">
        <v>-56</v>
      </c>
      <c r="H14" s="5" t="n">
        <v>-56</v>
      </c>
    </row>
    <row r="15" spans="1:8">
      <c r="A15" s="4" t="s">
        <v>135</v>
      </c>
      <c r="D15" s="5" t="n">
        <v>-936000</v>
      </c>
    </row>
    <row r="16" spans="1:8">
      <c r="A16" s="4" t="s">
        <v>136</v>
      </c>
      <c r="B16" s="5" t="n">
        <v>-8603</v>
      </c>
      <c r="C16" s="5" t="n">
        <v>-8603</v>
      </c>
      <c r="D16" s="7" t="n">
        <v>-9</v>
      </c>
      <c r="E16" s="5" t="n">
        <v>-8594</v>
      </c>
    </row>
    <row r="17" spans="1:8">
      <c r="A17" s="4" t="s">
        <v>137</v>
      </c>
      <c r="B17" s="5" t="n">
        <v>-30897</v>
      </c>
      <c r="C17" s="5" t="n">
        <v>-30897</v>
      </c>
      <c r="F17" s="5" t="n">
        <v>-30897</v>
      </c>
    </row>
    <row r="18" spans="1:8">
      <c r="A18" s="4" t="s">
        <v>138</v>
      </c>
      <c r="D18" s="5" t="n">
        <v>1835000</v>
      </c>
    </row>
    <row r="19" spans="1:8">
      <c r="A19" s="4" t="s">
        <v>139</v>
      </c>
      <c r="B19" s="5" t="n">
        <v>16701</v>
      </c>
      <c r="C19" s="5" t="n">
        <v>16701</v>
      </c>
      <c r="D19" s="7" t="n">
        <v>18</v>
      </c>
      <c r="E19" s="5" t="n">
        <v>16683</v>
      </c>
    </row>
    <row r="20" spans="1:8">
      <c r="A20" s="4" t="s">
        <v>113</v>
      </c>
      <c r="B20" s="5" t="n">
        <v>-1021</v>
      </c>
      <c r="C20" s="5" t="n">
        <v>-1021</v>
      </c>
      <c r="G20" s="5" t="n">
        <v>-1021</v>
      </c>
    </row>
    <row r="21" spans="1:8">
      <c r="A21" s="4" t="s">
        <v>102</v>
      </c>
      <c r="B21" s="7" t="n">
        <v>-27042</v>
      </c>
      <c r="C21" s="5" t="n">
        <v>-27079</v>
      </c>
      <c r="F21" s="5" t="n">
        <v>-27079</v>
      </c>
      <c r="H21" s="5" t="n">
        <v>37</v>
      </c>
    </row>
    <row r="22" spans="1:8">
      <c r="A22" s="4" t="s">
        <v>140</v>
      </c>
      <c r="B22" s="5" t="n">
        <v>186709303</v>
      </c>
      <c r="D22" s="5" t="n">
        <v>186709000</v>
      </c>
    </row>
    <row r="23" spans="1:8">
      <c r="A23" s="4" t="s">
        <v>141</v>
      </c>
      <c r="B23" s="7" t="n">
        <v>944799</v>
      </c>
      <c r="C23" s="5" t="n">
        <v>938501</v>
      </c>
      <c r="D23" s="7" t="n">
        <v>1867</v>
      </c>
      <c r="E23" s="5" t="n">
        <v>1681040</v>
      </c>
      <c r="F23" s="5" t="n">
        <v>-744090</v>
      </c>
      <c r="G23" s="5" t="n">
        <v>-316</v>
      </c>
      <c r="H23" s="5" t="n">
        <v>6298</v>
      </c>
    </row>
    <row r="24" spans="1:8">
      <c r="A24" s="3" t="s">
        <v>129</v>
      </c>
    </row>
    <row r="25" spans="1:8">
      <c r="A25" s="4" t="s">
        <v>142</v>
      </c>
      <c r="D25" s="5" t="n">
        <v>294000</v>
      </c>
    </row>
    <row r="26" spans="1:8">
      <c r="A26" s="4" t="s">
        <v>143</v>
      </c>
      <c r="B26" s="5" t="n">
        <v>2500</v>
      </c>
      <c r="C26" s="5" t="n">
        <v>2500</v>
      </c>
      <c r="D26" s="7" t="n">
        <v>3</v>
      </c>
      <c r="E26" s="5" t="n">
        <v>2497</v>
      </c>
    </row>
    <row r="27" spans="1:8">
      <c r="A27" s="4" t="s">
        <v>132</v>
      </c>
      <c r="B27" s="5" t="n">
        <v>42</v>
      </c>
      <c r="C27" s="5" t="n">
        <v>42</v>
      </c>
      <c r="E27" s="5" t="n">
        <v>42</v>
      </c>
    </row>
    <row r="28" spans="1:8">
      <c r="A28" s="4" t="s">
        <v>133</v>
      </c>
      <c r="B28" s="5" t="n">
        <v>71</v>
      </c>
      <c r="H28" s="5" t="n">
        <v>71</v>
      </c>
    </row>
    <row r="29" spans="1:8">
      <c r="A29" s="4" t="s">
        <v>134</v>
      </c>
      <c r="B29" s="5" t="n">
        <v>-150</v>
      </c>
      <c r="H29" s="5" t="n">
        <v>-150</v>
      </c>
    </row>
    <row r="30" spans="1:8">
      <c r="A30" s="4" t="s">
        <v>135</v>
      </c>
      <c r="D30" s="5" t="n">
        <v>-1048000</v>
      </c>
    </row>
    <row r="31" spans="1:8">
      <c r="A31" s="4" t="s">
        <v>136</v>
      </c>
      <c r="B31" s="5" t="n">
        <v>-8206</v>
      </c>
      <c r="C31" s="5" t="n">
        <v>-8206</v>
      </c>
      <c r="D31" s="7" t="n">
        <v>-11</v>
      </c>
      <c r="E31" s="5" t="n">
        <v>-8195</v>
      </c>
    </row>
    <row r="32" spans="1:8">
      <c r="A32" s="4" t="s">
        <v>137</v>
      </c>
      <c r="B32" s="5" t="n">
        <v>-15560</v>
      </c>
      <c r="C32" s="5" t="n">
        <v>-15560</v>
      </c>
      <c r="F32" s="5" t="n">
        <v>-15560</v>
      </c>
    </row>
    <row r="33" spans="1:8">
      <c r="A33" s="4" t="s">
        <v>138</v>
      </c>
      <c r="D33" s="5" t="n">
        <v>1274000</v>
      </c>
    </row>
    <row r="34" spans="1:8">
      <c r="A34" s="4" t="s">
        <v>139</v>
      </c>
      <c r="B34" s="5" t="n">
        <v>10831</v>
      </c>
      <c r="C34" s="5" t="n">
        <v>10831</v>
      </c>
      <c r="D34" s="7" t="n">
        <v>13</v>
      </c>
      <c r="E34" s="5" t="n">
        <v>10818</v>
      </c>
    </row>
    <row r="35" spans="1:8">
      <c r="A35" s="4" t="s">
        <v>113</v>
      </c>
      <c r="B35" s="5" t="n">
        <v>743</v>
      </c>
      <c r="C35" s="5" t="n">
        <v>743</v>
      </c>
      <c r="G35" s="5" t="n">
        <v>743</v>
      </c>
    </row>
    <row r="36" spans="1:8">
      <c r="A36" s="4" t="s">
        <v>102</v>
      </c>
      <c r="B36" s="7" t="n">
        <v>-33888</v>
      </c>
      <c r="C36" s="5" t="n">
        <v>-33668</v>
      </c>
      <c r="F36" s="5" t="n">
        <v>-33668</v>
      </c>
      <c r="H36" s="5" t="n">
        <v>-220</v>
      </c>
    </row>
    <row r="37" spans="1:8">
      <c r="A37" s="4" t="s">
        <v>144</v>
      </c>
      <c r="B37" s="5" t="n">
        <v>187229084</v>
      </c>
      <c r="D37" s="5" t="n">
        <v>187229000</v>
      </c>
    </row>
    <row r="38" spans="1:8">
      <c r="A38" s="4" t="s">
        <v>145</v>
      </c>
      <c r="B38" s="7" t="n">
        <v>901182</v>
      </c>
      <c r="C38" s="7" t="n">
        <v>895183</v>
      </c>
      <c r="D38" s="7" t="n">
        <v>1872</v>
      </c>
      <c r="E38" s="7" t="n">
        <v>1686202</v>
      </c>
      <c r="F38" s="7" t="n">
        <v>-793318</v>
      </c>
      <c r="G38" s="7" t="n">
        <v>427</v>
      </c>
      <c r="H38" s="7" t="n">
        <v>5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14"/>
  </cols>
  <sheetData>
    <row r="1" spans="1:2">
      <c r="A1" s="1" t="s">
        <v>685</v>
      </c>
      <c r="B1" s="2" t="s">
        <v>2</v>
      </c>
    </row>
    <row r="2" spans="1:2">
      <c r="A2" s="4" t="s">
        <v>451</v>
      </c>
    </row>
    <row r="3" spans="1:2">
      <c r="A3" s="3" t="s">
        <v>620</v>
      </c>
    </row>
    <row r="4" spans="1:2">
      <c r="A4" s="4" t="s">
        <v>452</v>
      </c>
      <c r="B4" s="4" t="s">
        <v>453</v>
      </c>
    </row>
    <row r="5" spans="1:2">
      <c r="A5" s="4" t="s">
        <v>468</v>
      </c>
    </row>
    <row r="6" spans="1:2">
      <c r="A6" s="3" t="s">
        <v>620</v>
      </c>
    </row>
    <row r="7" spans="1:2">
      <c r="A7" s="4" t="s">
        <v>452</v>
      </c>
      <c r="B7" s="4" t="s">
        <v>469</v>
      </c>
    </row>
    <row r="8" spans="1:2">
      <c r="A8" s="4" t="s">
        <v>686</v>
      </c>
    </row>
    <row r="9" spans="1:2">
      <c r="A9" s="3" t="s">
        <v>620</v>
      </c>
    </row>
    <row r="10" spans="1:2">
      <c r="A10" s="4" t="s">
        <v>452</v>
      </c>
      <c r="B10" s="4" t="s">
        <v>453</v>
      </c>
    </row>
    <row r="11" spans="1:2">
      <c r="A11" s="4" t="s">
        <v>687</v>
      </c>
    </row>
    <row r="12" spans="1:2">
      <c r="A12" s="3" t="s">
        <v>620</v>
      </c>
    </row>
    <row r="13" spans="1:2">
      <c r="A13" s="4" t="s">
        <v>452</v>
      </c>
      <c r="B13" s="4" t="s">
        <v>4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6"/>
    <col customWidth="1" max="8" min="8" width="14"/>
  </cols>
  <sheetData>
    <row r="1" spans="1:8">
      <c r="A1" s="1" t="s">
        <v>688</v>
      </c>
      <c r="B1" s="2" t="s">
        <v>429</v>
      </c>
      <c r="C1" s="2" t="s">
        <v>1</v>
      </c>
      <c r="E1" s="2" t="s">
        <v>355</v>
      </c>
      <c r="G1" s="2" t="s">
        <v>430</v>
      </c>
    </row>
    <row r="2" spans="1:8">
      <c r="B2" s="2" t="s">
        <v>689</v>
      </c>
      <c r="C2" s="2" t="s">
        <v>2</v>
      </c>
      <c r="D2" s="2" t="s">
        <v>78</v>
      </c>
      <c r="E2" s="2" t="s">
        <v>25</v>
      </c>
      <c r="F2" s="2" t="s">
        <v>413</v>
      </c>
      <c r="G2" s="2" t="s">
        <v>690</v>
      </c>
      <c r="H2" s="2" t="s">
        <v>691</v>
      </c>
    </row>
    <row r="3" spans="1:8">
      <c r="A3" s="3" t="s">
        <v>620</v>
      </c>
    </row>
    <row r="4" spans="1:8">
      <c r="A4" s="4" t="s">
        <v>692</v>
      </c>
      <c r="C4" s="7" t="n">
        <v>1832325</v>
      </c>
      <c r="E4" s="7" t="n">
        <v>1852428</v>
      </c>
    </row>
    <row r="5" spans="1:8">
      <c r="A5" s="4" t="s">
        <v>446</v>
      </c>
      <c r="C5" s="7" t="n">
        <v>4470</v>
      </c>
      <c r="D5" s="7" t="n">
        <v>5809</v>
      </c>
    </row>
    <row r="6" spans="1:8">
      <c r="A6" s="4" t="s">
        <v>693</v>
      </c>
    </row>
    <row r="7" spans="1:8">
      <c r="A7" s="3" t="s">
        <v>620</v>
      </c>
    </row>
    <row r="8" spans="1:8">
      <c r="A8" s="4" t="s">
        <v>452</v>
      </c>
      <c r="H8" s="4" t="s">
        <v>694</v>
      </c>
    </row>
    <row r="9" spans="1:8">
      <c r="A9" s="4" t="s">
        <v>695</v>
      </c>
    </row>
    <row r="10" spans="1:8">
      <c r="A10" s="3" t="s">
        <v>620</v>
      </c>
    </row>
    <row r="11" spans="1:8">
      <c r="A11" s="4" t="s">
        <v>452</v>
      </c>
      <c r="H11" s="4" t="s">
        <v>696</v>
      </c>
    </row>
    <row r="12" spans="1:8">
      <c r="A12" s="4" t="s">
        <v>697</v>
      </c>
    </row>
    <row r="13" spans="1:8">
      <c r="A13" s="3" t="s">
        <v>620</v>
      </c>
    </row>
    <row r="14" spans="1:8">
      <c r="A14" s="4" t="s">
        <v>452</v>
      </c>
      <c r="B14" s="4" t="s">
        <v>481</v>
      </c>
      <c r="C14" s="4" t="s">
        <v>481</v>
      </c>
    </row>
    <row r="15" spans="1:8">
      <c r="A15" s="4" t="s">
        <v>692</v>
      </c>
      <c r="B15" s="7" t="n">
        <v>1200000</v>
      </c>
    </row>
    <row r="16" spans="1:8">
      <c r="A16" s="4" t="s">
        <v>446</v>
      </c>
      <c r="B16" s="7" t="n">
        <v>201700</v>
      </c>
      <c r="C16" s="7" t="n">
        <v>4500</v>
      </c>
      <c r="E16" s="7" t="n">
        <v>8300</v>
      </c>
      <c r="F16" s="7" t="n">
        <v>18800</v>
      </c>
      <c r="G16" s="7" t="n">
        <v>233300</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429</v>
      </c>
    </row>
    <row r="2" spans="1:3">
      <c r="B2" s="2" t="s">
        <v>699</v>
      </c>
      <c r="C2" s="2" t="s">
        <v>2</v>
      </c>
    </row>
    <row r="3" spans="1:3">
      <c r="A3" s="3" t="s">
        <v>620</v>
      </c>
    </row>
    <row r="4" spans="1:3">
      <c r="A4" s="4" t="s">
        <v>356</v>
      </c>
      <c r="C4" s="7" t="n">
        <v>319300000</v>
      </c>
    </row>
    <row r="5" spans="1:3">
      <c r="A5" s="4" t="s">
        <v>514</v>
      </c>
    </row>
    <row r="6" spans="1:3">
      <c r="A6" s="3" t="s">
        <v>620</v>
      </c>
    </row>
    <row r="7" spans="1:3">
      <c r="A7" s="4" t="s">
        <v>356</v>
      </c>
      <c r="B7" s="7" t="n">
        <v>75000000</v>
      </c>
    </row>
    <row r="8" spans="1:3">
      <c r="A8" s="4" t="s">
        <v>700</v>
      </c>
    </row>
    <row r="9" spans="1:3">
      <c r="A9" s="3" t="s">
        <v>620</v>
      </c>
    </row>
    <row r="10" spans="1:3">
      <c r="A10" s="4" t="s">
        <v>701</v>
      </c>
      <c r="B10" s="4" t="s">
        <v>5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2</v>
      </c>
      <c r="B1" s="2" t="s">
        <v>429</v>
      </c>
    </row>
    <row r="2" spans="1:3">
      <c r="B2" s="2" t="s">
        <v>599</v>
      </c>
      <c r="C2" s="2" t="s">
        <v>600</v>
      </c>
    </row>
    <row r="3" spans="1:3">
      <c r="A3" s="3" t="s">
        <v>620</v>
      </c>
    </row>
    <row r="4" spans="1:3">
      <c r="A4" s="4" t="s">
        <v>604</v>
      </c>
      <c r="B4" s="7" t="n">
        <v>15000000</v>
      </c>
      <c r="C4" s="7" t="n">
        <v>35000000</v>
      </c>
    </row>
    <row r="5" spans="1:3">
      <c r="A5" s="4" t="s">
        <v>703</v>
      </c>
    </row>
    <row r="6" spans="1:3">
      <c r="A6" s="3" t="s">
        <v>620</v>
      </c>
    </row>
    <row r="7" spans="1:3">
      <c r="A7" s="4" t="s">
        <v>614</v>
      </c>
      <c r="B7" s="4" t="s">
        <v>5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04</v>
      </c>
      <c r="B1" s="2" t="s">
        <v>691</v>
      </c>
      <c r="C1" s="2" t="s">
        <v>2</v>
      </c>
      <c r="D1" s="2" t="s">
        <v>78</v>
      </c>
      <c r="E1" s="2" t="s">
        <v>25</v>
      </c>
    </row>
    <row r="2" spans="1:5">
      <c r="A2" s="3" t="s">
        <v>705</v>
      </c>
    </row>
    <row r="3" spans="1:5">
      <c r="A3" s="4" t="s">
        <v>706</v>
      </c>
      <c r="C3" s="7" t="n">
        <v>42188</v>
      </c>
      <c r="D3" s="7" t="n">
        <v>48750</v>
      </c>
    </row>
    <row r="4" spans="1:5">
      <c r="A4" s="4" t="s">
        <v>707</v>
      </c>
    </row>
    <row r="5" spans="1:5">
      <c r="A5" s="3" t="s">
        <v>705</v>
      </c>
    </row>
    <row r="6" spans="1:5">
      <c r="A6" s="4" t="s">
        <v>708</v>
      </c>
      <c r="B6" s="4" t="s">
        <v>709</v>
      </c>
      <c r="C6" s="4" t="s">
        <v>710</v>
      </c>
    </row>
    <row r="7" spans="1:5">
      <c r="A7" s="4" t="s">
        <v>711</v>
      </c>
      <c r="C7" s="5" t="n">
        <v>14569</v>
      </c>
      <c r="E7" s="5" t="n">
        <v>19248</v>
      </c>
    </row>
    <row r="8" spans="1:5">
      <c r="A8" s="4" t="s">
        <v>712</v>
      </c>
    </row>
    <row r="9" spans="1:5">
      <c r="A9" s="3" t="s">
        <v>705</v>
      </c>
    </row>
    <row r="10" spans="1:5">
      <c r="A10" s="4" t="s">
        <v>713</v>
      </c>
      <c r="C10" s="5" t="n">
        <v>75449</v>
      </c>
    </row>
    <row r="11" spans="1:5">
      <c r="A11" s="4" t="s">
        <v>714</v>
      </c>
      <c r="C11" s="7" t="n">
        <v>7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716</v>
      </c>
      <c r="C1" s="2" t="s">
        <v>2</v>
      </c>
    </row>
    <row r="2" spans="1:3">
      <c r="A2" s="3" t="s">
        <v>335</v>
      </c>
    </row>
    <row r="3" spans="1:3">
      <c r="A3" s="4" t="s">
        <v>717</v>
      </c>
      <c r="B3" s="10" t="n">
        <v>108.6</v>
      </c>
    </row>
    <row r="4" spans="1:3">
      <c r="A4" s="4" t="s">
        <v>122</v>
      </c>
    </row>
    <row r="5" spans="1:3">
      <c r="A5" s="3" t="s">
        <v>335</v>
      </c>
    </row>
    <row r="6" spans="1:3">
      <c r="A6" s="4" t="s">
        <v>717</v>
      </c>
      <c r="C6" s="10" t="n">
        <v>173.4</v>
      </c>
    </row>
    <row r="7" spans="1:3">
      <c r="A7" s="4" t="s">
        <v>718</v>
      </c>
      <c r="C7" s="9" t="n">
        <v>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9</v>
      </c>
      <c r="B1" s="2" t="s">
        <v>716</v>
      </c>
      <c r="C1" s="2" t="s">
        <v>2</v>
      </c>
      <c r="D1" s="2" t="s">
        <v>25</v>
      </c>
      <c r="E1" s="2" t="s">
        <v>2</v>
      </c>
      <c r="F1" s="2" t="s">
        <v>619</v>
      </c>
      <c r="G1" s="2" t="s">
        <v>720</v>
      </c>
      <c r="H1" s="2" t="s">
        <v>689</v>
      </c>
      <c r="I1" s="2" t="s">
        <v>721</v>
      </c>
    </row>
    <row r="2" spans="1:9">
      <c r="A2" s="3" t="s">
        <v>335</v>
      </c>
    </row>
    <row r="3" spans="1:9">
      <c r="A3" s="4" t="s">
        <v>722</v>
      </c>
      <c r="G3" s="8" t="n">
        <v>9.1</v>
      </c>
    </row>
    <row r="4" spans="1:9">
      <c r="A4" s="4" t="s">
        <v>717</v>
      </c>
      <c r="B4" s="10" t="n">
        <v>108.6</v>
      </c>
    </row>
    <row r="5" spans="1:9">
      <c r="A5" s="4" t="s">
        <v>122</v>
      </c>
    </row>
    <row r="6" spans="1:9">
      <c r="A6" s="3" t="s">
        <v>335</v>
      </c>
    </row>
    <row r="7" spans="1:9">
      <c r="A7" s="4" t="s">
        <v>717</v>
      </c>
      <c r="E7" s="10" t="n">
        <v>173.4</v>
      </c>
    </row>
    <row r="8" spans="1:9">
      <c r="A8" s="4" t="s">
        <v>718</v>
      </c>
      <c r="E8" s="7" t="n">
        <v>1700</v>
      </c>
    </row>
    <row r="9" spans="1:9">
      <c r="A9" s="4" t="s">
        <v>346</v>
      </c>
    </row>
    <row r="10" spans="1:9">
      <c r="A10" s="3" t="s">
        <v>335</v>
      </c>
    </row>
    <row r="11" spans="1:9">
      <c r="A11" s="4" t="s">
        <v>722</v>
      </c>
      <c r="H11" s="8" t="n">
        <v>8.630000000000001</v>
      </c>
    </row>
    <row r="12" spans="1:9">
      <c r="A12" s="4" t="s">
        <v>723</v>
      </c>
      <c r="F12" s="8" t="n">
        <v>8.5</v>
      </c>
    </row>
    <row r="13" spans="1:9">
      <c r="A13" s="4" t="s">
        <v>724</v>
      </c>
      <c r="C13" s="4" t="s">
        <v>725</v>
      </c>
    </row>
    <row r="14" spans="1:9">
      <c r="A14" s="4" t="s">
        <v>726</v>
      </c>
    </row>
    <row r="15" spans="1:9">
      <c r="A15" s="3" t="s">
        <v>335</v>
      </c>
    </row>
    <row r="16" spans="1:9">
      <c r="A16" s="4" t="s">
        <v>717</v>
      </c>
      <c r="C16" s="10" t="n">
        <v>1.3</v>
      </c>
      <c r="D16" s="10" t="n">
        <v>7.4</v>
      </c>
      <c r="E16" s="10" t="n">
        <v>22.4</v>
      </c>
    </row>
    <row r="17" spans="1:9">
      <c r="A17" s="4" t="s">
        <v>718</v>
      </c>
      <c r="C17" s="9" t="n">
        <v>10.8</v>
      </c>
      <c r="D17" s="9" t="n">
        <v>67.2</v>
      </c>
      <c r="E17" s="9" t="n">
        <v>204.9</v>
      </c>
    </row>
    <row r="18" spans="1:9">
      <c r="A18" s="4" t="s">
        <v>727</v>
      </c>
    </row>
    <row r="19" spans="1:9">
      <c r="A19" s="3" t="s">
        <v>335</v>
      </c>
    </row>
    <row r="20" spans="1:9">
      <c r="A20" s="4" t="s">
        <v>722</v>
      </c>
      <c r="I20" s="8" t="n">
        <v>9.5</v>
      </c>
    </row>
    <row r="21" spans="1:9">
      <c r="A21" s="4" t="s">
        <v>728</v>
      </c>
    </row>
    <row r="22" spans="1:9">
      <c r="A22" s="3" t="s">
        <v>335</v>
      </c>
    </row>
    <row r="23" spans="1:9">
      <c r="A23" s="4" t="s">
        <v>722</v>
      </c>
      <c r="I23" s="8" t="n">
        <v>10.2</v>
      </c>
    </row>
    <row r="24" spans="1:9">
      <c r="A24" s="4" t="s">
        <v>729</v>
      </c>
      <c r="I24" s="4" t="s">
        <v>730</v>
      </c>
    </row>
    <row r="25" spans="1:9">
      <c r="A25" s="4" t="s">
        <v>731</v>
      </c>
    </row>
    <row r="26" spans="1:9">
      <c r="A26" s="3" t="s">
        <v>335</v>
      </c>
    </row>
    <row r="27" spans="1:9">
      <c r="A27" s="4" t="s">
        <v>722</v>
      </c>
      <c r="I27" s="8" t="n">
        <v>9.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6"/>
  </cols>
  <sheetData>
    <row r="1" spans="1:4">
      <c r="A1" s="1" t="s">
        <v>732</v>
      </c>
      <c r="B1" s="2" t="s">
        <v>1</v>
      </c>
      <c r="D1" s="2" t="s">
        <v>733</v>
      </c>
    </row>
    <row r="2" spans="1:4">
      <c r="B2" s="2" t="s">
        <v>2</v>
      </c>
      <c r="C2" s="2" t="s">
        <v>25</v>
      </c>
      <c r="D2" s="2" t="s">
        <v>25</v>
      </c>
    </row>
    <row r="3" spans="1:4">
      <c r="A3" s="3" t="s">
        <v>216</v>
      </c>
    </row>
    <row r="4" spans="1:4">
      <c r="A4" s="4" t="s">
        <v>734</v>
      </c>
      <c r="C4" s="11" t="n">
        <v>0.000924658</v>
      </c>
      <c r="D4" s="12" t="n">
        <v>0.00184932</v>
      </c>
    </row>
    <row r="5" spans="1:4">
      <c r="A5" s="4" t="s">
        <v>735</v>
      </c>
      <c r="B5" s="13" t="n">
        <v>0.3375</v>
      </c>
      <c r="D5" s="14" t="n">
        <v>0.6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6"/>
  </cols>
  <sheetData>
    <row r="1" spans="1:6">
      <c r="A1" s="1" t="s">
        <v>736</v>
      </c>
      <c r="B1" s="2" t="s">
        <v>429</v>
      </c>
      <c r="E1" s="2" t="s">
        <v>1</v>
      </c>
      <c r="F1" s="2" t="s">
        <v>355</v>
      </c>
    </row>
    <row r="2" spans="1:6">
      <c r="B2" s="2" t="s">
        <v>2</v>
      </c>
      <c r="C2" s="2" t="s">
        <v>737</v>
      </c>
      <c r="D2" s="2" t="s">
        <v>738</v>
      </c>
      <c r="E2" s="2" t="s">
        <v>2</v>
      </c>
      <c r="F2" s="2" t="s">
        <v>25</v>
      </c>
    </row>
    <row r="3" spans="1:6">
      <c r="A3" s="3" t="s">
        <v>739</v>
      </c>
    </row>
    <row r="4" spans="1:6">
      <c r="A4" s="4" t="s">
        <v>740</v>
      </c>
      <c r="B4" s="7" t="n">
        <v>2697</v>
      </c>
      <c r="C4" s="7" t="n">
        <v>2384</v>
      </c>
      <c r="D4" s="7" t="n">
        <v>2603</v>
      </c>
      <c r="E4" s="7" t="n">
        <v>7684</v>
      </c>
    </row>
    <row r="5" spans="1:6">
      <c r="A5" s="4" t="s">
        <v>741</v>
      </c>
      <c r="B5" s="5" t="n">
        <v>2661</v>
      </c>
      <c r="C5" s="5" t="n">
        <v>2448</v>
      </c>
      <c r="D5" s="5" t="n">
        <v>2767</v>
      </c>
      <c r="E5" s="5" t="n">
        <v>7876</v>
      </c>
    </row>
    <row r="6" spans="1:6">
      <c r="A6" s="4" t="s">
        <v>120</v>
      </c>
      <c r="B6" s="7" t="n">
        <v>5358</v>
      </c>
      <c r="C6" s="7" t="n">
        <v>4832</v>
      </c>
      <c r="D6" s="7" t="n">
        <v>5370</v>
      </c>
      <c r="E6" s="7" t="n">
        <v>15560</v>
      </c>
      <c r="F6" s="7" t="n">
        <v>308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42</v>
      </c>
      <c r="B1" s="2" t="s">
        <v>1</v>
      </c>
      <c r="D1" s="2" t="s">
        <v>355</v>
      </c>
    </row>
    <row r="2" spans="1:4">
      <c r="B2" s="2" t="s">
        <v>2</v>
      </c>
      <c r="C2" s="2" t="s">
        <v>25</v>
      </c>
      <c r="D2" s="2" t="s">
        <v>25</v>
      </c>
    </row>
    <row r="3" spans="1:4">
      <c r="A3" s="3" t="s">
        <v>216</v>
      </c>
    </row>
    <row r="4" spans="1:4">
      <c r="A4" s="4" t="s">
        <v>743</v>
      </c>
      <c r="B4" s="4" t="s">
        <v>606</v>
      </c>
    </row>
    <row r="5" spans="1:4">
      <c r="A5" s="4" t="s">
        <v>744</v>
      </c>
      <c r="B5" s="9" t="n">
        <v>8.199999999999999</v>
      </c>
      <c r="C5" s="7" t="n">
        <v>8</v>
      </c>
      <c r="D5" s="9" t="n">
        <v>52.8</v>
      </c>
    </row>
    <row r="6" spans="1:4">
      <c r="A6" s="4" t="s">
        <v>745</v>
      </c>
      <c r="D6" s="4" t="s">
        <v>746</v>
      </c>
    </row>
    <row r="7" spans="1:4">
      <c r="A7" s="4" t="s">
        <v>747</v>
      </c>
      <c r="B7" s="8" t="n">
        <v>8.5</v>
      </c>
    </row>
    <row r="8" spans="1:4">
      <c r="A8" s="4" t="s">
        <v>748</v>
      </c>
      <c r="B8" s="8" t="n">
        <v>7.65</v>
      </c>
    </row>
    <row r="9" spans="1:4">
      <c r="A9" s="4" t="s">
        <v>749</v>
      </c>
      <c r="B9" s="5" t="n">
        <v>1</v>
      </c>
      <c r="D9" s="10" t="n">
        <v>5.7</v>
      </c>
    </row>
    <row r="10" spans="1:4">
      <c r="A10" s="4" t="s">
        <v>750</v>
      </c>
      <c r="B10" s="8" t="n">
        <v>7.83</v>
      </c>
      <c r="D10" s="8" t="n">
        <v>9.220000000000001</v>
      </c>
    </row>
    <row r="11" spans="1:4">
      <c r="A11" s="4" t="s">
        <v>751</v>
      </c>
      <c r="B11" s="9" t="n">
        <v>1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8</v>
      </c>
    </row>
    <row r="3" spans="1:3">
      <c r="A3" s="3" t="s">
        <v>147</v>
      </c>
    </row>
    <row r="4" spans="1:3">
      <c r="A4" s="4" t="s">
        <v>102</v>
      </c>
      <c r="B4" s="7" t="n">
        <v>-33888</v>
      </c>
      <c r="C4" s="7" t="n">
        <v>-27042</v>
      </c>
    </row>
    <row r="5" spans="1:3">
      <c r="A5" s="3" t="s">
        <v>148</v>
      </c>
    </row>
    <row r="6" spans="1:3">
      <c r="A6" s="4" t="s">
        <v>149</v>
      </c>
      <c r="B6" s="5" t="n">
        <v>8626</v>
      </c>
      <c r="C6" s="5" t="n">
        <v>5622</v>
      </c>
    </row>
    <row r="7" spans="1:3">
      <c r="A7" s="4" t="s">
        <v>93</v>
      </c>
      <c r="B7" s="5" t="n">
        <v>28820</v>
      </c>
      <c r="C7" s="5" t="n">
        <v>24918</v>
      </c>
    </row>
    <row r="8" spans="1:3">
      <c r="A8" s="4" t="s">
        <v>94</v>
      </c>
      <c r="B8" s="5" t="n">
        <v>2783</v>
      </c>
      <c r="C8" s="5" t="n">
        <v>0</v>
      </c>
    </row>
    <row r="9" spans="1:3">
      <c r="A9" s="4" t="s">
        <v>150</v>
      </c>
      <c r="B9" s="5" t="n">
        <v>722</v>
      </c>
      <c r="C9" s="5" t="n">
        <v>588</v>
      </c>
    </row>
    <row r="10" spans="1:3">
      <c r="A10" s="4" t="s">
        <v>151</v>
      </c>
      <c r="B10" s="5" t="n">
        <v>-359</v>
      </c>
      <c r="C10" s="5" t="n">
        <v>-530</v>
      </c>
    </row>
    <row r="11" spans="1:3">
      <c r="A11" s="4" t="s">
        <v>152</v>
      </c>
      <c r="B11" s="5" t="n">
        <v>-24</v>
      </c>
      <c r="C11" s="5" t="n">
        <v>-22</v>
      </c>
    </row>
    <row r="12" spans="1:3">
      <c r="A12" s="4" t="s">
        <v>153</v>
      </c>
      <c r="B12" s="5" t="n">
        <v>503</v>
      </c>
      <c r="C12" s="5" t="n">
        <v>395</v>
      </c>
    </row>
    <row r="13" spans="1:3">
      <c r="A13" s="4" t="s">
        <v>154</v>
      </c>
      <c r="B13" s="5" t="n">
        <v>42</v>
      </c>
      <c r="C13" s="5" t="n">
        <v>49</v>
      </c>
    </row>
    <row r="14" spans="1:3">
      <c r="A14" s="4" t="s">
        <v>155</v>
      </c>
      <c r="B14" s="5" t="n">
        <v>-3495</v>
      </c>
      <c r="C14" s="5" t="n">
        <v>-28</v>
      </c>
    </row>
    <row r="15" spans="1:3">
      <c r="A15" s="4" t="s">
        <v>156</v>
      </c>
      <c r="B15" s="5" t="n">
        <v>0</v>
      </c>
      <c r="C15" s="5" t="n">
        <v>-366</v>
      </c>
    </row>
    <row r="16" spans="1:3">
      <c r="A16" s="4" t="s">
        <v>157</v>
      </c>
      <c r="B16" s="5" t="n">
        <v>367</v>
      </c>
      <c r="C16" s="5" t="n">
        <v>0</v>
      </c>
    </row>
    <row r="17" spans="1:3">
      <c r="A17" s="4" t="s">
        <v>158</v>
      </c>
      <c r="B17" s="5" t="n">
        <v>0</v>
      </c>
      <c r="C17" s="5" t="n">
        <v>179</v>
      </c>
    </row>
    <row r="18" spans="1:3">
      <c r="A18" s="3" t="s">
        <v>159</v>
      </c>
    </row>
    <row r="19" spans="1:3">
      <c r="A19" s="4" t="s">
        <v>160</v>
      </c>
      <c r="B19" s="5" t="n">
        <v>1764</v>
      </c>
      <c r="C19" s="5" t="n">
        <v>-1231</v>
      </c>
    </row>
    <row r="20" spans="1:3">
      <c r="A20" s="4" t="s">
        <v>36</v>
      </c>
      <c r="B20" s="5" t="n">
        <v>-996</v>
      </c>
      <c r="C20" s="5" t="n">
        <v>-1593</v>
      </c>
    </row>
    <row r="21" spans="1:3">
      <c r="A21" s="4" t="s">
        <v>42</v>
      </c>
      <c r="B21" s="5" t="n">
        <v>4654</v>
      </c>
      <c r="C21" s="5" t="n">
        <v>556</v>
      </c>
    </row>
    <row r="22" spans="1:3">
      <c r="A22" s="4" t="s">
        <v>43</v>
      </c>
      <c r="B22" s="5" t="n">
        <v>978</v>
      </c>
      <c r="C22" s="5" t="n">
        <v>339</v>
      </c>
    </row>
    <row r="23" spans="1:3">
      <c r="A23" s="4" t="s">
        <v>45</v>
      </c>
      <c r="B23" s="5" t="n">
        <v>-3417</v>
      </c>
      <c r="C23" s="5" t="n">
        <v>1078</v>
      </c>
    </row>
    <row r="24" spans="1:3">
      <c r="A24" s="4" t="s">
        <v>46</v>
      </c>
      <c r="B24" s="5" t="n">
        <v>189</v>
      </c>
      <c r="C24" s="5" t="n">
        <v>74</v>
      </c>
    </row>
    <row r="25" spans="1:3">
      <c r="A25" s="4" t="s">
        <v>161</v>
      </c>
      <c r="B25" s="5" t="n">
        <v>7269</v>
      </c>
      <c r="C25" s="5" t="n">
        <v>2986</v>
      </c>
    </row>
    <row r="26" spans="1:3">
      <c r="A26" s="3" t="s">
        <v>162</v>
      </c>
    </row>
    <row r="27" spans="1:3">
      <c r="A27" s="4" t="s">
        <v>163</v>
      </c>
      <c r="B27" s="5" t="n">
        <v>0</v>
      </c>
      <c r="C27" s="5" t="n">
        <v>-114827</v>
      </c>
    </row>
    <row r="28" spans="1:3">
      <c r="A28" s="4" t="s">
        <v>164</v>
      </c>
      <c r="B28" s="5" t="n">
        <v>-5910</v>
      </c>
      <c r="C28" s="5" t="n">
        <v>-2626</v>
      </c>
    </row>
    <row r="29" spans="1:3">
      <c r="A29" s="4" t="s">
        <v>165</v>
      </c>
      <c r="B29" s="5" t="n">
        <v>35771</v>
      </c>
      <c r="C29" s="5" t="n">
        <v>0</v>
      </c>
    </row>
    <row r="30" spans="1:3">
      <c r="A30" s="4" t="s">
        <v>166</v>
      </c>
      <c r="B30" s="5" t="n">
        <v>-4470</v>
      </c>
      <c r="C30" s="5" t="n">
        <v>-5809</v>
      </c>
    </row>
    <row r="31" spans="1:3">
      <c r="A31" s="4" t="s">
        <v>167</v>
      </c>
      <c r="B31" s="5" t="n">
        <v>2885</v>
      </c>
      <c r="C31" s="5" t="n">
        <v>3739</v>
      </c>
    </row>
    <row r="32" spans="1:3">
      <c r="A32" s="4" t="s">
        <v>43</v>
      </c>
      <c r="B32" s="5" t="n">
        <v>0</v>
      </c>
      <c r="C32" s="5" t="n">
        <v>173</v>
      </c>
    </row>
    <row r="33" spans="1:3">
      <c r="A33" s="4" t="s">
        <v>36</v>
      </c>
      <c r="B33" s="5" t="n">
        <v>0</v>
      </c>
      <c r="C33" s="5" t="n">
        <v>2634</v>
      </c>
    </row>
    <row r="34" spans="1:3">
      <c r="A34" s="4" t="s">
        <v>168</v>
      </c>
      <c r="B34" s="5" t="n">
        <v>28276</v>
      </c>
      <c r="C34" s="5" t="n">
        <v>-116716</v>
      </c>
    </row>
    <row r="35" spans="1:3">
      <c r="A35" s="3" t="s">
        <v>169</v>
      </c>
    </row>
    <row r="36" spans="1:3">
      <c r="A36" s="4" t="s">
        <v>170</v>
      </c>
      <c r="B36" s="5" t="n">
        <v>0</v>
      </c>
      <c r="C36" s="5" t="n">
        <v>72466</v>
      </c>
    </row>
    <row r="37" spans="1:3">
      <c r="A37" s="4" t="s">
        <v>171</v>
      </c>
      <c r="B37" s="5" t="n">
        <v>-7299</v>
      </c>
      <c r="C37" s="5" t="n">
        <v>-298</v>
      </c>
    </row>
    <row r="38" spans="1:3">
      <c r="A38" s="4" t="s">
        <v>172</v>
      </c>
      <c r="B38" s="5" t="n">
        <v>-106</v>
      </c>
      <c r="C38" s="5" t="n">
        <v>-765</v>
      </c>
    </row>
    <row r="39" spans="1:3">
      <c r="A39" s="4" t="s">
        <v>136</v>
      </c>
      <c r="B39" s="5" t="n">
        <v>-8206</v>
      </c>
      <c r="C39" s="5" t="n">
        <v>-8603</v>
      </c>
    </row>
    <row r="40" spans="1:3">
      <c r="A40" s="4" t="s">
        <v>173</v>
      </c>
      <c r="B40" s="5" t="n">
        <v>-181</v>
      </c>
      <c r="C40" s="5" t="n">
        <v>0</v>
      </c>
    </row>
    <row r="41" spans="1:3">
      <c r="A41" s="4" t="s">
        <v>174</v>
      </c>
      <c r="B41" s="5" t="n">
        <v>-20906</v>
      </c>
      <c r="C41" s="5" t="n">
        <v>-30816</v>
      </c>
    </row>
    <row r="42" spans="1:3">
      <c r="A42" s="4" t="s">
        <v>139</v>
      </c>
      <c r="B42" s="5" t="n">
        <v>10831</v>
      </c>
      <c r="C42" s="5" t="n">
        <v>16701</v>
      </c>
    </row>
    <row r="43" spans="1:3">
      <c r="A43" s="4" t="s">
        <v>175</v>
      </c>
      <c r="B43" s="5" t="n">
        <v>71</v>
      </c>
      <c r="C43" s="5" t="n">
        <v>64</v>
      </c>
    </row>
    <row r="44" spans="1:3">
      <c r="A44" s="4" t="s">
        <v>176</v>
      </c>
      <c r="B44" s="5" t="n">
        <v>-150</v>
      </c>
      <c r="C44" s="5" t="n">
        <v>-56</v>
      </c>
    </row>
    <row r="45" spans="1:3">
      <c r="A45" s="4" t="s">
        <v>177</v>
      </c>
      <c r="B45" s="5" t="n">
        <v>-25946</v>
      </c>
      <c r="C45" s="5" t="n">
        <v>48693</v>
      </c>
    </row>
    <row r="46" spans="1:3">
      <c r="A46" s="4" t="s">
        <v>178</v>
      </c>
      <c r="B46" s="5" t="n">
        <v>9599</v>
      </c>
      <c r="C46" s="5" t="n">
        <v>-65037</v>
      </c>
    </row>
    <row r="47" spans="1:3">
      <c r="A47" s="4" t="s">
        <v>179</v>
      </c>
      <c r="B47" s="5" t="n">
        <v>80488</v>
      </c>
      <c r="C47" s="5" t="n">
        <v>251892</v>
      </c>
    </row>
    <row r="48" spans="1:3">
      <c r="A48" s="4" t="s">
        <v>180</v>
      </c>
      <c r="B48" s="5" t="n">
        <v>90087</v>
      </c>
      <c r="C48" s="5" t="n">
        <v>186855</v>
      </c>
    </row>
    <row r="49" spans="1:3">
      <c r="A49" s="3" t="s">
        <v>181</v>
      </c>
    </row>
    <row r="50" spans="1:3">
      <c r="A50" s="4" t="s">
        <v>182</v>
      </c>
      <c r="B50" s="5" t="n">
        <v>5358</v>
      </c>
      <c r="C50" s="5" t="n">
        <v>10660</v>
      </c>
    </row>
    <row r="51" spans="1:3">
      <c r="A51" s="4" t="s">
        <v>183</v>
      </c>
      <c r="B51" s="5" t="n">
        <v>14423</v>
      </c>
      <c r="C51" s="5" t="n">
        <v>0</v>
      </c>
    </row>
    <row r="52" spans="1:3">
      <c r="A52" s="4" t="s">
        <v>184</v>
      </c>
      <c r="B52" s="5" t="n">
        <v>2500</v>
      </c>
      <c r="C52" s="5" t="n">
        <v>0</v>
      </c>
    </row>
    <row r="53" spans="1:3">
      <c r="A53" s="4" t="s">
        <v>185</v>
      </c>
      <c r="B53" s="5" t="n">
        <v>512772</v>
      </c>
      <c r="C53" s="5" t="n">
        <v>0</v>
      </c>
    </row>
    <row r="54" spans="1:3">
      <c r="A54" s="4" t="s">
        <v>186</v>
      </c>
      <c r="B54" s="5" t="n">
        <v>1921</v>
      </c>
      <c r="C54" s="5" t="n">
        <v>0</v>
      </c>
    </row>
    <row r="55" spans="1:3">
      <c r="A55" s="4" t="s">
        <v>187</v>
      </c>
      <c r="B55" s="5" t="n">
        <v>0</v>
      </c>
      <c r="C55" s="5" t="n">
        <v>2268</v>
      </c>
    </row>
    <row r="56" spans="1:3">
      <c r="A56" s="4" t="s">
        <v>188</v>
      </c>
      <c r="B56" s="7" t="n">
        <v>0</v>
      </c>
      <c r="C56" s="7" t="n">
        <v>35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2</v>
      </c>
      <c r="B1" s="2" t="s">
        <v>1</v>
      </c>
    </row>
    <row r="2" spans="1:3">
      <c r="B2" s="2" t="s">
        <v>2</v>
      </c>
      <c r="C2" s="2" t="s">
        <v>78</v>
      </c>
    </row>
    <row r="3" spans="1:3">
      <c r="A3" s="3" t="s">
        <v>753</v>
      </c>
    </row>
    <row r="4" spans="1:3">
      <c r="A4" s="4" t="s">
        <v>117</v>
      </c>
      <c r="B4" s="7" t="n">
        <v>-220000</v>
      </c>
      <c r="C4" s="7" t="n">
        <v>37000</v>
      </c>
    </row>
    <row r="5" spans="1:3">
      <c r="A5" s="4" t="s">
        <v>754</v>
      </c>
    </row>
    <row r="6" spans="1:3">
      <c r="A6" s="3" t="s">
        <v>753</v>
      </c>
    </row>
    <row r="7" spans="1:3">
      <c r="A7" s="4" t="s">
        <v>117</v>
      </c>
      <c r="B7" s="5" t="n">
        <v>0</v>
      </c>
      <c r="C7" s="5" t="n">
        <v>0</v>
      </c>
    </row>
    <row r="8" spans="1:3">
      <c r="A8" s="4" t="s">
        <v>755</v>
      </c>
    </row>
    <row r="9" spans="1:3">
      <c r="A9" s="3" t="s">
        <v>753</v>
      </c>
    </row>
    <row r="10" spans="1:3">
      <c r="A10" s="4" t="s">
        <v>117</v>
      </c>
      <c r="B10" s="7" t="n">
        <v>220000</v>
      </c>
      <c r="C10" s="7" t="n">
        <v>37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5</v>
      </c>
    </row>
    <row r="2" spans="1:3">
      <c r="A2" s="3" t="s">
        <v>757</v>
      </c>
    </row>
    <row r="3" spans="1:3">
      <c r="A3" s="4" t="s">
        <v>32</v>
      </c>
      <c r="B3" s="7" t="n">
        <v>0</v>
      </c>
      <c r="C3" s="7" t="n">
        <v>545048</v>
      </c>
    </row>
    <row r="4" spans="1:3">
      <c r="A4" s="3" t="s">
        <v>758</v>
      </c>
    </row>
    <row r="5" spans="1:3">
      <c r="A5" s="4" t="s">
        <v>41</v>
      </c>
      <c r="B5" s="7" t="n">
        <v>0</v>
      </c>
      <c r="C5" s="5" t="n">
        <v>512772</v>
      </c>
    </row>
    <row r="6" spans="1:3">
      <c r="A6" s="4" t="s">
        <v>759</v>
      </c>
    </row>
    <row r="7" spans="1:3">
      <c r="A7" s="3" t="s">
        <v>757</v>
      </c>
    </row>
    <row r="8" spans="1:3">
      <c r="A8" s="4" t="s">
        <v>32</v>
      </c>
      <c r="C8" s="5" t="n">
        <v>545048</v>
      </c>
    </row>
    <row r="9" spans="1:3">
      <c r="A9" s="3" t="s">
        <v>758</v>
      </c>
    </row>
    <row r="10" spans="1:3">
      <c r="A10" s="4" t="s">
        <v>41</v>
      </c>
      <c r="C10" s="5" t="n">
        <v>512772</v>
      </c>
    </row>
    <row r="11" spans="1:3">
      <c r="A11" s="4" t="s">
        <v>760</v>
      </c>
    </row>
    <row r="12" spans="1:3">
      <c r="A12" s="3" t="s">
        <v>757</v>
      </c>
    </row>
    <row r="13" spans="1:3">
      <c r="A13" s="4" t="s">
        <v>32</v>
      </c>
      <c r="C13" s="5" t="n">
        <v>0</v>
      </c>
    </row>
    <row r="14" spans="1:3">
      <c r="A14" s="3" t="s">
        <v>758</v>
      </c>
    </row>
    <row r="15" spans="1:3">
      <c r="A15" s="4" t="s">
        <v>41</v>
      </c>
      <c r="C15" s="5" t="n">
        <v>0</v>
      </c>
    </row>
    <row r="16" spans="1:3">
      <c r="A16" s="4" t="s">
        <v>761</v>
      </c>
    </row>
    <row r="17" spans="1:3">
      <c r="A17" s="3" t="s">
        <v>757</v>
      </c>
    </row>
    <row r="18" spans="1:3">
      <c r="A18" s="4" t="s">
        <v>32</v>
      </c>
      <c r="C18" s="5" t="n">
        <v>0</v>
      </c>
    </row>
    <row r="19" spans="1:3">
      <c r="A19" s="3" t="s">
        <v>758</v>
      </c>
    </row>
    <row r="20" spans="1:3">
      <c r="A20" s="4" t="s">
        <v>41</v>
      </c>
      <c r="C20" s="5" t="n">
        <v>512772</v>
      </c>
    </row>
    <row r="21" spans="1:3">
      <c r="A21" s="4" t="s">
        <v>762</v>
      </c>
    </row>
    <row r="22" spans="1:3">
      <c r="A22" s="3" t="s">
        <v>757</v>
      </c>
    </row>
    <row r="23" spans="1:3">
      <c r="A23" s="4" t="s">
        <v>32</v>
      </c>
      <c r="C23" s="5" t="n">
        <v>545048</v>
      </c>
    </row>
    <row r="24" spans="1:3">
      <c r="A24" s="3" t="s">
        <v>758</v>
      </c>
    </row>
    <row r="25" spans="1:3">
      <c r="A25" s="4" t="s">
        <v>41</v>
      </c>
      <c r="C25"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7"/>
    <col customWidth="1" max="3" min="3" width="14"/>
  </cols>
  <sheetData>
    <row r="1" spans="1:3">
      <c r="A1" s="1" t="s">
        <v>763</v>
      </c>
      <c r="B1" s="2" t="s">
        <v>355</v>
      </c>
    </row>
    <row r="2" spans="1:3">
      <c r="B2" s="2" t="s">
        <v>25</v>
      </c>
      <c r="C2" s="2" t="s">
        <v>2</v>
      </c>
    </row>
    <row r="3" spans="1:3">
      <c r="A3" s="3" t="s">
        <v>221</v>
      </c>
    </row>
    <row r="4" spans="1:3">
      <c r="A4" s="4" t="s">
        <v>764</v>
      </c>
      <c r="C4" s="7" t="n">
        <v>0</v>
      </c>
    </row>
    <row r="5" spans="1:3">
      <c r="A5" s="4" t="s">
        <v>765</v>
      </c>
      <c r="C5" s="5" t="n">
        <v>0</v>
      </c>
    </row>
    <row r="6" spans="1:3">
      <c r="A6" s="4" t="s">
        <v>766</v>
      </c>
      <c r="C6" s="7" t="n">
        <v>0</v>
      </c>
    </row>
    <row r="7" spans="1:3">
      <c r="A7" s="4" t="s">
        <v>767</v>
      </c>
      <c r="B7" s="4" t="s">
        <v>546</v>
      </c>
    </row>
    <row r="8" spans="1:3">
      <c r="A8" s="4" t="s">
        <v>768</v>
      </c>
      <c r="B8" s="4" t="s">
        <v>7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0</v>
      </c>
      <c r="B1" s="2" t="s">
        <v>1</v>
      </c>
      <c r="C1" s="2" t="s">
        <v>355</v>
      </c>
    </row>
    <row r="2" spans="1:3">
      <c r="B2" s="2" t="s">
        <v>2</v>
      </c>
      <c r="C2" s="2" t="s">
        <v>25</v>
      </c>
    </row>
    <row r="3" spans="1:3">
      <c r="A3" s="3" t="s">
        <v>771</v>
      </c>
    </row>
    <row r="4" spans="1:3">
      <c r="A4" s="4" t="s">
        <v>772</v>
      </c>
      <c r="B4" s="7" t="n">
        <v>545048</v>
      </c>
      <c r="C4" s="7" t="n">
        <v>553707</v>
      </c>
    </row>
    <row r="5" spans="1:3">
      <c r="A5" s="4" t="s">
        <v>773</v>
      </c>
      <c r="B5" s="5" t="n">
        <v>0</v>
      </c>
      <c r="C5" s="5" t="n">
        <v>0</v>
      </c>
    </row>
    <row r="6" spans="1:3">
      <c r="A6" s="4" t="s">
        <v>774</v>
      </c>
      <c r="C6" s="5" t="n">
        <v>-4058</v>
      </c>
    </row>
    <row r="7" spans="1:3">
      <c r="A7" s="4" t="s">
        <v>775</v>
      </c>
      <c r="B7" s="5" t="n">
        <v>-545048</v>
      </c>
      <c r="C7" s="5" t="n">
        <v>0</v>
      </c>
    </row>
    <row r="8" spans="1:3">
      <c r="A8" s="4" t="s">
        <v>776</v>
      </c>
      <c r="B8" s="5" t="n">
        <v>0</v>
      </c>
      <c r="C8" s="5" t="n">
        <v>-4601</v>
      </c>
    </row>
    <row r="9" spans="1:3">
      <c r="A9" s="4" t="s">
        <v>777</v>
      </c>
      <c r="B9" s="7" t="n">
        <v>0</v>
      </c>
      <c r="C9" s="7" t="n">
        <v>5450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355</v>
      </c>
    </row>
    <row r="2" spans="1:2">
      <c r="B2" s="2" t="s">
        <v>434</v>
      </c>
    </row>
    <row r="3" spans="1:2">
      <c r="A3" s="3" t="s">
        <v>779</v>
      </c>
    </row>
    <row r="4" spans="1:2">
      <c r="A4" s="4" t="s">
        <v>772</v>
      </c>
      <c r="B4" s="7" t="n">
        <v>522933</v>
      </c>
    </row>
    <row r="5" spans="1:2">
      <c r="A5" s="4" t="s">
        <v>780</v>
      </c>
      <c r="B5" s="5" t="n">
        <v>-522933</v>
      </c>
    </row>
    <row r="6" spans="1:2">
      <c r="A6" s="4" t="s">
        <v>774</v>
      </c>
      <c r="B6" s="5" t="n">
        <v>0</v>
      </c>
    </row>
    <row r="7" spans="1:2">
      <c r="A7" s="4" t="s">
        <v>781</v>
      </c>
      <c r="B7" s="5" t="n">
        <v>0</v>
      </c>
    </row>
    <row r="8" spans="1:2">
      <c r="A8" s="4" t="s">
        <v>782</v>
      </c>
      <c r="B8" s="5" t="n">
        <v>0</v>
      </c>
    </row>
    <row r="9" spans="1:2">
      <c r="A9" s="4" t="s">
        <v>777</v>
      </c>
      <c r="B9"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2</v>
      </c>
      <c r="C1" s="2" t="s">
        <v>25</v>
      </c>
      <c r="D1" s="2" t="s">
        <v>413</v>
      </c>
    </row>
    <row r="2" spans="1:4">
      <c r="A2" s="3" t="s">
        <v>757</v>
      </c>
    </row>
    <row r="3" spans="1:4">
      <c r="A3" s="4" t="s">
        <v>456</v>
      </c>
      <c r="B3" s="7" t="n">
        <v>74674</v>
      </c>
      <c r="C3" s="7" t="n">
        <v>74650</v>
      </c>
    </row>
    <row r="4" spans="1:4">
      <c r="A4" s="4" t="s">
        <v>220</v>
      </c>
      <c r="B4" s="5" t="n">
        <v>0</v>
      </c>
      <c r="C4" s="5" t="n">
        <v>545048</v>
      </c>
      <c r="D4" s="7" t="n">
        <v>553707</v>
      </c>
    </row>
    <row r="5" spans="1:4">
      <c r="A5" s="3" t="s">
        <v>758</v>
      </c>
    </row>
    <row r="6" spans="1:4">
      <c r="A6" s="4" t="s">
        <v>456</v>
      </c>
      <c r="B6" s="5" t="n">
        <v>1481406</v>
      </c>
      <c r="C6" s="5" t="n">
        <v>1487480</v>
      </c>
    </row>
    <row r="7" spans="1:4">
      <c r="A7" s="4" t="s">
        <v>31</v>
      </c>
    </row>
    <row r="8" spans="1:4">
      <c r="A8" s="3" t="s">
        <v>757</v>
      </c>
    </row>
    <row r="9" spans="1:4">
      <c r="A9" s="4" t="s">
        <v>521</v>
      </c>
      <c r="B9" s="5" t="n">
        <v>75000</v>
      </c>
      <c r="C9" s="5" t="n">
        <v>75000</v>
      </c>
    </row>
    <row r="10" spans="1:4">
      <c r="A10" s="4" t="s">
        <v>456</v>
      </c>
      <c r="B10" s="5" t="n">
        <v>74674</v>
      </c>
      <c r="C10" s="5" t="n">
        <v>74650</v>
      </c>
    </row>
    <row r="11" spans="1:4">
      <c r="A11" s="4" t="s">
        <v>220</v>
      </c>
      <c r="B11" s="5" t="n">
        <v>75000</v>
      </c>
      <c r="C11" s="5" t="n">
        <v>75000</v>
      </c>
    </row>
    <row r="12" spans="1:4">
      <c r="A12" s="4" t="s">
        <v>40</v>
      </c>
    </row>
    <row r="13" spans="1:4">
      <c r="A13" s="3" t="s">
        <v>758</v>
      </c>
    </row>
    <row r="14" spans="1:4">
      <c r="A14" s="4" t="s">
        <v>521</v>
      </c>
      <c r="B14" s="5" t="n">
        <v>1512835</v>
      </c>
      <c r="C14" s="5" t="n">
        <v>1520133</v>
      </c>
    </row>
    <row r="15" spans="1:4">
      <c r="A15" s="4" t="s">
        <v>456</v>
      </c>
      <c r="B15" s="5" t="n">
        <v>1481406</v>
      </c>
      <c r="C15" s="5" t="n">
        <v>1487480</v>
      </c>
    </row>
    <row r="16" spans="1:4">
      <c r="A16" s="4" t="s">
        <v>220</v>
      </c>
      <c r="B16" s="7" t="n">
        <v>1470451</v>
      </c>
      <c r="C16" s="7" t="n">
        <v>14804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84</v>
      </c>
      <c r="B1" s="2" t="s">
        <v>1</v>
      </c>
    </row>
    <row r="2" spans="1:2">
      <c r="B2" s="2" t="s">
        <v>785</v>
      </c>
    </row>
    <row r="3" spans="1:2">
      <c r="A3" s="3" t="s">
        <v>224</v>
      </c>
    </row>
    <row r="4" spans="1:2">
      <c r="A4" s="4" t="s">
        <v>786</v>
      </c>
      <c r="B4" s="5" t="n">
        <v>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8"/>
    <col customWidth="1" max="2" min="2" width="33"/>
    <col customWidth="1" max="3" min="3" width="21"/>
  </cols>
  <sheetData>
    <row r="1" spans="1:3">
      <c r="A1" s="1" t="s">
        <v>787</v>
      </c>
      <c r="B1" s="2" t="s">
        <v>1</v>
      </c>
    </row>
    <row r="2" spans="1:3">
      <c r="B2" s="2" t="s">
        <v>788</v>
      </c>
      <c r="C2" s="2" t="s">
        <v>433</v>
      </c>
    </row>
    <row r="3" spans="1:3">
      <c r="A3" s="3" t="s">
        <v>789</v>
      </c>
    </row>
    <row r="4" spans="1:3">
      <c r="A4" s="4" t="s">
        <v>790</v>
      </c>
      <c r="B4" s="5" t="n">
        <v>77</v>
      </c>
    </row>
    <row r="5" spans="1:3">
      <c r="A5" s="4" t="s">
        <v>791</v>
      </c>
      <c r="B5" s="5" t="n">
        <v>10641</v>
      </c>
    </row>
    <row r="6" spans="1:3">
      <c r="A6" s="4" t="s">
        <v>792</v>
      </c>
      <c r="B6" s="7" t="n">
        <v>74303</v>
      </c>
      <c r="C6" s="7" t="n">
        <v>66445</v>
      </c>
    </row>
    <row r="7" spans="1:3">
      <c r="A7" s="4" t="s">
        <v>793</v>
      </c>
    </row>
    <row r="8" spans="1:3">
      <c r="A8" s="3" t="s">
        <v>789</v>
      </c>
    </row>
    <row r="9" spans="1:3">
      <c r="A9" s="4" t="s">
        <v>794</v>
      </c>
      <c r="B9" s="4" t="s">
        <v>525</v>
      </c>
    </row>
    <row r="10" spans="1:3">
      <c r="A10" s="4" t="s">
        <v>795</v>
      </c>
    </row>
    <row r="11" spans="1:3">
      <c r="A11" s="3" t="s">
        <v>789</v>
      </c>
    </row>
    <row r="12" spans="1:3">
      <c r="A12" s="4" t="s">
        <v>790</v>
      </c>
      <c r="B12" s="5" t="n">
        <v>29</v>
      </c>
    </row>
    <row r="13" spans="1:3">
      <c r="A13" s="4" t="s">
        <v>791</v>
      </c>
      <c r="B13" s="5" t="n">
        <v>5225</v>
      </c>
    </row>
    <row r="14" spans="1:3">
      <c r="A14" s="4" t="s">
        <v>792</v>
      </c>
      <c r="B14" s="7" t="n">
        <v>38155</v>
      </c>
    </row>
    <row r="15" spans="1:3">
      <c r="A15" s="4" t="s">
        <v>796</v>
      </c>
    </row>
    <row r="16" spans="1:3">
      <c r="A16" s="3" t="s">
        <v>789</v>
      </c>
    </row>
    <row r="17" spans="1:3">
      <c r="A17" s="4" t="s">
        <v>794</v>
      </c>
      <c r="B17" s="4" t="s">
        <v>797</v>
      </c>
    </row>
    <row r="18" spans="1:3">
      <c r="A18" s="4" t="s">
        <v>798</v>
      </c>
    </row>
    <row r="19" spans="1:3">
      <c r="A19" s="3" t="s">
        <v>789</v>
      </c>
    </row>
    <row r="20" spans="1:3">
      <c r="A20" s="4" t="s">
        <v>790</v>
      </c>
      <c r="B20" s="5" t="n">
        <v>32</v>
      </c>
    </row>
    <row r="21" spans="1:3">
      <c r="A21" s="4" t="s">
        <v>791</v>
      </c>
      <c r="B21" s="5" t="n">
        <v>4000</v>
      </c>
    </row>
    <row r="22" spans="1:3">
      <c r="A22" s="4" t="s">
        <v>792</v>
      </c>
      <c r="B22" s="7" t="n">
        <v>27019</v>
      </c>
    </row>
    <row r="23" spans="1:3">
      <c r="A23" s="4" t="s">
        <v>799</v>
      </c>
    </row>
    <row r="24" spans="1:3">
      <c r="A24" s="3" t="s">
        <v>789</v>
      </c>
    </row>
    <row r="25" spans="1:3">
      <c r="A25" s="4" t="s">
        <v>794</v>
      </c>
      <c r="B25" s="4" t="s">
        <v>800</v>
      </c>
    </row>
    <row r="26" spans="1:3">
      <c r="A26" s="4" t="s">
        <v>801</v>
      </c>
    </row>
    <row r="27" spans="1:3">
      <c r="A27" s="3" t="s">
        <v>789</v>
      </c>
    </row>
    <row r="28" spans="1:3">
      <c r="A28" s="4" t="s">
        <v>790</v>
      </c>
      <c r="B28" s="5" t="n">
        <v>5</v>
      </c>
    </row>
    <row r="29" spans="1:3">
      <c r="A29" s="4" t="s">
        <v>791</v>
      </c>
      <c r="B29" s="5" t="n">
        <v>453</v>
      </c>
    </row>
    <row r="30" spans="1:3">
      <c r="A30" s="4" t="s">
        <v>792</v>
      </c>
      <c r="B30" s="7" t="n">
        <v>4270</v>
      </c>
    </row>
    <row r="31" spans="1:3">
      <c r="A31" s="4" t="s">
        <v>802</v>
      </c>
    </row>
    <row r="32" spans="1:3">
      <c r="A32" s="3" t="s">
        <v>789</v>
      </c>
    </row>
    <row r="33" spans="1:3">
      <c r="A33" s="4" t="s">
        <v>794</v>
      </c>
      <c r="B33" s="4" t="s">
        <v>803</v>
      </c>
    </row>
    <row r="34" spans="1:3">
      <c r="A34" s="4" t="s">
        <v>804</v>
      </c>
    </row>
    <row r="35" spans="1:3">
      <c r="A35" s="3" t="s">
        <v>789</v>
      </c>
    </row>
    <row r="36" spans="1:3">
      <c r="A36" s="4" t="s">
        <v>790</v>
      </c>
      <c r="B36" s="5" t="n">
        <v>4</v>
      </c>
    </row>
    <row r="37" spans="1:3">
      <c r="A37" s="4" t="s">
        <v>791</v>
      </c>
      <c r="B37" s="5" t="n">
        <v>572</v>
      </c>
    </row>
    <row r="38" spans="1:3">
      <c r="A38" s="4" t="s">
        <v>792</v>
      </c>
      <c r="B38" s="7" t="n">
        <v>2654</v>
      </c>
    </row>
    <row r="39" spans="1:3">
      <c r="A39" s="4" t="s">
        <v>805</v>
      </c>
    </row>
    <row r="40" spans="1:3">
      <c r="A40" s="3" t="s">
        <v>789</v>
      </c>
    </row>
    <row r="41" spans="1:3">
      <c r="A41" s="4" t="s">
        <v>794</v>
      </c>
      <c r="B41" s="4" t="s">
        <v>806</v>
      </c>
    </row>
    <row r="42" spans="1:3">
      <c r="A42" s="4" t="s">
        <v>807</v>
      </c>
    </row>
    <row r="43" spans="1:3">
      <c r="A43" s="3" t="s">
        <v>789</v>
      </c>
    </row>
    <row r="44" spans="1:3">
      <c r="A44" s="4" t="s">
        <v>790</v>
      </c>
      <c r="B44" s="5" t="n">
        <v>3</v>
      </c>
    </row>
    <row r="45" spans="1:3">
      <c r="A45" s="4" t="s">
        <v>791</v>
      </c>
      <c r="B45" s="5" t="n">
        <v>162</v>
      </c>
    </row>
    <row r="46" spans="1:3">
      <c r="A46" s="4" t="s">
        <v>792</v>
      </c>
      <c r="B46" s="7" t="n">
        <v>1551</v>
      </c>
    </row>
    <row r="47" spans="1:3">
      <c r="A47" s="4" t="s">
        <v>808</v>
      </c>
    </row>
    <row r="48" spans="1:3">
      <c r="A48" s="3" t="s">
        <v>789</v>
      </c>
    </row>
    <row r="49" spans="1:3">
      <c r="A49" s="4" t="s">
        <v>794</v>
      </c>
      <c r="B49" s="4" t="s">
        <v>809</v>
      </c>
    </row>
    <row r="50" spans="1:3">
      <c r="A50" s="4" t="s">
        <v>810</v>
      </c>
    </row>
    <row r="51" spans="1:3">
      <c r="A51" s="3" t="s">
        <v>789</v>
      </c>
    </row>
    <row r="52" spans="1:3">
      <c r="A52" s="4" t="s">
        <v>790</v>
      </c>
      <c r="B52" s="5" t="n">
        <v>2</v>
      </c>
    </row>
    <row r="53" spans="1:3">
      <c r="A53" s="4" t="s">
        <v>791</v>
      </c>
      <c r="B53" s="5" t="n">
        <v>114</v>
      </c>
    </row>
    <row r="54" spans="1:3">
      <c r="A54" s="4" t="s">
        <v>792</v>
      </c>
      <c r="B54" s="7" t="n">
        <v>353</v>
      </c>
    </row>
    <row r="55" spans="1:3">
      <c r="A55" s="4" t="s">
        <v>811</v>
      </c>
    </row>
    <row r="56" spans="1:3">
      <c r="A56" s="3" t="s">
        <v>789</v>
      </c>
    </row>
    <row r="57" spans="1:3">
      <c r="A57" s="4" t="s">
        <v>794</v>
      </c>
      <c r="B57" s="4" t="s">
        <v>812</v>
      </c>
    </row>
    <row r="58" spans="1:3">
      <c r="A58" s="4" t="s">
        <v>813</v>
      </c>
    </row>
    <row r="59" spans="1:3">
      <c r="A59" s="3" t="s">
        <v>789</v>
      </c>
    </row>
    <row r="60" spans="1:3">
      <c r="A60" s="4" t="s">
        <v>790</v>
      </c>
      <c r="B60" s="5" t="n">
        <v>2</v>
      </c>
    </row>
    <row r="61" spans="1:3">
      <c r="A61" s="4" t="s">
        <v>791</v>
      </c>
      <c r="B61" s="5" t="n">
        <v>115</v>
      </c>
    </row>
    <row r="62" spans="1:3">
      <c r="A62" s="4" t="s">
        <v>792</v>
      </c>
      <c r="B62" s="7" t="n">
        <v>209</v>
      </c>
    </row>
    <row r="63" spans="1:3">
      <c r="A63" s="4" t="s">
        <v>814</v>
      </c>
    </row>
    <row r="64" spans="1:3">
      <c r="A64" s="3" t="s">
        <v>789</v>
      </c>
    </row>
    <row r="65" spans="1:3">
      <c r="A65" s="4" t="s">
        <v>794</v>
      </c>
      <c r="B65" s="4" t="s">
        <v>815</v>
      </c>
    </row>
    <row r="66" spans="1:3">
      <c r="A66" s="4" t="s">
        <v>411</v>
      </c>
    </row>
    <row r="67" spans="1:3">
      <c r="A67" s="3" t="s">
        <v>789</v>
      </c>
    </row>
    <row r="68" spans="1:3">
      <c r="A68" s="4" t="s">
        <v>790</v>
      </c>
      <c r="B68" s="5" t="n">
        <v>0</v>
      </c>
    </row>
    <row r="69" spans="1:3">
      <c r="A69" s="4" t="s">
        <v>791</v>
      </c>
      <c r="B69" s="5" t="n">
        <v>0</v>
      </c>
    </row>
    <row r="70" spans="1:3">
      <c r="A70" s="4" t="s">
        <v>792</v>
      </c>
      <c r="B70" s="7" t="n">
        <v>92</v>
      </c>
    </row>
    <row r="71" spans="1:3">
      <c r="A71" s="4" t="s">
        <v>816</v>
      </c>
    </row>
    <row r="72" spans="1:3">
      <c r="A72" s="3" t="s">
        <v>789</v>
      </c>
    </row>
    <row r="73" spans="1:3">
      <c r="A73" s="4" t="s">
        <v>794</v>
      </c>
      <c r="B73" s="4" t="s">
        <v>81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8</v>
      </c>
      <c r="B1" s="2" t="s">
        <v>1</v>
      </c>
      <c r="D1" s="2" t="s">
        <v>355</v>
      </c>
    </row>
    <row r="2" spans="1:4">
      <c r="B2" s="2" t="s">
        <v>2</v>
      </c>
      <c r="C2" s="2" t="s">
        <v>78</v>
      </c>
      <c r="D2" s="2" t="s">
        <v>25</v>
      </c>
    </row>
    <row r="3" spans="1:4">
      <c r="A3" s="3" t="s">
        <v>819</v>
      </c>
    </row>
    <row r="4" spans="1:4">
      <c r="A4" s="4" t="s">
        <v>820</v>
      </c>
      <c r="B4" s="7" t="n">
        <v>73556</v>
      </c>
      <c r="C4" s="7" t="n">
        <v>65868</v>
      </c>
    </row>
    <row r="5" spans="1:4">
      <c r="A5" s="4" t="s">
        <v>821</v>
      </c>
      <c r="B5" s="5" t="n">
        <v>3224</v>
      </c>
      <c r="C5" s="5" t="n">
        <v>3501</v>
      </c>
    </row>
    <row r="6" spans="1:4">
      <c r="A6" s="4" t="s">
        <v>82</v>
      </c>
      <c r="B6" s="5" t="n">
        <v>747</v>
      </c>
      <c r="C6" s="5" t="n">
        <v>577</v>
      </c>
    </row>
    <row r="7" spans="1:4">
      <c r="A7" s="4" t="s">
        <v>822</v>
      </c>
      <c r="B7" s="5" t="n">
        <v>-46424</v>
      </c>
      <c r="C7" s="5" t="n">
        <v>-37311</v>
      </c>
    </row>
    <row r="8" spans="1:4">
      <c r="A8" s="4" t="s">
        <v>88</v>
      </c>
      <c r="B8" s="5" t="n">
        <v>-17038</v>
      </c>
      <c r="C8" s="5" t="n">
        <v>-14028</v>
      </c>
    </row>
    <row r="9" spans="1:4">
      <c r="A9" s="4" t="s">
        <v>89</v>
      </c>
      <c r="B9" s="5" t="n">
        <v>-811</v>
      </c>
      <c r="C9" s="5" t="n">
        <v>-976</v>
      </c>
    </row>
    <row r="10" spans="1:4">
      <c r="A10" s="4" t="s">
        <v>90</v>
      </c>
      <c r="B10" s="5" t="n">
        <v>-763</v>
      </c>
      <c r="C10" s="5" t="n">
        <v>-1018</v>
      </c>
    </row>
    <row r="11" spans="1:4">
      <c r="A11" s="4" t="s">
        <v>91</v>
      </c>
      <c r="B11" s="5" t="n">
        <v>-5943</v>
      </c>
      <c r="C11" s="5" t="n">
        <v>-10980</v>
      </c>
    </row>
    <row r="12" spans="1:4">
      <c r="A12" s="4" t="s">
        <v>92</v>
      </c>
      <c r="B12" s="5" t="n">
        <v>-3687</v>
      </c>
      <c r="C12" s="5" t="n">
        <v>-2503</v>
      </c>
    </row>
    <row r="13" spans="1:4">
      <c r="A13" s="4" t="s">
        <v>93</v>
      </c>
      <c r="B13" s="5" t="n">
        <v>-28820</v>
      </c>
      <c r="C13" s="5" t="n">
        <v>-24918</v>
      </c>
    </row>
    <row r="14" spans="1:4">
      <c r="A14" s="4" t="s">
        <v>94</v>
      </c>
      <c r="B14" s="5" t="n">
        <v>-2783</v>
      </c>
      <c r="C14" s="5" t="n">
        <v>0</v>
      </c>
    </row>
    <row r="15" spans="1:4">
      <c r="A15" s="4" t="s">
        <v>97</v>
      </c>
      <c r="B15" s="5" t="n">
        <v>0</v>
      </c>
      <c r="C15" s="5" t="n">
        <v>366</v>
      </c>
    </row>
    <row r="16" spans="1:4">
      <c r="A16" s="4" t="s">
        <v>98</v>
      </c>
      <c r="B16" s="5" t="n">
        <v>3495</v>
      </c>
      <c r="C16" s="5" t="n">
        <v>28</v>
      </c>
    </row>
    <row r="17" spans="1:4">
      <c r="A17" s="4" t="s">
        <v>823</v>
      </c>
      <c r="C17" s="5" t="n">
        <v>0</v>
      </c>
    </row>
    <row r="18" spans="1:4">
      <c r="A18" s="4" t="s">
        <v>99</v>
      </c>
      <c r="B18" s="5" t="n">
        <v>-25247</v>
      </c>
      <c r="C18" s="5" t="n">
        <v>-21394</v>
      </c>
    </row>
    <row r="19" spans="1:4">
      <c r="A19" s="4" t="s">
        <v>100</v>
      </c>
      <c r="B19" s="5" t="n">
        <v>-8626</v>
      </c>
      <c r="C19" s="5" t="n">
        <v>-5622</v>
      </c>
    </row>
    <row r="20" spans="1:4">
      <c r="A20" s="4" t="s">
        <v>101</v>
      </c>
      <c r="B20" s="5" t="n">
        <v>-15</v>
      </c>
      <c r="C20" s="5" t="n">
        <v>-26</v>
      </c>
    </row>
    <row r="21" spans="1:4">
      <c r="A21" s="4" t="s">
        <v>102</v>
      </c>
      <c r="B21" s="5" t="n">
        <v>-33888</v>
      </c>
      <c r="C21" s="5" t="n">
        <v>-27042</v>
      </c>
      <c r="D21" s="7" t="n">
        <v>-27042</v>
      </c>
    </row>
    <row r="22" spans="1:4">
      <c r="A22" s="4" t="s">
        <v>824</v>
      </c>
      <c r="B22" s="5" t="n">
        <v>24</v>
      </c>
      <c r="C22" s="5" t="n">
        <v>22</v>
      </c>
    </row>
    <row r="23" spans="1:4">
      <c r="A23" s="4" t="s">
        <v>825</v>
      </c>
    </row>
    <row r="24" spans="1:4">
      <c r="A24" s="3" t="s">
        <v>819</v>
      </c>
    </row>
    <row r="25" spans="1:4">
      <c r="A25" s="4" t="s">
        <v>820</v>
      </c>
      <c r="B25" s="5" t="n">
        <v>73556</v>
      </c>
      <c r="C25" s="5" t="n">
        <v>65868</v>
      </c>
    </row>
    <row r="26" spans="1:4">
      <c r="A26" s="4" t="s">
        <v>821</v>
      </c>
      <c r="B26" s="5" t="n">
        <v>2413</v>
      </c>
      <c r="C26" s="5" t="n">
        <v>2525</v>
      </c>
    </row>
    <row r="27" spans="1:4">
      <c r="A27" s="4" t="s">
        <v>82</v>
      </c>
      <c r="B27" s="5" t="n">
        <v>747</v>
      </c>
      <c r="C27" s="5" t="n">
        <v>577</v>
      </c>
    </row>
    <row r="28" spans="1:4">
      <c r="A28" s="4" t="s">
        <v>822</v>
      </c>
      <c r="B28" s="5" t="n">
        <v>-46424</v>
      </c>
      <c r="C28" s="5" t="n">
        <v>-37311</v>
      </c>
    </row>
    <row r="29" spans="1:4">
      <c r="A29" s="4" t="s">
        <v>88</v>
      </c>
      <c r="B29" s="5" t="n">
        <v>-17038</v>
      </c>
      <c r="C29" s="5" t="n">
        <v>-14028</v>
      </c>
    </row>
    <row r="30" spans="1:4">
      <c r="A30" s="4" t="s">
        <v>89</v>
      </c>
      <c r="B30" s="5" t="n">
        <v>0</v>
      </c>
      <c r="C30" s="5" t="n">
        <v>0</v>
      </c>
    </row>
    <row r="31" spans="1:4">
      <c r="A31" s="4" t="s">
        <v>90</v>
      </c>
      <c r="B31" s="5" t="n">
        <v>-763</v>
      </c>
      <c r="C31" s="5" t="n">
        <v>-1018</v>
      </c>
    </row>
    <row r="32" spans="1:4">
      <c r="A32" s="4" t="s">
        <v>91</v>
      </c>
      <c r="B32" s="5" t="n">
        <v>-5943</v>
      </c>
      <c r="C32" s="5" t="n">
        <v>-10980</v>
      </c>
    </row>
    <row r="33" spans="1:4">
      <c r="A33" s="4" t="s">
        <v>92</v>
      </c>
      <c r="B33" s="5" t="n">
        <v>-3687</v>
      </c>
      <c r="C33" s="5" t="n">
        <v>-2503</v>
      </c>
    </row>
    <row r="34" spans="1:4">
      <c r="A34" s="4" t="s">
        <v>93</v>
      </c>
      <c r="B34" s="5" t="n">
        <v>-28820</v>
      </c>
      <c r="C34" s="5" t="n">
        <v>-24918</v>
      </c>
    </row>
    <row r="35" spans="1:4">
      <c r="A35" s="4" t="s">
        <v>94</v>
      </c>
      <c r="B35" s="5" t="n">
        <v>-2783</v>
      </c>
    </row>
    <row r="36" spans="1:4">
      <c r="A36" s="4" t="s">
        <v>97</v>
      </c>
      <c r="B36" s="5" t="n">
        <v>0</v>
      </c>
      <c r="C36" s="5" t="n">
        <v>366</v>
      </c>
    </row>
    <row r="37" spans="1:4">
      <c r="A37" s="4" t="s">
        <v>98</v>
      </c>
      <c r="B37" s="5" t="n">
        <v>3495</v>
      </c>
      <c r="C37" s="5" t="n">
        <v>28</v>
      </c>
    </row>
    <row r="38" spans="1:4">
      <c r="A38" s="4" t="s">
        <v>823</v>
      </c>
      <c r="C38" s="5" t="n">
        <v>0</v>
      </c>
    </row>
    <row r="39" spans="1:4">
      <c r="A39" s="4" t="s">
        <v>99</v>
      </c>
      <c r="B39" s="5" t="n">
        <v>-25247</v>
      </c>
      <c r="C39" s="5" t="n">
        <v>-21394</v>
      </c>
    </row>
    <row r="40" spans="1:4">
      <c r="A40" s="4" t="s">
        <v>100</v>
      </c>
      <c r="B40" s="5" t="n">
        <v>-8626</v>
      </c>
      <c r="C40" s="5" t="n">
        <v>-5622</v>
      </c>
    </row>
    <row r="41" spans="1:4">
      <c r="A41" s="4" t="s">
        <v>101</v>
      </c>
      <c r="B41" s="5" t="n">
        <v>-15</v>
      </c>
      <c r="C41" s="5" t="n">
        <v>-26</v>
      </c>
    </row>
    <row r="42" spans="1:4">
      <c r="A42" s="4" t="s">
        <v>102</v>
      </c>
      <c r="B42" s="5" t="n">
        <v>-33888</v>
      </c>
      <c r="C42" s="5" t="n">
        <v>-27042</v>
      </c>
    </row>
    <row r="43" spans="1:4">
      <c r="A43" s="4" t="s">
        <v>826</v>
      </c>
    </row>
    <row r="44" spans="1:4">
      <c r="A44" s="3" t="s">
        <v>819</v>
      </c>
    </row>
    <row r="45" spans="1:4">
      <c r="A45" s="4" t="s">
        <v>820</v>
      </c>
      <c r="B45" s="5" t="n">
        <v>73556</v>
      </c>
      <c r="C45" s="5" t="n">
        <v>65868</v>
      </c>
    </row>
    <row r="46" spans="1:4">
      <c r="A46" s="4" t="s">
        <v>821</v>
      </c>
      <c r="B46" s="5" t="n">
        <v>0</v>
      </c>
      <c r="C46" s="5" t="n">
        <v>0</v>
      </c>
    </row>
    <row r="47" spans="1:4">
      <c r="A47" s="4" t="s">
        <v>82</v>
      </c>
      <c r="B47" s="5" t="n">
        <v>655</v>
      </c>
      <c r="C47" s="5" t="n">
        <v>426</v>
      </c>
    </row>
    <row r="48" spans="1:4">
      <c r="A48" s="4" t="s">
        <v>822</v>
      </c>
      <c r="B48" s="5" t="n">
        <v>-46424</v>
      </c>
      <c r="C48" s="5" t="n">
        <v>-37311</v>
      </c>
    </row>
    <row r="49" spans="1:4">
      <c r="A49" s="4" t="s">
        <v>88</v>
      </c>
      <c r="B49" s="5" t="n">
        <v>-17010</v>
      </c>
      <c r="C49" s="5" t="n">
        <v>-14028</v>
      </c>
    </row>
    <row r="50" spans="1:4">
      <c r="A50" s="4" t="s">
        <v>89</v>
      </c>
      <c r="B50" s="5" t="n">
        <v>0</v>
      </c>
      <c r="C50" s="5" t="n">
        <v>0</v>
      </c>
    </row>
    <row r="51" spans="1:4">
      <c r="A51" s="4" t="s">
        <v>90</v>
      </c>
      <c r="B51" s="5" t="n">
        <v>-763</v>
      </c>
      <c r="C51" s="5" t="n">
        <v>-1018</v>
      </c>
    </row>
    <row r="52" spans="1:4">
      <c r="A52" s="4" t="s">
        <v>91</v>
      </c>
      <c r="B52" s="5" t="n">
        <v>0</v>
      </c>
      <c r="C52" s="5" t="n">
        <v>0</v>
      </c>
    </row>
    <row r="53" spans="1:4">
      <c r="A53" s="4" t="s">
        <v>92</v>
      </c>
      <c r="B53" s="5" t="n">
        <v>-317</v>
      </c>
      <c r="C53" s="5" t="n">
        <v>-130</v>
      </c>
    </row>
    <row r="54" spans="1:4">
      <c r="A54" s="4" t="s">
        <v>93</v>
      </c>
      <c r="B54" s="5" t="n">
        <v>-28820</v>
      </c>
      <c r="C54" s="5" t="n">
        <v>-24918</v>
      </c>
    </row>
    <row r="55" spans="1:4">
      <c r="A55" s="4" t="s">
        <v>94</v>
      </c>
      <c r="B55" s="5" t="n">
        <v>-2783</v>
      </c>
    </row>
    <row r="56" spans="1:4">
      <c r="A56" s="4" t="s">
        <v>97</v>
      </c>
      <c r="B56" s="5" t="n">
        <v>0</v>
      </c>
      <c r="C56" s="5" t="n">
        <v>0</v>
      </c>
    </row>
    <row r="57" spans="1:4">
      <c r="A57" s="4" t="s">
        <v>98</v>
      </c>
      <c r="B57" s="5" t="n">
        <v>0</v>
      </c>
      <c r="C57" s="5" t="n">
        <v>28</v>
      </c>
    </row>
    <row r="58" spans="1:4">
      <c r="A58" s="4" t="s">
        <v>823</v>
      </c>
      <c r="C58" s="5" t="n">
        <v>0</v>
      </c>
    </row>
    <row r="59" spans="1:4">
      <c r="A59" s="4" t="s">
        <v>99</v>
      </c>
      <c r="B59" s="5" t="n">
        <v>-21906</v>
      </c>
      <c r="C59" s="5" t="n">
        <v>-11083</v>
      </c>
    </row>
    <row r="60" spans="1:4">
      <c r="A60" s="4" t="s">
        <v>100</v>
      </c>
      <c r="B60" s="5" t="n">
        <v>-8626</v>
      </c>
      <c r="C60" s="5" t="n">
        <v>-5622</v>
      </c>
    </row>
    <row r="61" spans="1:4">
      <c r="A61" s="4" t="s">
        <v>101</v>
      </c>
      <c r="B61" s="5" t="n">
        <v>-15</v>
      </c>
      <c r="C61" s="5" t="n">
        <v>-26</v>
      </c>
    </row>
    <row r="62" spans="1:4">
      <c r="A62" s="4" t="s">
        <v>102</v>
      </c>
      <c r="B62" s="5" t="n">
        <v>-30547</v>
      </c>
      <c r="C62" s="5" t="n">
        <v>-16731</v>
      </c>
    </row>
    <row r="63" spans="1:4">
      <c r="A63" s="4" t="s">
        <v>827</v>
      </c>
    </row>
    <row r="64" spans="1:4">
      <c r="A64" s="3" t="s">
        <v>819</v>
      </c>
    </row>
    <row r="65" spans="1:4">
      <c r="A65" s="4" t="s">
        <v>820</v>
      </c>
      <c r="B65" s="5" t="n">
        <v>0</v>
      </c>
      <c r="C65" s="5" t="n">
        <v>0</v>
      </c>
    </row>
    <row r="66" spans="1:4">
      <c r="A66" s="4" t="s">
        <v>821</v>
      </c>
      <c r="B66" s="5" t="n">
        <v>1899</v>
      </c>
      <c r="C66" s="5" t="n">
        <v>1897</v>
      </c>
    </row>
    <row r="67" spans="1:4">
      <c r="A67" s="4" t="s">
        <v>82</v>
      </c>
      <c r="B67" s="5" t="n">
        <v>0</v>
      </c>
      <c r="C67" s="5" t="n">
        <v>0</v>
      </c>
    </row>
    <row r="68" spans="1:4">
      <c r="A68" s="4" t="s">
        <v>822</v>
      </c>
      <c r="B68" s="5" t="n">
        <v>0</v>
      </c>
      <c r="C68" s="5" t="n">
        <v>0</v>
      </c>
    </row>
    <row r="69" spans="1:4">
      <c r="A69" s="4" t="s">
        <v>88</v>
      </c>
      <c r="B69" s="5" t="n">
        <v>0</v>
      </c>
      <c r="C69" s="5" t="n">
        <v>0</v>
      </c>
    </row>
    <row r="70" spans="1:4">
      <c r="A70" s="4" t="s">
        <v>89</v>
      </c>
      <c r="B70" s="5" t="n">
        <v>0</v>
      </c>
      <c r="C70" s="5" t="n">
        <v>0</v>
      </c>
    </row>
    <row r="71" spans="1:4">
      <c r="A71" s="4" t="s">
        <v>90</v>
      </c>
      <c r="B71" s="5" t="n">
        <v>0</v>
      </c>
      <c r="C71" s="5" t="n">
        <v>0</v>
      </c>
    </row>
    <row r="72" spans="1:4">
      <c r="A72" s="4" t="s">
        <v>91</v>
      </c>
      <c r="B72" s="5" t="n">
        <v>0</v>
      </c>
      <c r="C72" s="5" t="n">
        <v>0</v>
      </c>
    </row>
    <row r="73" spans="1:4">
      <c r="A73" s="4" t="s">
        <v>92</v>
      </c>
      <c r="B73" s="5" t="n">
        <v>-9</v>
      </c>
      <c r="C73" s="5" t="n">
        <v>-9</v>
      </c>
    </row>
    <row r="74" spans="1:4">
      <c r="A74" s="4" t="s">
        <v>93</v>
      </c>
      <c r="B74" s="5" t="n">
        <v>0</v>
      </c>
      <c r="C74" s="5" t="n">
        <v>0</v>
      </c>
    </row>
    <row r="75" spans="1:4">
      <c r="A75" s="4" t="s">
        <v>94</v>
      </c>
      <c r="B75" s="5" t="n">
        <v>0</v>
      </c>
    </row>
    <row r="76" spans="1:4">
      <c r="A76" s="4" t="s">
        <v>97</v>
      </c>
      <c r="B76" s="5" t="n">
        <v>0</v>
      </c>
      <c r="C76" s="5" t="n">
        <v>0</v>
      </c>
    </row>
    <row r="77" spans="1:4">
      <c r="A77" s="4" t="s">
        <v>98</v>
      </c>
      <c r="B77" s="5" t="n">
        <v>0</v>
      </c>
      <c r="C77" s="5" t="n">
        <v>0</v>
      </c>
    </row>
    <row r="78" spans="1:4">
      <c r="A78" s="4" t="s">
        <v>823</v>
      </c>
      <c r="C78" s="5" t="n">
        <v>0</v>
      </c>
    </row>
    <row r="79" spans="1:4">
      <c r="A79" s="4" t="s">
        <v>99</v>
      </c>
      <c r="B79" s="5" t="n">
        <v>1890</v>
      </c>
      <c r="C79" s="5" t="n">
        <v>1888</v>
      </c>
    </row>
    <row r="80" spans="1:4">
      <c r="A80" s="4" t="s">
        <v>100</v>
      </c>
      <c r="B80" s="5" t="n">
        <v>0</v>
      </c>
      <c r="C80" s="5" t="n">
        <v>0</v>
      </c>
    </row>
    <row r="81" spans="1:4">
      <c r="A81" s="4" t="s">
        <v>101</v>
      </c>
      <c r="B81" s="5" t="n">
        <v>0</v>
      </c>
      <c r="C81" s="5" t="n">
        <v>0</v>
      </c>
    </row>
    <row r="82" spans="1:4">
      <c r="A82" s="4" t="s">
        <v>102</v>
      </c>
      <c r="B82" s="5" t="n">
        <v>1890</v>
      </c>
      <c r="C82" s="5" t="n">
        <v>1888</v>
      </c>
    </row>
    <row r="83" spans="1:4">
      <c r="A83" s="4" t="s">
        <v>828</v>
      </c>
    </row>
    <row r="84" spans="1:4">
      <c r="A84" s="3" t="s">
        <v>819</v>
      </c>
    </row>
    <row r="85" spans="1:4">
      <c r="A85" s="4" t="s">
        <v>820</v>
      </c>
      <c r="B85" s="5" t="n">
        <v>0</v>
      </c>
      <c r="C85" s="5" t="n">
        <v>0</v>
      </c>
    </row>
    <row r="86" spans="1:4">
      <c r="A86" s="4" t="s">
        <v>821</v>
      </c>
      <c r="B86" s="5" t="n">
        <v>828</v>
      </c>
      <c r="C86" s="5" t="n">
        <v>977</v>
      </c>
    </row>
    <row r="87" spans="1:4">
      <c r="A87" s="4" t="s">
        <v>82</v>
      </c>
      <c r="B87" s="5" t="n">
        <v>0</v>
      </c>
      <c r="C87" s="5" t="n">
        <v>0</v>
      </c>
    </row>
    <row r="88" spans="1:4">
      <c r="A88" s="4" t="s">
        <v>822</v>
      </c>
      <c r="B88" s="5" t="n">
        <v>0</v>
      </c>
      <c r="C88" s="5" t="n">
        <v>0</v>
      </c>
    </row>
    <row r="89" spans="1:4">
      <c r="A89" s="4" t="s">
        <v>88</v>
      </c>
      <c r="B89" s="5" t="n">
        <v>0</v>
      </c>
      <c r="C89" s="5" t="n">
        <v>0</v>
      </c>
    </row>
    <row r="90" spans="1:4">
      <c r="A90" s="4" t="s">
        <v>89</v>
      </c>
      <c r="B90" s="5" t="n">
        <v>0</v>
      </c>
      <c r="C90" s="5" t="n">
        <v>0</v>
      </c>
    </row>
    <row r="91" spans="1:4">
      <c r="A91" s="4" t="s">
        <v>90</v>
      </c>
      <c r="B91" s="5" t="n">
        <v>0</v>
      </c>
      <c r="C91" s="5" t="n">
        <v>0</v>
      </c>
    </row>
    <row r="92" spans="1:4">
      <c r="A92" s="4" t="s">
        <v>91</v>
      </c>
      <c r="B92" s="5" t="n">
        <v>0</v>
      </c>
      <c r="C92" s="5" t="n">
        <v>0</v>
      </c>
    </row>
    <row r="93" spans="1:4">
      <c r="A93" s="4" t="s">
        <v>92</v>
      </c>
      <c r="B93" s="5" t="n">
        <v>-5</v>
      </c>
      <c r="C93" s="5" t="n">
        <v>0</v>
      </c>
    </row>
    <row r="94" spans="1:4">
      <c r="A94" s="4" t="s">
        <v>93</v>
      </c>
      <c r="B94" s="5" t="n">
        <v>0</v>
      </c>
      <c r="C94" s="5" t="n">
        <v>0</v>
      </c>
    </row>
    <row r="95" spans="1:4">
      <c r="A95" s="4" t="s">
        <v>94</v>
      </c>
      <c r="B95" s="5" t="n">
        <v>0</v>
      </c>
    </row>
    <row r="96" spans="1:4">
      <c r="A96" s="4" t="s">
        <v>97</v>
      </c>
      <c r="B96" s="5" t="n">
        <v>-314</v>
      </c>
      <c r="C96" s="5" t="n">
        <v>17</v>
      </c>
    </row>
    <row r="97" spans="1:4">
      <c r="A97" s="4" t="s">
        <v>98</v>
      </c>
      <c r="B97" s="5" t="n">
        <v>3495</v>
      </c>
      <c r="C97" s="5" t="n">
        <v>0</v>
      </c>
    </row>
    <row r="98" spans="1:4">
      <c r="A98" s="4" t="s">
        <v>823</v>
      </c>
      <c r="C98" s="5" t="n">
        <v>0</v>
      </c>
    </row>
    <row r="99" spans="1:4">
      <c r="A99" s="4" t="s">
        <v>99</v>
      </c>
      <c r="B99" s="5" t="n">
        <v>4004</v>
      </c>
      <c r="C99" s="5" t="n">
        <v>994</v>
      </c>
    </row>
    <row r="100" spans="1:4">
      <c r="A100" s="4" t="s">
        <v>100</v>
      </c>
      <c r="B100" s="5" t="n">
        <v>0</v>
      </c>
      <c r="C100" s="5" t="n">
        <v>0</v>
      </c>
    </row>
    <row r="101" spans="1:4">
      <c r="A101" s="4" t="s">
        <v>101</v>
      </c>
      <c r="B101" s="5" t="n">
        <v>0</v>
      </c>
      <c r="C101" s="5" t="n">
        <v>0</v>
      </c>
    </row>
    <row r="102" spans="1:4">
      <c r="A102" s="4" t="s">
        <v>102</v>
      </c>
      <c r="B102" s="5" t="n">
        <v>4004</v>
      </c>
      <c r="C102" s="5" t="n">
        <v>994</v>
      </c>
    </row>
    <row r="103" spans="1:4">
      <c r="A103" s="4" t="s">
        <v>829</v>
      </c>
    </row>
    <row r="104" spans="1:4">
      <c r="A104" s="3" t="s">
        <v>819</v>
      </c>
    </row>
    <row r="105" spans="1:4">
      <c r="A105" s="4" t="s">
        <v>820</v>
      </c>
      <c r="B105" s="5" t="n">
        <v>0</v>
      </c>
      <c r="C105" s="5" t="n">
        <v>0</v>
      </c>
    </row>
    <row r="106" spans="1:4">
      <c r="A106" s="4" t="s">
        <v>821</v>
      </c>
      <c r="B106" s="5" t="n">
        <v>-314</v>
      </c>
      <c r="C106" s="5" t="n">
        <v>-349</v>
      </c>
    </row>
    <row r="107" spans="1:4">
      <c r="A107" s="4" t="s">
        <v>82</v>
      </c>
      <c r="B107" s="5" t="n">
        <v>92</v>
      </c>
      <c r="C107" s="5" t="n">
        <v>151</v>
      </c>
    </row>
    <row r="108" spans="1:4">
      <c r="A108" s="4" t="s">
        <v>822</v>
      </c>
      <c r="B108" s="5" t="n">
        <v>0</v>
      </c>
      <c r="C108" s="5" t="n">
        <v>0</v>
      </c>
    </row>
    <row r="109" spans="1:4">
      <c r="A109" s="4" t="s">
        <v>88</v>
      </c>
      <c r="B109" s="5" t="n">
        <v>-28</v>
      </c>
      <c r="C109" s="5" t="n">
        <v>0</v>
      </c>
    </row>
    <row r="110" spans="1:4">
      <c r="A110" s="4" t="s">
        <v>89</v>
      </c>
      <c r="B110" s="5" t="n">
        <v>0</v>
      </c>
      <c r="C110" s="5" t="n">
        <v>0</v>
      </c>
    </row>
    <row r="111" spans="1:4">
      <c r="A111" s="4" t="s">
        <v>90</v>
      </c>
      <c r="B111" s="5" t="n">
        <v>0</v>
      </c>
      <c r="C111" s="5" t="n">
        <v>0</v>
      </c>
    </row>
    <row r="112" spans="1:4">
      <c r="A112" s="4" t="s">
        <v>91</v>
      </c>
      <c r="B112" s="5" t="n">
        <v>-5943</v>
      </c>
      <c r="C112" s="5" t="n">
        <v>-10980</v>
      </c>
    </row>
    <row r="113" spans="1:4">
      <c r="A113" s="4" t="s">
        <v>92</v>
      </c>
      <c r="B113" s="5" t="n">
        <v>-3356</v>
      </c>
      <c r="C113" s="5" t="n">
        <v>-2364</v>
      </c>
    </row>
    <row r="114" spans="1:4">
      <c r="A114" s="4" t="s">
        <v>93</v>
      </c>
      <c r="B114" s="5" t="n">
        <v>0</v>
      </c>
      <c r="C114" s="5" t="n">
        <v>0</v>
      </c>
    </row>
    <row r="115" spans="1:4">
      <c r="A115" s="4" t="s">
        <v>94</v>
      </c>
      <c r="B115" s="5" t="n">
        <v>0</v>
      </c>
    </row>
    <row r="116" spans="1:4">
      <c r="A116" s="4" t="s">
        <v>97</v>
      </c>
      <c r="B116" s="5" t="n">
        <v>314</v>
      </c>
      <c r="C116" s="5" t="n">
        <v>349</v>
      </c>
    </row>
    <row r="117" spans="1:4">
      <c r="A117" s="4" t="s">
        <v>98</v>
      </c>
      <c r="B117" s="5" t="n">
        <v>0</v>
      </c>
      <c r="C117" s="5" t="n">
        <v>0</v>
      </c>
    </row>
    <row r="118" spans="1:4">
      <c r="A118" s="4" t="s">
        <v>823</v>
      </c>
      <c r="C118" s="5" t="n">
        <v>0</v>
      </c>
    </row>
    <row r="119" spans="1:4">
      <c r="A119" s="4" t="s">
        <v>99</v>
      </c>
      <c r="B119" s="5" t="n">
        <v>-9235</v>
      </c>
      <c r="C119" s="5" t="n">
        <v>-13193</v>
      </c>
    </row>
    <row r="120" spans="1:4">
      <c r="A120" s="4" t="s">
        <v>100</v>
      </c>
      <c r="B120" s="5" t="n">
        <v>0</v>
      </c>
      <c r="C120" s="5" t="n">
        <v>0</v>
      </c>
    </row>
    <row r="121" spans="1:4">
      <c r="A121" s="4" t="s">
        <v>101</v>
      </c>
      <c r="B121" s="5" t="n">
        <v>0</v>
      </c>
      <c r="C121" s="5" t="n">
        <v>0</v>
      </c>
    </row>
    <row r="122" spans="1:4">
      <c r="A122" s="4" t="s">
        <v>102</v>
      </c>
      <c r="B122" s="5" t="n">
        <v>-9235</v>
      </c>
      <c r="C122" s="5" t="n">
        <v>-13193</v>
      </c>
    </row>
    <row r="123" spans="1:4">
      <c r="A123" s="4" t="s">
        <v>830</v>
      </c>
    </row>
    <row r="124" spans="1:4">
      <c r="A124" s="3" t="s">
        <v>819</v>
      </c>
    </row>
    <row r="125" spans="1:4">
      <c r="A125" s="4" t="s">
        <v>820</v>
      </c>
      <c r="B125" s="5" t="n">
        <v>0</v>
      </c>
      <c r="C125" s="5" t="n">
        <v>0</v>
      </c>
    </row>
    <row r="126" spans="1:4">
      <c r="A126" s="4" t="s">
        <v>821</v>
      </c>
      <c r="B126" s="5" t="n">
        <v>811</v>
      </c>
      <c r="C126" s="5" t="n">
        <v>976</v>
      </c>
    </row>
    <row r="127" spans="1:4">
      <c r="A127" s="4" t="s">
        <v>82</v>
      </c>
      <c r="B127" s="5" t="n">
        <v>0</v>
      </c>
      <c r="C127" s="5" t="n">
        <v>0</v>
      </c>
    </row>
    <row r="128" spans="1:4">
      <c r="A128" s="4" t="s">
        <v>822</v>
      </c>
      <c r="B128" s="5" t="n">
        <v>0</v>
      </c>
      <c r="C128" s="5" t="n">
        <v>0</v>
      </c>
    </row>
    <row r="129" spans="1:4">
      <c r="A129" s="4" t="s">
        <v>88</v>
      </c>
      <c r="B129" s="5" t="n">
        <v>0</v>
      </c>
      <c r="C129" s="5" t="n">
        <v>0</v>
      </c>
    </row>
    <row r="130" spans="1:4">
      <c r="A130" s="4" t="s">
        <v>89</v>
      </c>
      <c r="B130" s="5" t="n">
        <v>-811</v>
      </c>
      <c r="C130" s="5" t="n">
        <v>-976</v>
      </c>
    </row>
    <row r="131" spans="1:4">
      <c r="A131" s="4" t="s">
        <v>90</v>
      </c>
      <c r="B131" s="5" t="n">
        <v>0</v>
      </c>
      <c r="C131" s="5" t="n">
        <v>0</v>
      </c>
    </row>
    <row r="132" spans="1:4">
      <c r="A132" s="4" t="s">
        <v>91</v>
      </c>
      <c r="B132" s="5" t="n">
        <v>0</v>
      </c>
      <c r="C132" s="5" t="n">
        <v>0</v>
      </c>
    </row>
    <row r="133" spans="1:4">
      <c r="A133" s="4" t="s">
        <v>92</v>
      </c>
      <c r="B133" s="5" t="n">
        <v>0</v>
      </c>
      <c r="C133" s="5" t="n">
        <v>0</v>
      </c>
    </row>
    <row r="134" spans="1:4">
      <c r="A134" s="4" t="s">
        <v>93</v>
      </c>
      <c r="B134" s="5" t="n">
        <v>0</v>
      </c>
      <c r="C134" s="5" t="n">
        <v>0</v>
      </c>
    </row>
    <row r="135" spans="1:4">
      <c r="A135" s="4" t="s">
        <v>94</v>
      </c>
      <c r="B135" s="5" t="n">
        <v>0</v>
      </c>
    </row>
    <row r="136" spans="1:4">
      <c r="A136" s="4" t="s">
        <v>97</v>
      </c>
      <c r="B136" s="5" t="n">
        <v>0</v>
      </c>
      <c r="C136" s="5" t="n">
        <v>0</v>
      </c>
    </row>
    <row r="137" spans="1:4">
      <c r="A137" s="4" t="s">
        <v>98</v>
      </c>
      <c r="B137" s="5" t="n">
        <v>0</v>
      </c>
      <c r="C137" s="5" t="n">
        <v>0</v>
      </c>
    </row>
    <row r="138" spans="1:4">
      <c r="A138" s="4" t="s">
        <v>823</v>
      </c>
      <c r="C138" s="5" t="n">
        <v>0</v>
      </c>
    </row>
    <row r="139" spans="1:4">
      <c r="A139" s="4" t="s">
        <v>99</v>
      </c>
      <c r="B139" s="5" t="n">
        <v>0</v>
      </c>
      <c r="C139" s="5" t="n">
        <v>0</v>
      </c>
    </row>
    <row r="140" spans="1:4">
      <c r="A140" s="4" t="s">
        <v>100</v>
      </c>
      <c r="B140" s="5" t="n">
        <v>0</v>
      </c>
      <c r="C140" s="5" t="n">
        <v>0</v>
      </c>
    </row>
    <row r="141" spans="1:4">
      <c r="A141" s="4" t="s">
        <v>101</v>
      </c>
      <c r="B141" s="5" t="n">
        <v>0</v>
      </c>
      <c r="C141" s="5" t="n">
        <v>0</v>
      </c>
    </row>
    <row r="142" spans="1:4">
      <c r="A142" s="4" t="s">
        <v>102</v>
      </c>
      <c r="B142" s="5" t="n">
        <v>0</v>
      </c>
      <c r="C142" s="5" t="n">
        <v>0</v>
      </c>
    </row>
    <row r="143" spans="1:4">
      <c r="A143" s="4" t="s">
        <v>824</v>
      </c>
      <c r="B143" s="7" t="n">
        <v>300</v>
      </c>
      <c r="C143" s="7" t="n">
        <v>3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1</v>
      </c>
      <c r="C1" s="2" t="s">
        <v>2</v>
      </c>
      <c r="D1" s="2" t="s">
        <v>25</v>
      </c>
    </row>
    <row r="2" spans="1:4">
      <c r="A2" s="3" t="s">
        <v>819</v>
      </c>
    </row>
    <row r="3" spans="1:4">
      <c r="A3" s="4" t="s">
        <v>26</v>
      </c>
      <c r="B3" s="4" t="s">
        <v>38</v>
      </c>
      <c r="C3" s="7" t="n">
        <v>2432588</v>
      </c>
      <c r="D3" s="7" t="n">
        <v>2998753</v>
      </c>
    </row>
    <row r="4" spans="1:4">
      <c r="A4" s="4" t="s">
        <v>832</v>
      </c>
      <c r="C4" s="5" t="n">
        <v>319284</v>
      </c>
      <c r="D4" s="5" t="n">
        <v>325582</v>
      </c>
    </row>
    <row r="5" spans="1:4">
      <c r="A5" s="4" t="s">
        <v>825</v>
      </c>
    </row>
    <row r="6" spans="1:4">
      <c r="A6" s="3" t="s">
        <v>819</v>
      </c>
    </row>
    <row r="7" spans="1:4">
      <c r="A7" s="4" t="s">
        <v>26</v>
      </c>
      <c r="C7" s="5" t="n">
        <v>2432588</v>
      </c>
      <c r="D7" s="5" t="n">
        <v>2451578</v>
      </c>
    </row>
    <row r="8" spans="1:4">
      <c r="A8" s="4" t="s">
        <v>826</v>
      </c>
    </row>
    <row r="9" spans="1:4">
      <c r="A9" s="3" t="s">
        <v>819</v>
      </c>
    </row>
    <row r="10" spans="1:4">
      <c r="A10" s="4" t="s">
        <v>26</v>
      </c>
      <c r="C10" s="5" t="n">
        <v>2300726</v>
      </c>
      <c r="D10" s="5" t="n">
        <v>2339873</v>
      </c>
    </row>
    <row r="11" spans="1:4">
      <c r="A11" s="4" t="s">
        <v>832</v>
      </c>
      <c r="C11" s="5" t="n">
        <v>319300</v>
      </c>
      <c r="D11" s="5" t="n">
        <v>325600</v>
      </c>
    </row>
    <row r="12" spans="1:4">
      <c r="A12" s="4" t="s">
        <v>827</v>
      </c>
    </row>
    <row r="13" spans="1:4">
      <c r="A13" s="3" t="s">
        <v>819</v>
      </c>
    </row>
    <row r="14" spans="1:4">
      <c r="A14" s="4" t="s">
        <v>26</v>
      </c>
      <c r="C14" s="5" t="n">
        <v>75320</v>
      </c>
      <c r="D14" s="5" t="n">
        <v>75296</v>
      </c>
    </row>
    <row r="15" spans="1:4">
      <c r="A15" s="4" t="s">
        <v>828</v>
      </c>
    </row>
    <row r="16" spans="1:4">
      <c r="A16" s="3" t="s">
        <v>819</v>
      </c>
    </row>
    <row r="17" spans="1:4">
      <c r="A17" s="4" t="s">
        <v>26</v>
      </c>
      <c r="C17" s="5" t="n">
        <v>2</v>
      </c>
      <c r="D17" s="5" t="n">
        <v>32484</v>
      </c>
    </row>
    <row r="18" spans="1:4">
      <c r="A18" s="4" t="s">
        <v>829</v>
      </c>
    </row>
    <row r="19" spans="1:4">
      <c r="A19" s="3" t="s">
        <v>819</v>
      </c>
    </row>
    <row r="20" spans="1:4">
      <c r="A20" s="4" t="s">
        <v>26</v>
      </c>
      <c r="C20" s="5" t="n">
        <v>56540</v>
      </c>
      <c r="D20" s="5" t="n">
        <v>3925</v>
      </c>
    </row>
    <row r="21" spans="1:4">
      <c r="A21" s="4" t="s">
        <v>830</v>
      </c>
    </row>
    <row r="22" spans="1:4">
      <c r="A22" s="3" t="s">
        <v>819</v>
      </c>
    </row>
    <row r="23" spans="1:4">
      <c r="A23" s="4" t="s">
        <v>26</v>
      </c>
      <c r="C23" s="7" t="n">
        <v>0</v>
      </c>
      <c r="D23" s="7" t="n">
        <v>547175</v>
      </c>
    </row>
    <row r="24" spans="1:4"/>
    <row r="25" spans="1:4">
      <c r="A25" s="4" t="s">
        <v>38</v>
      </c>
      <c r="B25" s="4" t="s">
        <v>66</v>
      </c>
    </row>
  </sheetData>
  <mergeCells count="3">
    <mergeCell ref="A1:B1"/>
    <mergeCell ref="A24:C24"/>
    <mergeCell ref="B25:C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833</v>
      </c>
      <c r="B1" s="2" t="s">
        <v>834</v>
      </c>
    </row>
    <row r="2" spans="1:2">
      <c r="A2" s="3" t="s">
        <v>227</v>
      </c>
    </row>
    <row r="3" spans="1:2">
      <c r="A3" s="4" t="s">
        <v>835</v>
      </c>
      <c r="B3" s="9" t="n">
        <v>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36</v>
      </c>
      <c r="B1" s="2" t="s">
        <v>429</v>
      </c>
      <c r="C1" s="2" t="s">
        <v>1</v>
      </c>
      <c r="D1" s="2" t="s">
        <v>355</v>
      </c>
    </row>
    <row r="2" spans="1:4">
      <c r="B2" s="2" t="s">
        <v>3</v>
      </c>
      <c r="C2" s="2" t="s">
        <v>2</v>
      </c>
      <c r="D2" s="2" t="s">
        <v>25</v>
      </c>
    </row>
    <row r="3" spans="1:4">
      <c r="A3" s="3" t="s">
        <v>837</v>
      </c>
    </row>
    <row r="4" spans="1:4">
      <c r="A4" s="4" t="s">
        <v>139</v>
      </c>
      <c r="C4" s="7" t="n">
        <v>10831</v>
      </c>
      <c r="D4" s="7" t="n">
        <v>16701</v>
      </c>
    </row>
    <row r="5" spans="1:4">
      <c r="A5" s="4" t="s">
        <v>344</v>
      </c>
    </row>
    <row r="6" spans="1:4">
      <c r="A6" s="3" t="s">
        <v>837</v>
      </c>
    </row>
    <row r="7" spans="1:4">
      <c r="A7" s="4" t="s">
        <v>717</v>
      </c>
      <c r="B7" s="10" t="n">
        <v>0.6</v>
      </c>
    </row>
    <row r="8" spans="1:4">
      <c r="A8" s="4" t="s">
        <v>139</v>
      </c>
      <c r="B8" s="7" t="n">
        <v>52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38</v>
      </c>
      <c r="B1" s="2" t="s">
        <v>839</v>
      </c>
      <c r="C1" s="2" t="s">
        <v>2</v>
      </c>
      <c r="D1" s="2" t="s">
        <v>25</v>
      </c>
      <c r="E1" s="2" t="s">
        <v>25</v>
      </c>
    </row>
    <row r="2" spans="1:5">
      <c r="A2" s="3" t="s">
        <v>837</v>
      </c>
    </row>
    <row r="3" spans="1:5">
      <c r="A3" s="4" t="s">
        <v>749</v>
      </c>
      <c r="C3" s="5" t="n">
        <v>1</v>
      </c>
      <c r="E3" s="10" t="n">
        <v>5.7</v>
      </c>
    </row>
    <row r="4" spans="1:5">
      <c r="A4" s="4" t="s">
        <v>744</v>
      </c>
      <c r="C4" s="9" t="n">
        <v>8.199999999999999</v>
      </c>
      <c r="D4" s="7" t="n">
        <v>8</v>
      </c>
      <c r="E4" s="9" t="n">
        <v>52.8</v>
      </c>
    </row>
    <row r="5" spans="1:5">
      <c r="A5" s="4" t="s">
        <v>840</v>
      </c>
      <c r="C5" s="8" t="n">
        <v>7.83</v>
      </c>
      <c r="E5" s="8" t="n">
        <v>9.220000000000001</v>
      </c>
    </row>
    <row r="6" spans="1:5">
      <c r="A6" s="4" t="s">
        <v>751</v>
      </c>
      <c r="C6" s="9" t="n">
        <v>12.1</v>
      </c>
    </row>
    <row r="7" spans="1:5">
      <c r="A7" s="4" t="s">
        <v>344</v>
      </c>
    </row>
    <row r="8" spans="1:5">
      <c r="A8" s="3" t="s">
        <v>837</v>
      </c>
    </row>
    <row r="9" spans="1:5">
      <c r="A9" s="4" t="s">
        <v>749</v>
      </c>
      <c r="B9" s="5" t="n">
        <v>1</v>
      </c>
    </row>
    <row r="10" spans="1:5">
      <c r="A10" s="4" t="s">
        <v>744</v>
      </c>
      <c r="B10" s="9" t="n">
        <v>7.9</v>
      </c>
    </row>
    <row r="11" spans="1:5">
      <c r="A11" s="4" t="s">
        <v>840</v>
      </c>
      <c r="B11" s="8" t="n">
        <v>7.84</v>
      </c>
    </row>
    <row r="12" spans="1:5">
      <c r="A12" s="4" t="s">
        <v>751</v>
      </c>
      <c r="B12" s="9" t="n">
        <v>4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45:13Z</dcterms:created>
  <dcterms:modified xmlns:dcterms="http://purl.org/dc/terms/" xmlns:xsi="http://www.w3.org/2001/XMLSchema-instance" xsi:type="dcterms:W3CDTF">2018-05-15T16:45:13Z</dcterms:modified>
</cp:coreProperties>
</file>